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Software"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ntributed Capital" sheetId="17" state="visible" r:id="rId17"/>
    <sheet xmlns:r="http://schemas.openxmlformats.org/officeDocument/2006/relationships" name="Employee Benefit Plans" sheetId="18" state="visible" r:id="rId18"/>
    <sheet xmlns:r="http://schemas.openxmlformats.org/officeDocument/2006/relationships" name="Other Expense, Net" sheetId="19" state="visible" r:id="rId19"/>
    <sheet xmlns:r="http://schemas.openxmlformats.org/officeDocument/2006/relationships" name="Share-Based Compensation" sheetId="20" state="visible" r:id="rId20"/>
    <sheet xmlns:r="http://schemas.openxmlformats.org/officeDocument/2006/relationships" name="Share Capital - Shar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Description of Business and S_2"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Software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Share Capital - Share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Description of Business and S_3" sheetId="40" state="visible" r:id="rId40"/>
    <sheet xmlns:r="http://schemas.openxmlformats.org/officeDocument/2006/relationships" name="Business Combinations - Additio" sheetId="41" state="visible" r:id="rId41"/>
    <sheet xmlns:r="http://schemas.openxmlformats.org/officeDocument/2006/relationships" name="Balance Sheet Components - Addi" sheetId="42" state="visible" r:id="rId42"/>
    <sheet xmlns:r="http://schemas.openxmlformats.org/officeDocument/2006/relationships" name="Balance Sheet Components - Comp"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Balance Sheet Components - Sc_5"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Software - Schedule of Software" sheetId="51" state="visible" r:id="rId51"/>
    <sheet xmlns:r="http://schemas.openxmlformats.org/officeDocument/2006/relationships" name="Software - Additional Informati" sheetId="52" state="visible" r:id="rId52"/>
    <sheet xmlns:r="http://schemas.openxmlformats.org/officeDocument/2006/relationships" name="Software - Schedule of Estimat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Additional Information (" sheetId="58" state="visible" r:id="rId58"/>
    <sheet xmlns:r="http://schemas.openxmlformats.org/officeDocument/2006/relationships" name="Debt - Schedule of Current and " sheetId="59" state="visible" r:id="rId59"/>
    <sheet xmlns:r="http://schemas.openxmlformats.org/officeDocument/2006/relationships" name="Debt - Schedule of Maturities o" sheetId="60" state="visible" r:id="rId60"/>
    <sheet xmlns:r="http://schemas.openxmlformats.org/officeDocument/2006/relationships" name="Contributed Capital - Additiona" sheetId="61" state="visible" r:id="rId61"/>
    <sheet xmlns:r="http://schemas.openxmlformats.org/officeDocument/2006/relationships" name="Employee Benefit Plans - Additi" sheetId="62" state="visible" r:id="rId62"/>
    <sheet xmlns:r="http://schemas.openxmlformats.org/officeDocument/2006/relationships" name="Other Expense, Net - Additional"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che" sheetId="66" state="visible" r:id="rId66"/>
    <sheet xmlns:r="http://schemas.openxmlformats.org/officeDocument/2006/relationships" name="Share-Based Compensation - Su_2" sheetId="67" state="visible" r:id="rId67"/>
    <sheet xmlns:r="http://schemas.openxmlformats.org/officeDocument/2006/relationships" name="Share-Based Compensation - Sc_2" sheetId="68" state="visible" r:id="rId68"/>
    <sheet xmlns:r="http://schemas.openxmlformats.org/officeDocument/2006/relationships" name="Share-Based Compensation - Su_3" sheetId="69" state="visible" r:id="rId69"/>
    <sheet xmlns:r="http://schemas.openxmlformats.org/officeDocument/2006/relationships" name="Share Capital - Shares (Share C" sheetId="70" state="visible" r:id="rId70"/>
    <sheet xmlns:r="http://schemas.openxmlformats.org/officeDocument/2006/relationships" name="Share Capital - Shares - Additi" sheetId="71" state="visible" r:id="rId71"/>
    <sheet xmlns:r="http://schemas.openxmlformats.org/officeDocument/2006/relationships" name="Earnings Per Share - Computatio" sheetId="72" state="visible" r:id="rId72"/>
    <sheet xmlns:r="http://schemas.openxmlformats.org/officeDocument/2006/relationships" name="Earnings Per Share - Schedule o" sheetId="73" state="visible" r:id="rId73"/>
    <sheet xmlns:r="http://schemas.openxmlformats.org/officeDocument/2006/relationships" name="Earnings Per Share - Additional" sheetId="74" state="visible" r:id="rId74"/>
    <sheet xmlns:r="http://schemas.openxmlformats.org/officeDocument/2006/relationships" name="Income Taxes - Components of (L" sheetId="75" state="visible" r:id="rId75"/>
    <sheet xmlns:r="http://schemas.openxmlformats.org/officeDocument/2006/relationships" name="Income Taxes - Schedule of Prov" sheetId="76" state="visible" r:id="rId76"/>
    <sheet xmlns:r="http://schemas.openxmlformats.org/officeDocument/2006/relationships" name="Income Taxes - Additional Infor" sheetId="77" state="visible" r:id="rId77"/>
    <sheet xmlns:r="http://schemas.openxmlformats.org/officeDocument/2006/relationships" name="Income Taxes - Computation of P" sheetId="78" state="visible" r:id="rId78"/>
    <sheet xmlns:r="http://schemas.openxmlformats.org/officeDocument/2006/relationships" name="Income Taxes - Schedule of Defe" sheetId="79" state="visible" r:id="rId79"/>
    <sheet xmlns:r="http://schemas.openxmlformats.org/officeDocument/2006/relationships" name="Income Taxes - Deferred Tax Ass" sheetId="80" state="visible" r:id="rId80"/>
    <sheet xmlns:r="http://schemas.openxmlformats.org/officeDocument/2006/relationships" name="Income Taxes - Summary of Valua" sheetId="81" state="visible" r:id="rId81"/>
    <sheet xmlns:r="http://schemas.openxmlformats.org/officeDocument/2006/relationships" name="Income Taxes - Summary of Gross" sheetId="82" state="visible" r:id="rId82"/>
    <sheet xmlns:r="http://schemas.openxmlformats.org/officeDocument/2006/relationships" name="Income Taxes - Summary of Tax C" sheetId="83" state="visible" r:id="rId83"/>
    <sheet xmlns:r="http://schemas.openxmlformats.org/officeDocument/2006/relationships" name="Income Taxes - Summary of Gro_2"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Revenue from Contracts with C_6" sheetId="88" state="visible" r:id="rId88"/>
    <sheet xmlns:r="http://schemas.openxmlformats.org/officeDocument/2006/relationships" name="Revenue from Contracts with C_7" sheetId="89" state="visible" r:id="rId89"/>
    <sheet xmlns:r="http://schemas.openxmlformats.org/officeDocument/2006/relationships" name="Revenue from Contracts with C_8" sheetId="90" state="visible" r:id="rId90"/>
    <sheet xmlns:r="http://schemas.openxmlformats.org/officeDocument/2006/relationships" name="Leases - Additional Information" sheetId="91" state="visible" r:id="rId91"/>
    <sheet xmlns:r="http://schemas.openxmlformats.org/officeDocument/2006/relationships" name="Leases - Components of Lease Ex" sheetId="92" state="visible" r:id="rId92"/>
    <sheet xmlns:r="http://schemas.openxmlformats.org/officeDocument/2006/relationships" name="Leases - Supplemental Balance S" sheetId="93" state="visible" r:id="rId93"/>
    <sheet xmlns:r="http://schemas.openxmlformats.org/officeDocument/2006/relationships" name="Leases - Supplemental Cash Flow" sheetId="94" state="visible" r:id="rId94"/>
    <sheet xmlns:r="http://schemas.openxmlformats.org/officeDocument/2006/relationships" name="Leases - Remaining Maturities o" sheetId="95" state="visible" r:id="rId95"/>
    <sheet xmlns:r="http://schemas.openxmlformats.org/officeDocument/2006/relationships" name="Related Party Transactions - Ad"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MBM</t>
        </is>
      </c>
    </row>
    <row r="10">
      <c r="A10" s="4" t="inlineStr">
        <is>
          <t>Entity Registrant Name</t>
        </is>
      </c>
      <c r="B10" s="4" t="inlineStr">
        <is>
          <t>CAMBIUM NETWORKS CORP</t>
        </is>
      </c>
    </row>
    <row r="11">
      <c r="A11" s="4" t="inlineStr">
        <is>
          <t>Entity Central Index Key</t>
        </is>
      </c>
      <c r="B11" s="4" t="inlineStr">
        <is>
          <t>000173817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Well-known Seasoned Issuer</t>
        </is>
      </c>
      <c r="B18" s="4" t="inlineStr">
        <is>
          <t>No</t>
        </is>
      </c>
    </row>
    <row r="19">
      <c r="A19" s="4" t="inlineStr">
        <is>
          <t>Entity Voluntary Filers</t>
        </is>
      </c>
      <c r="B19" s="4" t="inlineStr">
        <is>
          <t>No</t>
        </is>
      </c>
    </row>
    <row r="20">
      <c r="A20" s="4" t="inlineStr">
        <is>
          <t>Entity Shell Company</t>
        </is>
      </c>
      <c r="B20" s="4" t="inlineStr">
        <is>
          <t>false</t>
        </is>
      </c>
    </row>
    <row r="21">
      <c r="A21" s="4" t="inlineStr">
        <is>
          <t>Entity Public Float</t>
        </is>
      </c>
      <c r="D21" s="5" t="n">
        <v>551626359</v>
      </c>
    </row>
    <row r="22">
      <c r="A22" s="4" t="inlineStr">
        <is>
          <t>Entity Common Stock, Shares Outstanding</t>
        </is>
      </c>
      <c r="C22" s="6" t="n">
        <v>26739282</v>
      </c>
    </row>
    <row r="23">
      <c r="A23" s="4" t="inlineStr">
        <is>
          <t>Entity Current Reporting Status</t>
        </is>
      </c>
      <c r="B23" s="4" t="inlineStr">
        <is>
          <t>Yes</t>
        </is>
      </c>
    </row>
    <row r="24">
      <c r="A24" s="4" t="inlineStr">
        <is>
          <t>Entity File Number</t>
        </is>
      </c>
      <c r="B24" s="4" t="inlineStr">
        <is>
          <t>001-38952</t>
        </is>
      </c>
    </row>
    <row r="25">
      <c r="A25" s="4" t="inlineStr">
        <is>
          <t>Entity Tax Identification Number</t>
        </is>
      </c>
      <c r="B25" s="4" t="inlineStr">
        <is>
          <t>00-0000000</t>
        </is>
      </c>
    </row>
    <row r="26">
      <c r="A26" s="4" t="inlineStr">
        <is>
          <t>Entity Address, Address Line One</t>
        </is>
      </c>
      <c r="B26" s="4" t="inlineStr">
        <is>
          <t>3800 Golf Road</t>
        </is>
      </c>
    </row>
    <row r="27">
      <c r="A27" s="4" t="inlineStr">
        <is>
          <t>Entity Address, Address Line Two</t>
        </is>
      </c>
      <c r="B27" s="4" t="inlineStr">
        <is>
          <t>Suite 360</t>
        </is>
      </c>
    </row>
    <row r="28">
      <c r="A28" s="4" t="inlineStr">
        <is>
          <t>Entity Address, City or Town</t>
        </is>
      </c>
      <c r="B28" s="4" t="inlineStr">
        <is>
          <t>Rolling Meadows</t>
        </is>
      </c>
    </row>
    <row r="29">
      <c r="A29" s="4" t="inlineStr">
        <is>
          <t>Entity Address, State or Province</t>
        </is>
      </c>
      <c r="B29" s="4" t="inlineStr">
        <is>
          <t>IL</t>
        </is>
      </c>
    </row>
    <row r="30">
      <c r="A30" s="4" t="inlineStr">
        <is>
          <t>Entity Address, Postal Zip Code</t>
        </is>
      </c>
      <c r="B30" s="4" t="inlineStr">
        <is>
          <t>60008</t>
        </is>
      </c>
    </row>
    <row r="31">
      <c r="A31" s="4" t="inlineStr">
        <is>
          <t>City Area Code</t>
        </is>
      </c>
      <c r="B31" s="4" t="inlineStr">
        <is>
          <t>345</t>
        </is>
      </c>
    </row>
    <row r="32">
      <c r="A32" s="4" t="inlineStr">
        <is>
          <t>Local Phone Number</t>
        </is>
      </c>
      <c r="B32" s="4" t="inlineStr">
        <is>
          <t>943-3100</t>
        </is>
      </c>
    </row>
    <row r="33">
      <c r="A33" s="4" t="inlineStr">
        <is>
          <t>Entity Incorporation State Country Code</t>
        </is>
      </c>
      <c r="B33" s="4" t="inlineStr">
        <is>
          <t>E9</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Ordinary shares, $0.0001 par value</t>
        </is>
      </c>
    </row>
    <row r="37">
      <c r="A37" s="4" t="inlineStr">
        <is>
          <t>Security Exchange Name</t>
        </is>
      </c>
      <c r="B37" s="4" t="inlineStr">
        <is>
          <t>NASDAQ</t>
        </is>
      </c>
    </row>
    <row r="38">
      <c r="A38" s="4" t="inlineStr">
        <is>
          <t>ICFR Auditor Attestation Flag</t>
        </is>
      </c>
      <c r="B38" s="4" t="inlineStr">
        <is>
          <t>false</t>
        </is>
      </c>
    </row>
    <row r="39">
      <c r="A39" s="4" t="inlineStr">
        <is>
          <t>Documents Incorporated by Reference</t>
        </is>
      </c>
      <c r="B39" s="4" t="inlineStr">
        <is>
          <t xml:space="preserve">Portions of the registrant’s Proxy Statement for the 2022 Annual Meeting of Shareholders are incorporated herein by reference in Part III of this Annual Report on Form 10-K to the extent stated herein. Such proxy statement will be filed with the Securities and Exchange Commission within 120 days of the registrant’s fiscal year ended December 31, 2021. </t>
        </is>
      </c>
    </row>
    <row r="40">
      <c r="A40" s="4" t="inlineStr">
        <is>
          <t>Auditor Name</t>
        </is>
      </c>
      <c r="B40" s="4" t="inlineStr">
        <is>
          <t>KPMG LLP</t>
        </is>
      </c>
    </row>
    <row r="41">
      <c r="A41" s="4" t="inlineStr">
        <is>
          <t>Auditor Location</t>
        </is>
      </c>
      <c r="B41" s="4" t="inlineStr">
        <is>
          <t>Chicago, Illinois</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Business Cambium Networks Corporation (“Cambium” or "Cambium Networks" or the “Company”), incorporated under the laws of the Cayman Islands, is a holding company whose principal operating entities are Cambium Networks, Ltd. (UK), Cambium Networks, Inc. (USA), and Cambium Networks Private Limited (India). On October 28, 2011, Cambium acquired the point-to-point (“PTP”) and point-to-multi-point (“PMP”) businesses from Motorola Solutions, Inc. in an acquisition funded by investment funds affiliated with Vector Capital (“Sponsor”) and Cambium Networks became the renamed entity subsequent to the acquisition. Cambium Networks Corporation and its wholly owned subsidiaries provide fixed wireless broadband and Wi-Fi networking infrastructure solutions that work for businesses, communities and cities worldwide. Cambium Networks' radios are deployed to connect people, places and things with a unified fixed wireless fabric that spans multiple standards and frequencies of fixed wireless and Wi-Fi, all managed centrally via the cloud. The Company's solutions are deployed in networks by service providers, enterprises, industrial and government connectivity solutions in urban, suburban and rural environments. The Company operates on a calendar year ending December 31. As such, all references to 2019, 2020 and 2021 contained within these notes relate to the calendar year, unless otherwise indicated. 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The Company has reclassified certain prior period amounts to conform to the current period’s presentation. On June 6, 2019, the Company completed a 100 :1 share subdivision to its sole shareholder of record. Accordingly, all share and per share amounts for all periods presented in these consolidated financial statements and notes thereto have been adjusted retrospectively to reflect the subdivision. 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of $ 12.00 per share. The Company received aggregate net proceeds of $ 66.0 million after deducting underwriting discounts and commissions of $ 3.6 million. As of December 31, 2019, the Company used the proceeds from its IPO to pay offering costs of $ 4.6 million, paydown debt of $ 30.7 million, pay management fees owed to Vector Capital of $ 5.6 million, and pay $ 4.7 million to acquire select assets and assume select liabilities of the Xirrus Wi-Fi business from Riverbed Technology, Inc.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 12.00 per share as part of the Recapitalization described above, the Company (i) issued additional shares to VCH, L.P., such that its aggregate shareholding in it became 17,704,754 shares, (ii) issued 2,140,168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 15.4 million in June 2019 related to the aforementioned issuance of the shares to its employees and service providers. In addition, the Company issued an aggregate 2,172,000 share options and restricted share units to employees and directors, effective upon pricing of the IPO of $ 12.00 per share. 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 Segments Management has determined that it operates as one operating segment and one reporting unit as it only reports financial information on an aggregate and consolidated basis to its Chief Executive Officer, who is the Company’s chief operating decision maker ("CODM"). Decisions about resource allocation or operating performance assessments are not made below a total company level. Consequently, impairment testing of goodwill is performed at the consolidated level as one reporting unit. Recognition of revenues Revenues consist primarily of revenues from the sale of hardware products with essential embedded software. Revenues also include limited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subscription services is recognized ratably over the term in which the services are provided and our performance obligation is satisfied. Multiple performance obligations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 Cash The Company deposits cash with financial institutions that management believes are of high credit quality. The Company’s cash consists primarily of U.S. dollar denominated demand accounts. 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 The Company had two customers representing more than 10 % of trade receivables at December 31, 2020 and one customer representing more than 10 % of trade receivables at December 31, 2021. The Company had two customers representing more than 10 % of revenues for the years ended December 31, 2019, 2020 and 2021.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 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 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4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19, 2020 and 2021, the loss recognized was immaterial. Software Software may be purchased or developed internally for internal use. Costs related to internal use software are accounted for in accordance with ASC 350-40, Internal Use Software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rmation becomes available regarding the assets acquired and liabilities assumed. Fair Value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for valuation inputs that gives the highest priority to quoted prices in active markets for identical assets or liabilities and the lowest priority to unobservable inputs. ASC 820 requires the Company to use observable market data, when available, and to minimize the use of unobservable inputs when determining fair value. The fair value hierarchy prioritizes the inputs into three levels that may be used in measuring fair value as follows: Level 1 – observable inputs which include quoted prices in active markets for identical assets or liabilities. Level 2 –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 inputs which include unobservable inputs that are supported by little or no market activity and that are significant to the fair value of the underlying assets or liability. Level 3 assets and liabilities include those whose fair value measurements are determined using pricing models, discounted cash flow methodologies or similar valuation techniques, as well a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fair value of the Company’s external debt under its Credit Agreement approximates its carrying value because the terms and conditions approximate those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 55.3 million and $ 30.0 million as of December 31, 2020 and 2021, respectively. The fair value of cash approximates its carrying value (Level 1 of the fair value hierarchy). 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The Company tested goodwill for impairment at December 31. The Company did no t recognize an impairment loss of goodwill for the years ended December 31, 2019, 2020 and 2021. Annual impairment testing is completed at the reporting unit level. Management has concluded the Company operates as one reporting unit and one operating segment for annual impairment testing.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Impairment of long-lived assets The Company evaluates its long-lived assets, including property and equipment, software, right of use assets, and definite-lived intangible assets for impairment by completing a quarterly qualitative assessment and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 t recognize any material impairment losses of long-lived assets for the years ended December 31, 2019, 2020 and 2021. Leases The Company has both cancelable and noncancelable operating leases for office space, vehicles, and office equipment. The Company records leases in accordance with ASC 842, Leases , (“ASC 842”). The Company records a right-of-use asset and lease liability on its consolidated balance sheet for all leases that qualify.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The Company has elected to combine the lease and non-lease components into a single lease component for all of its leases. S ee Note 17 – Leases for further details. 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 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19, 2020 and 2021, the Company had not made a provision for withholding taxes on approximately $ 8.5 million, $ 13.8 million and $ 27.2 million, respectively, of undistributed earnings at each period-end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19, 2020 or 2021. 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settled and cash-settled awards under the Vector Cambium Holdings (Cayman), L.P. limited partnership agreement (‘VCH LPA’) that included both time-based and performance-based equity awards and were subject to the achievement of varying participation thresholds and contingent conditions prior to being eligible to participate in distributions from VCH L.P.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one-time share-based compensation of $ 15.4 million related to these awards during the year ended December 31,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 12.00 per share, the Company issued an aggregate 2,172,000 share options and restricted share units to employees and directors. In June 2019, the Company's Board of Directors adopted, and its shareholders approved, the Employee Share Purchase Plan ("ESPP"). Under the ESPP, the purchase price of the Company's shares is 85 % of the lower of the fair market value of the shares on the first trading date of each offering period or on the purchase date. The first offering period or purchase period under the ESPP began on January 1, 2021. For 2021, the Company issued 81,462 shares under the ESPP. 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 Research and development costs Research and development expenses consists primarily of salary and benefit expenses for employees and contractors engaged in research, design and development activities, and costs for prototypes, facilities and travel cost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 Recently adopted accounting pronouncements In December 2019, the Financial Accounting Standards Board ("FASB") issued Accounting Standards Update ("ASU") 2019-12, Simplifying the Accounting for Income Taxes, as part of its Simplification Initiative to reduce the cost and complexity in accounting for income taxes. ASU 2019-12 removed certain exceptions related to the approach for intraperiod tax allocation, the methodology for calculating income taxes in an interim period, and the recognition of deferred tax liabilities for outside basis differences. ASU 2019-12 also amended other aspects of the guidance to help simplify and promote consistent application of GAAP. The guidance is effective for interim and annual period beginning after December 15, 2020, with early adop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2. Business Combinations In August 2019, the Company completed the acquisition of select assets and assumed select liabilities of the Xirrus Wi-Fi products and cloud services business from Riverbed Technology, Inc. for a total purchase price of $ 5.0 million. The Company paid $ 2.0 million upon closing and through February 2020, paid the entire additional $ 3.0 million contingent consideration that was subject to attaining certain booking targets related to sales of the Xirrus products, which targets were met by December 31, 2019. The Company finalized the purchase accounting for the acquisition in the quarter ended June 30, 2020. The results from this acquisition have been included in the Company’s consolidated financial statements since the closing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Note 3. Balance sheet components Receivables, net The Company’s accounts receivable arise from sales on credit to customers. The Company establishes an estimate for credit losses to present the net amount of accounts receivable expected to be collected. The estimat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The components of accounts receivable, net are as follows (in thousands):
December 31, December 31,
2020 2021
Trade accounts receivable $ 57,657 $ 69,471
Other receivables 1,376 985
Total receivables 59,033 70,456
Less: Estimate for credit losses ( 919 ) ( 683 )
Receivables, net $ 58,114 $ 69,773 The estimate for credit losses activity was as follows (in thousands):
Year ended Year ended
2020 2021
Beginning balance $ 580 $ 919
Increase, charged to expense 316 172
Recoveries ( 101 ) ( 163 )
Provision for late fee charges 191 —
Amounts written-off ( 67 ) ( 245 )
Ending balance $ 919 $ 683 Inventories, net Inventories, net consisted of the following (in thousands):
December 31, December 31,
2020 2021
Finished goods $ 35,241 $ 31,991
Raw materials 4,576 7,353
Gross inventory 39,817 39,344
Less: Excess and obsolete provision ( 5,855 ) ( 5,567 )
Inventories, net $ 33,962 $ 33,777 The following table reflects the activity in the Company’s inventory excess and obsolete provision (in thousands):
Year ended Year ended
2020 2021
Beginning balance $ 4,959 $ 5,855
Inventory written off ( 1,577 ) ( 468 )
Increase in excess and obsolete provision 2,473 180
Ending balance $ 5,855 $ 5,567 Accrued liabilities Accrued liabilities consisted of the following (in thousands):
December 31, December 31,
2020 2021
Accrued goods and services $ 7,937 $ 12,278
Accrued inventory purchases 4,830 2,218
Accrued customer rebates 7,380 7,355
Other 13 97
Accrued liabilities $ 20,160 $ 21,948 Accrued warranty Provision for warranty claims is primarily related to our hardware products and recorded at the time products are sold. The change to accrued warranty was as follows (in thousands):
Year ended Year ended
2020 2021
Beginning balance $ 706 $ 1,714
Warranties assumed due to acquisition 1,174 —
Fulfillment of assumed acquisition warranty ( 482 ) ( 216 )
Provision increase, net 316 233
Ending balance $ 1,714 $ 1,731 At December 31, 2020, $ 1.1 million is included in Other current liabilities and $ 0.6 million is included in Other noncurrent liabilities on the Company’s consolidated balance sheet. At December 31, 2021, $ 1.2 million is included in Other current liabilities and $ 0.5 million is included in Other noncurrent liabilities on the Company’s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Property and equipment, net consisted of the following (in thousands):
December 31, December 31,
Useful Life 2020 2021
Equipment and tooling 3 to 5 years $ 24,367 $ 29,621
Computer equipment 3 to 5 years 3,137 3,835
Furniture and fixtures 10 years 745 844
Leasehold improvements 2 to 3 years 282 457
Total cost 28,531 34,757
Less: Accumulated depreciation ( 20,996 ) ( 24,267 )
Property and equipment, net $ 7,535 $ 10,490 Total depreciation expense was $ 3.6 million, $ 3.7 million and $ 3.4 million for the years ended December 31, 2019, 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1</t>
        </is>
      </c>
    </row>
    <row r="3">
      <c r="A3" s="3" t="inlineStr">
        <is>
          <t>Research And Development [Abstract]</t>
        </is>
      </c>
    </row>
    <row r="4">
      <c r="A4" s="4" t="inlineStr">
        <is>
          <t>Software</t>
        </is>
      </c>
      <c r="B4" s="4" t="inlineStr">
        <is>
          <t xml:space="preserve">Note 5. Software Software consisted of the following (in thousands):
December 31, 2020 December 31, 2021
Useful Gross carrying amount Accumulated amortization Net balance Gross carrying amount Accumulated amortization Net balance
Acquired and Software 3 to 7 years $ 15,680 $ ( 14,214 ) $ 1,466 $ 15,855 $ ( 14,907 ) $ 948
Software marketed for 3 years 3,411 ( 1,439 ) 1,972 7,164 ( 2,245 ) 4,919
Total $ 19,091 $ ( 15,653 ) $ 3,438 $ 23,019 $ ( 17,152 ) $ 5,867
Amortization of acquired and internal use software is computed using the straight-line method over an estimated useful life of generally three to seven years . Amortization expense recognized on acquired and internal use software is reflected in depreciation and amortization in the consolidated statements of operations. Amortization expense was $ 0.7 million, $ 0.8 million and $ 0.7 million for the years ended December 31, 2019, 2020 and 2021, respectively. Amortization expense recognized on software to be sold or marketed externally was $ 0.5 million, $ 0.6 million and $ 0.8 million for the years ended December 31, 2019, 2020 and 2021, respectively, and is included in cost of revenues on the consolidated statements of operations. Based on capitalized software assets at December 31, 2021, estimated amortization expense in future fiscal years is as follows (in thousands):
Year ending December 31, Acquired and Software Total
2022 474 1,571 2,045
2023 218 1,755 1,973
2024 114 1,274 1,388
2025 68 319 387
2026 68 — 68
Thereafter 6 — 6
Total amortization $ 948 $ 4,919 $ 5,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the Company operates as one operating segment and one reporting unit and therefore, goodwill is reported, and impairment testing performed, at the Cambium Networks Corporation consolidated level. The Company finalized its purchase accounting for inventory and warranty on the Xirrus acquisition in the quarter ended June 30, 2020, which resulted in a $ 1.3 million adjustment to goodwill. The change in the carrying amount of goodwill for the years ended December 31, 2020 and 2021 was as follows (in thousands):
December 31, December 31,
2020 2021
Beginning balance $ 8,552 $ 9,842
Acquisition adjustments 1,290 —
Ending balance $ 9,842 $ 9,842
The Company tests goodwill and intangible assets for impairment annually on December 31 and more frequently if impairment indicators exist. For 2020 and 2021, the Company performed qualitative assessments of significant events and circumstances such as a reporting unit’s historical and current results, assumptions regarding future performance, strategic initiatives and overall economic factors, including the impact of the current global outbreak of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The qualitative assessments for 2020 and 2021 did not indicate the existence of impairment indicators. Based on the operating results of the 2020 and 2021 and other considerations, the Company believes that it is more likely than not that the enterprise value for its one reporting unit and the fair value of intangibles is still greater than their carrying values. Accordingly, there was no goodwill impairment to record for either period. In addition, there were no triggering events or changes in circumstances during 2020 and 2021 that would have required an interim impairment assessment other than at the annual test date. The useful life, gross carrying value, accumulated amortization, and net balance for each major class of definite-lived intangible assets at each balance sheet date were as follows (in thousands):
December 31, 2020 December 31, 2021
Useful Life Gross Accumulated Net balance Gross Accumulated Net balance
Unpatented technology 3 - 7 years $ 14,660 $ ( 14,375 ) $ 285 $ 14,660 $ ( 14,555 ) $ 105
Customer relationships 5 - 18 years 19,300 ( 7,128 ) 12,172 19,300 ( 8,628 ) 10,672
Patents 7 years 11,300 ( 11,300 ) — 11,300 ( 11,300 ) —
Trademarks 10 years 5,270 ( 4,832 ) 438 5,270 ( 5,270 ) —
Total $ 50,530 $ ( 37,635 ) $ 12,895 $ 50,530 $ ( 39,753 ) $ 10,777
Intangible assets are amortized over their expected useful life and none are expected to have a significant residual value at the end of their useful life. Intangible assets amortization expense was $ 1.6 million, $ 2.2 million and $ 2.1 million for the years ended December 31, 2019, 2020 and 2021, respectively. Based on capitalized intangible assets as of December 31, 2021, estimated amortization expense amounts in future fiscal years are as follows (in thousands):
Year ending December 31, Amortization
2022 1,603
2023 1,498
2024 1,498
2025 1,498
2026 1,498
Thereafter 3,182
Total amortization $ 10,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As of December 31, 2021, the Company had $ 30.0 million outstanding under its current term loan facility with Bank of American and $ 0.0 million in borrowings under its revolving credit facility. The Company has available $ 45.0 million under its revolving credit facility with Bank of America. As of December 31, 2020, the Company had $ 55.3 million outstanding under its prior term loan facility with Silicon Valley Bank and $ 0.0 million in borrowings under its revolving credit facility with Silicon Valley Bank. The following table reflects the current and noncurrent portions of the external debt facilities at December 31, 2020 and December 31, 2021 (in thousands):
December 31, December 31,
2020 2021
Term loan facility $ 55,250 $ 30,000
Less debt issuance costs ( 1,092 ) ( 546 )
Total debt 54,158 29,454
Less current portion of term facility ( 29,747 ) ( 2,625 )
Current portion of debt issuance costs 546 136
Total long-term external debt $ 24,957 $ 26,965
At December 31, 2020, the current portion of term facility included $ 19.7 million related to the required repayment of principal in accordance with the excess cash flow provision of the term loan facility with Silicon Valley Bank based on the Company's calculation of excess cash flow at December 31, 2020, which was paid in May 2021. Secured credit agreements On November 17, 2021 ("Closing Date"), Cambium Networks entered into a credit agreement (the “BofA Credit Agreement") among Cambium Networks, Ltd. as the borrower (the “Borrower”), Cambium Networks Corporation as Holdings and a Guarantor (“Holdings”), Cambium (US), L.L.C., as Intermediate Holdings and a Guarantor, certain other subsidiaries of Holdings party thereto as Guarantors (with the Borrower and each Guarantor being, individually, a “Loan Party” and collectively, the “Loan Parties”), Bank of America, N.A., as Administrative Agent (in such capacity, the “Administrative Agent”), a Lender, Swingline Lender and an L/C Issuer, the other Lenders party thereto from time to time and Bank of America, N.A. as Sole Lead Arranger and Sole Bookrunner. Capitalized terms used but not otherwise defined herein shall have the meaning as assigned to such terms in the BofA Credit Agreement filed as Exhibit 10.34. The BofA Credit Agreement provides for the provision of loans and other financial accommodations to the Borrower in an aggregate principal amount of up to $ 75.0 million in the form of (i) a five-year term loan facility (the “Term Facility”) in the amount of $ 30.0 million, all of which was drawn on the Closing Date to repay the outstanding balance under the existing credit facility with Silicon Valley Bank and (ii) a five-year revolving credit facility (the “Revolving Facility” and together with the Term Facility, the “Credit Facilities”) in the amount of $ 45.0 million, including a $ 5.0 million sublimit for the issuance of letters of credit and a $ 5.0 million sublimit for Swingline Loans. The Credit Facilities were made available (a) to repay existing outstanding indebtedness under the existing credit facilities with Silicon Valley Bank, (b) to pay fees and expenses incurred in connection with the transactions contemplated by the BofA Credit Agreement and (c) for working capital requirements and other general corporate purposes of the Loan Parties and their subsidiaries. The Term Facility and the Revolving Facility terminate on the date that is five ( 5 ) years after the Closing Date (the “Maturity Date”). The Borrower has the option to borrow Term Loans under the Term Facility in the form of either Base Rate Loans or Eurodollar Rate Loans, as defined in the BofA Credit Agreement. The Term Facility borrowed on the Closing Date was borrowed as a Eurodollar Rate Loan with a six ( 6 ) month Interest Period. The outstanding principal amounts of the Term Facility bear interest for the applicable Interest Period at a rate per annum equal to the Eurodollar Rate (the rate equal to the London Interbank Offered Rate) for such Interest Period plus the Applicable Rate (which is 2.00 % per annum for the first full fiscal quarter following the Closing Date and thereafter ranges from 1.75 % to 2.25 % per annum, depending on Holdings’ Consolidated Leverage Ratio). If Holdings’ Consolidated Leverage Ratio is less than 1.00 :1.00, the Applicable Rate for the Term Facility will be 1.75 %. If Holdings’ Consolidated Leverage Ratio is greater than or equal to 1.00 :1.00 but less than 2.00 :1.00, the Applicable Rate for the Term Facility will be 2.00 %. If Holdings’ Consolidated Leverage Ratio is greater than or equal to 2.00 :1.00, the Applicable Rate for the Term Facility will be 2.25 %. The Borrower has the option to borrow Revolving Loans under the Revolving Facility in the form of either Base Rate Loans or Eurodollar Rate Loans. The outstanding principal amounts of Eurodollar Rate Loans borrowed under the Revolving Facility bear interest at the same rates as described above for the Eurodollar Rate Loan under the Term Facility. The outstanding principal amounts of the Credit Facilities that are borrowed as (or converted to) Base Rate Loans under the BofA Credit Agreement bear interest from the applicable Borrowing date at a rate per annum equal to the Base Rate (a fluctuating rate of interest per annum equal to the highest of (a) the Federal Funds Rate plus 0.50 %, (b) the rate of interest in effect for such day as publicly announced from time to time by Bank of America as its “prime rate,” and (c) the one ( 1 ) month Eurodollar Rate plus 1.75 %) plus the Applicable Rate (which is 0.25 % per annum for the first full fiscal quarter following the Closing Date and thereafter ranges from 0.00 % to 0.50 % per annum, depending on Holdings’ Consolidated Leverage Ratio). If Holdings’ Consolidated Leverage Ratio is less than 1.00 :1.00, the Applicable Rate for Base Rate Loans under the Revolving Facility will be 0.00 %. If Holdings’ Consolidated Leverage Ratio is greater than or equal to 1.00 :1.00 but less than 2.00 :1.00, the Applicable Rate for Base Rate Loans under the Revolving Facility will be 0.25 %. If Holdings’ Consolidated Leverage Ratio is greater than or equal to 2.00 :1.00, the Applicable Rate for Base Rate Loans under the Revolving Facility will be 0.50 %. The Borrower will pay an undrawn commitment fee ranging from 0.20 % to 0.25 % (depending on Holdings’ Consolidated Leverage Ratio) on the unused portion of the Revolving Facility. Obligations under the BofA Credit Agreement are guaranteed by Holdings and its material Subsidiaries pursuant to the BofA Credit Agreement. To secure the obligations of the Loan Parties under the Credit Facilities, each Loan Party has entered into a Security and Pledge Agreement (the “Security Agreement”), dated as of November 17, 2021, pursuant to which the applicable Grantors granted to the Administrative Agent, for the benefit of the Lenders and the other Secured Parties, a valid and perfected first priority lien and security interest, subject to customary exceptions, in (i) equity interests of the Domestic Loan Parties, and (ii) substantially all tangible and intangible personal property of the Domestic Loan Parties (unless and until certain Events of Default have occurred and are continuing, at which time the Administrative Agent may require a Foreign Loan Party to provide a valid and perfected security interest in substantially all of its tangible and intangible assets subject to certain customary exceptions), and all proceeds and products of the property and assets described above. In addition to the liens granted under the Security Agreement, Cambium (US), L.L.C. entered into a Share Charge, as chargor (the “Chargor”) dated November 17, 2021 (the “Share Charge”) with Bank of America, as Collateral Agent for itself and for the Secured Parties (the “Collateral Agent”), pursuant to which the Chargor pledged to the Collateral Agent the shares of the Borrower. The BofA Credit Agreement contains certain representations and warranties, certain affirmative covenants, certain negative covenants, certain financial covenants and certain conditions that are customarily required for similar financings. These covenants include, among others: • A restriction on creating or assuming certain liens; • A restriction on creating, incurring or assuming additional indebtedness, subject to specified permitted debt; • A restriction on making or holding certain investments, subject to certain exceptions; • A restriction on mergers, liquidations, consolidations and other fundamental changes, subject to specified exceptions; • A restriction on certain sales and other dispositions of property or assets, including sale and leaseback transactions, subject to certain conditions and exceptions; • A restriction on payments of dividends, share repurchases and other distributions, subject to certain exceptions; and • A restriction on entering into certain transactions with affiliates. In addition, Holdings may not permit its consolidated leverage ratio to exceed 2.75 :1.00, and must maintain a minimum consolidated fixed charge coverage ratio of not less than 1.25 :1.00. Determination of compliance with the consolidated leverage ratio commenced as of December 31, 2021; the Company does not begin determining compliance with the consolidated fixed charge coverage ratio until March 31, 2022. Based on the above covenants in the BofA Agreement, the Company believes that all covenants will be met at subsequent testing dates for the next twelve months and has classified the amounts due in excess of twelve months as noncurrent. As of December 31, 2021, the Company was in compliance with its consolidated leverage ratio, which is the only covenant required to be tested as of that date. The BofA Credit Agreement also contains customary Events of Default that include, among others, non-payment of principal, interest or fees, violations of certain covenants, inaccuracy of representations and warranties, bankruptcy and insolvency events, material judgments, cross defaults to material indebtedness and events constituting a change of control. The occurrence and continuance of an Event of Default could result in the termination of commitments under the Credit Facilities and the declaration that all outstanding loans are immediately due and payable in whole or in part. Maturities on the external debt outstanding at December 31, 2021 under the BofA Agreement are as follows (in thousands):
Year ending December 31,
2022 2,625
2023 2,625
2024 2,625
2025 2,625
2026 19,500
Total $ 30,000
Prior credit agreement The Company used proceeds from the BofA Credit Agreement to repay all outstanding amounts under its existing credit agreement with Silicon Valley Bank, which also consisted of a term loan and a revolving loan. In addition to the quarterly repayments of $ 2.5 million due under the credit facility with Silicon Valley Bank, such credit agreement included an annual excess cash flow provision whereby 50 % of excess cash, as defined therein and was payable to the lenders as a repayment of outstanding borrowings. The calculation was based on information at December 31 of each year and due in the following year. At December 31, 2020, the excess cash flow payment computed under the provision was $ 19.7 million and was included in Current portion of external long-term debt, net in the Company’s consolidated balance sheets. The credit agreement with Silicon Valley bank contained customary affirmative and negative covenants, including covenants that imposed limits or restrictions on the Company. The Company was required to maintain a quarterly minimum consolidated fixed charge coverage ratio, a quarterly consolidated leverage ratio and a monthly adjusted quick ratio with limits defined in the agreement. As of December 31, 2020, the Company was in compliance with all affirmative and negative covenants under the credit facilities with Silicon Valley Bank. Interest expense, net Net Interest expense, including bank charges and amortization of debt issuance costs on the external debt, was $ 8.1 million, $ 5.3 million and $ 4.3 million for the years ended December 31, 2019, 2020 and 2021, respectively. Interest expense for the year ended December 31, 2019 included $ 0.5 million of additional amortization of deferred issuance costs for the write-down of deferred issuance costs related to the $ 20.7 million prepayment of the term loan. Interest expense for the year ended December 31, 2021 included $ 0.3 million of additional amortization of deferred issuance costs for the write-down of deferred issuance costs related to the $ 19.6 million excess cash flow payment made in May 2021 to Silicon Valley Bank. Interest expense for the year ended December 31, 2021 also includes a $ 0.4 million loss on early extinguishment of the Silicon Valley credit agreement, which was comprised of $ 384 thousand write-off of remaining deferred issuance costs and $ 42 thousand of debt extinguishment fees paid to Silicon Valley Bank. Expected discontinuation of LIBOR In July 2017, the United Kingdom’s Financial Conduct Authority ("FCA"), which regulates LIBOR, announced it will no longer compel banks to submit rates for the calculation of LIBOR after 2021. In May 2021, the FCA confirmed the 1-week and 2-month US Dollar LIBOR tenors ceased on December 31, 2021, but the remaining five US Dollar tenors (overnight, 1-month, 3-month, 6-month and 12-month) will not cease until June 30, 2023. The BofA Credit Agreement matures on November 17, 2026 , which is after the cessation of all tenors of the US Dollar LIBOR rate. The Company is evaluating the potential impact of the transition from LIBOR as an interest rate benchmark to other potential alternative reference rates, including SOFR. Eurodollar loans under the BofA Credit Agreement are currently indexed to Eurodollar Rate (the rate equal to the London Interbank Offered Rate). The BofA Credit Agreement contemplates the discontinuation of LIBOR and provides that a benchmark replacement rate shall be determined by reference to other applicable rates and additionally allows the Company to switch to a Base Rate loan, as defined in the BofA Credit Agreement. The Company will continue to actively assess the related opportunities and risks involved in this tran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ibuted Capital</t>
        </is>
      </c>
      <c r="B1" s="2" t="inlineStr">
        <is>
          <t>12 Months Ended</t>
        </is>
      </c>
    </row>
    <row r="2">
      <c r="B2" s="2" t="inlineStr">
        <is>
          <t>Dec. 31, 2021</t>
        </is>
      </c>
    </row>
    <row r="3">
      <c r="A3" s="3" t="inlineStr">
        <is>
          <t>Contributed Capital [Abstract]</t>
        </is>
      </c>
    </row>
    <row r="4">
      <c r="A4" s="4" t="inlineStr">
        <is>
          <t>Contributed Capital</t>
        </is>
      </c>
      <c r="B4" s="4" t="inlineStr">
        <is>
          <t>Note 8. Contributed capital On June 28, 2019, in connection with the Recapitalization, the unreturned capital and accumulated yield of $ 49.2 million payable to holders of Class A Units under the Vector Cambium Holdings (Cayman), Limited Partnership Agreement ("VCH LPA") was settled in the form of additional shares in the Company. The Company issued shares to VCH, L.P. on a value-for-value basis based on the $ 12.00 per share offering price. The Recapitalization was recorded as a non-cash transaction which resulted in the transfer of equity ownership from capital contribution to additional paid in capital. After completion of the Recapitalization, the Company is neither party to nor subject to any obligations under the VCH LP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9. Employee benefit plans The Company’s employee benefit plans currently consist of a defined contribution plan in the United States and a separate defined contribution plan in the UK. The Company does not offer any other postretirement benefit plans, such as retiree medical and dental benefits or deferred compensation agreements to its employees or officers. U.S. plan U.S. regular, full-time employees are eligible to participate in the Cambium Networks, Inc. 401(k) Plan, which is a qualified defined contribution plan under section 401(k) of the Internal Revenue Service Code. Under the Cambium Networks, Inc. 401(k) Plan, the Company contributes a dollar-for-dollar match of the first 4 % an employee contributes to the plan. Employees are eligible to participate on the first day of the month following their date of hire and begin receiving company contributions three-months after they become eligible to participate in the plan. Company matching contributions are made each pay period, but the funds do not vest until the employee’s second anniversary of employment with the Company. Employees are always fully vested in their own contributions. All contributions, including the Company match, are made in cash and invested in accordance with the participants’ investment elections. Contributions made by the Company under the Cambium Networks, Inc. 401(k) Plan were $ 1.1 million, $ 1.0 million and $ 1.2 million for the years ended December 31, 2019, 2020 and 2021, respectively. UK plan Regular, full-time UK employee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 and a company contribution rate of 5 % of the employee’s basic salary. The Company contribution rate increases by 1 % for each additional 1% that the employee contributes up to a maximum of 7 %.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 0.4 million, $ 0.4 million and $ 0.4 million for the years ended December 31, 2019,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Note 10. Other expense, net Other expense, net were $ 0.5 million, $ 0.5 million and $ 0.2 million for the years ended December 31, 2019, 2020 and 2021, respectively, and represents foreign exchange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59291</v>
      </c>
      <c r="C3" s="5" t="n">
        <v>62472</v>
      </c>
    </row>
    <row r="4">
      <c r="A4" s="4" t="inlineStr">
        <is>
          <t>Receivables, net</t>
        </is>
      </c>
      <c r="B4" s="6" t="n">
        <v>69773</v>
      </c>
      <c r="C4" s="6" t="n">
        <v>58114</v>
      </c>
    </row>
    <row r="5">
      <c r="A5" s="4" t="inlineStr">
        <is>
          <t>Inventories, net</t>
        </is>
      </c>
      <c r="B5" s="6" t="n">
        <v>33777</v>
      </c>
      <c r="C5" s="6" t="n">
        <v>33962</v>
      </c>
    </row>
    <row r="6">
      <c r="A6" s="4" t="inlineStr">
        <is>
          <t>Recoverable income taxes</t>
        </is>
      </c>
      <c r="B6" s="6" t="n">
        <v>860</v>
      </c>
      <c r="C6" s="6" t="n">
        <v>1420</v>
      </c>
    </row>
    <row r="7">
      <c r="A7" s="4" t="inlineStr">
        <is>
          <t>Prepaid expenses</t>
        </is>
      </c>
      <c r="B7" s="6" t="n">
        <v>12170</v>
      </c>
      <c r="C7" s="6" t="n">
        <v>4143</v>
      </c>
    </row>
    <row r="8">
      <c r="A8" s="4" t="inlineStr">
        <is>
          <t>Other current assets</t>
        </is>
      </c>
      <c r="B8" s="6" t="n">
        <v>4718</v>
      </c>
      <c r="C8" s="6" t="n">
        <v>5024</v>
      </c>
    </row>
    <row r="9">
      <c r="A9" s="4" t="inlineStr">
        <is>
          <t>Total current assets</t>
        </is>
      </c>
      <c r="B9" s="6" t="n">
        <v>180589</v>
      </c>
      <c r="C9" s="6" t="n">
        <v>165135</v>
      </c>
    </row>
    <row r="10">
      <c r="A10" s="3" t="inlineStr">
        <is>
          <t>Noncurrent assets</t>
        </is>
      </c>
    </row>
    <row r="11">
      <c r="A11" s="4" t="inlineStr">
        <is>
          <t>Property and equipment, net</t>
        </is>
      </c>
      <c r="B11" s="6" t="n">
        <v>10490</v>
      </c>
      <c r="C11" s="6" t="n">
        <v>7535</v>
      </c>
    </row>
    <row r="12">
      <c r="A12" s="4" t="inlineStr">
        <is>
          <t>Software, net</t>
        </is>
      </c>
      <c r="B12" s="6" t="n">
        <v>5867</v>
      </c>
      <c r="C12" s="6" t="n">
        <v>3438</v>
      </c>
    </row>
    <row r="13">
      <c r="A13" s="4" t="inlineStr">
        <is>
          <t>Operating lease assets</t>
        </is>
      </c>
      <c r="B13" s="6" t="n">
        <v>5899</v>
      </c>
      <c r="C13" s="6" t="n">
        <v>5083</v>
      </c>
    </row>
    <row r="14">
      <c r="A14" s="4" t="inlineStr">
        <is>
          <t>Intangible assets, net</t>
        </is>
      </c>
      <c r="B14" s="6" t="n">
        <v>10777</v>
      </c>
      <c r="C14" s="6" t="n">
        <v>12895</v>
      </c>
    </row>
    <row r="15">
      <c r="A15" s="4" t="inlineStr">
        <is>
          <t>Goodwill</t>
        </is>
      </c>
      <c r="B15" s="6" t="n">
        <v>9842</v>
      </c>
      <c r="C15" s="6" t="n">
        <v>9842</v>
      </c>
    </row>
    <row r="16">
      <c r="A16" s="4" t="inlineStr">
        <is>
          <t>Deferred tax assets, net</t>
        </is>
      </c>
      <c r="B16" s="6" t="n">
        <v>7604</v>
      </c>
      <c r="C16" s="6" t="n">
        <v>1537</v>
      </c>
    </row>
    <row r="17">
      <c r="A17" s="4" t="inlineStr">
        <is>
          <t>Other noncurrent assets</t>
        </is>
      </c>
      <c r="B17" s="6" t="n">
        <v>1200</v>
      </c>
      <c r="C17" s="6" t="n">
        <v>288</v>
      </c>
    </row>
    <row r="18">
      <c r="A18" s="4" t="inlineStr">
        <is>
          <t>TOTAL ASSETS</t>
        </is>
      </c>
      <c r="B18" s="6" t="n">
        <v>232268</v>
      </c>
      <c r="C18" s="6" t="n">
        <v>205753</v>
      </c>
    </row>
    <row r="19">
      <c r="A19" s="3" t="inlineStr">
        <is>
          <t>Current liabilities</t>
        </is>
      </c>
    </row>
    <row r="20">
      <c r="A20" s="4" t="inlineStr">
        <is>
          <t>Accounts payable</t>
        </is>
      </c>
      <c r="B20" s="6" t="n">
        <v>28241</v>
      </c>
      <c r="C20" s="6" t="n">
        <v>30859</v>
      </c>
    </row>
    <row r="21">
      <c r="A21" s="4" t="inlineStr">
        <is>
          <t>Accrued liabilities</t>
        </is>
      </c>
      <c r="B21" s="6" t="n">
        <v>21948</v>
      </c>
      <c r="C21" s="6" t="n">
        <v>20160</v>
      </c>
    </row>
    <row r="22">
      <c r="A22" s="4" t="inlineStr">
        <is>
          <t>Employee compensation</t>
        </is>
      </c>
      <c r="B22" s="6" t="n">
        <v>16601</v>
      </c>
      <c r="C22" s="6" t="n">
        <v>14911</v>
      </c>
    </row>
    <row r="23">
      <c r="A23" s="4" t="inlineStr">
        <is>
          <t>Current portion of long-term external debt, net</t>
        </is>
      </c>
      <c r="B23" s="6" t="n">
        <v>2489</v>
      </c>
      <c r="C23" s="6" t="n">
        <v>29201</v>
      </c>
    </row>
    <row r="24">
      <c r="A24" s="4" t="inlineStr">
        <is>
          <t>Deferred revenues</t>
        </is>
      </c>
      <c r="B24" s="6" t="n">
        <v>6880</v>
      </c>
      <c r="C24" s="6" t="n">
        <v>6471</v>
      </c>
    </row>
    <row r="25">
      <c r="A25" s="4" t="inlineStr">
        <is>
          <t>Other current liabilities</t>
        </is>
      </c>
      <c r="B25" s="6" t="n">
        <v>5981</v>
      </c>
      <c r="C25" s="6" t="n">
        <v>6009</v>
      </c>
    </row>
    <row r="26">
      <c r="A26" s="4" t="inlineStr">
        <is>
          <t>Total current liabilities</t>
        </is>
      </c>
      <c r="B26" s="6" t="n">
        <v>82140</v>
      </c>
      <c r="C26" s="6" t="n">
        <v>107611</v>
      </c>
    </row>
    <row r="27">
      <c r="A27" s="3" t="inlineStr">
        <is>
          <t>Noncurrent liabilities</t>
        </is>
      </c>
    </row>
    <row r="28">
      <c r="A28" s="4" t="inlineStr">
        <is>
          <t>Long-term external debt, net</t>
        </is>
      </c>
      <c r="B28" s="6" t="n">
        <v>26965</v>
      </c>
      <c r="C28" s="6" t="n">
        <v>24957</v>
      </c>
    </row>
    <row r="29">
      <c r="A29" s="4" t="inlineStr">
        <is>
          <t>Deferred revenues</t>
        </is>
      </c>
      <c r="B29" s="6" t="n">
        <v>5363</v>
      </c>
      <c r="C29" s="6" t="n">
        <v>4448</v>
      </c>
    </row>
    <row r="30">
      <c r="A30" s="4" t="inlineStr">
        <is>
          <t>Noncurrent operating lease liabilities</t>
        </is>
      </c>
      <c r="B30" s="6" t="n">
        <v>4112</v>
      </c>
      <c r="C30" s="6" t="n">
        <v>3332</v>
      </c>
    </row>
    <row r="31">
      <c r="A31" s="4" t="inlineStr">
        <is>
          <t>Other noncurrent liabilities</t>
        </is>
      </c>
      <c r="B31" s="6" t="n">
        <v>1551</v>
      </c>
      <c r="C31" s="6" t="n">
        <v>2018</v>
      </c>
    </row>
    <row r="32">
      <c r="A32" s="4" t="inlineStr">
        <is>
          <t>Total liabilities</t>
        </is>
      </c>
      <c r="B32" s="6" t="n">
        <v>120131</v>
      </c>
      <c r="C32" s="6" t="n">
        <v>142366</v>
      </c>
    </row>
    <row r="33">
      <c r="A33" s="3" t="inlineStr">
        <is>
          <t>Shareholders' equity</t>
        </is>
      </c>
    </row>
    <row r="34">
      <c r="A34" s="4" t="inlineStr">
        <is>
          <t>Share capital; $0.0001 par value; 500,000,000 shares authorized at December 31, 2020 and December 31, 2021; 26,126,775 shares issued and 26,034,526 outstanding at December 31, 2020 and 26,892,082 shares issued and 26,735,175 outstanding at December 31, 2021</t>
        </is>
      </c>
      <c r="B34" s="6" t="n">
        <v>3</v>
      </c>
      <c r="C34" s="6" t="n">
        <v>3</v>
      </c>
    </row>
    <row r="35">
      <c r="A35" s="4" t="inlineStr">
        <is>
          <t>Additional paid in capital</t>
        </is>
      </c>
      <c r="B35" s="6" t="n">
        <v>124117</v>
      </c>
      <c r="C35" s="6" t="n">
        <v>109837</v>
      </c>
    </row>
    <row r="36">
      <c r="A36" s="4" t="inlineStr">
        <is>
          <t>Treasury shares, at cost, 92,146 shares at December 31, 2020 and 156,907 shares at December 31, 2021</t>
        </is>
      </c>
      <c r="B36" s="6" t="n">
        <v>-3906</v>
      </c>
      <c r="C36" s="6" t="n">
        <v>-1090</v>
      </c>
    </row>
    <row r="37">
      <c r="A37" s="4" t="inlineStr">
        <is>
          <t>Accumulated deficit</t>
        </is>
      </c>
      <c r="B37" s="6" t="n">
        <v>-7378</v>
      </c>
      <c r="C37" s="6" t="n">
        <v>-44799</v>
      </c>
    </row>
    <row r="38">
      <c r="A38" s="4" t="inlineStr">
        <is>
          <t>Accumulated other comprehensive loss</t>
        </is>
      </c>
      <c r="B38" s="6" t="n">
        <v>-699</v>
      </c>
      <c r="C38" s="6" t="n">
        <v>-564</v>
      </c>
    </row>
    <row r="39">
      <c r="A39" s="4" t="inlineStr">
        <is>
          <t>Total shareholders’ equity</t>
        </is>
      </c>
      <c r="B39" s="6" t="n">
        <v>112137</v>
      </c>
      <c r="C39" s="6" t="n">
        <v>63387</v>
      </c>
    </row>
    <row r="40">
      <c r="A40" s="4" t="inlineStr">
        <is>
          <t>TOTAL LIABILITIES AND SHAREHOLDERS' EQUITY</t>
        </is>
      </c>
      <c r="B40" s="5" t="n">
        <v>232268</v>
      </c>
      <c r="C40" s="5" t="n">
        <v>20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Note 11. Share-based compensation 2011 Management incentive compensation plan Prior to its IPO, the Company’s management incentive compensation represented management incentive units (“MIUs”) in its sole shareholder, VCH, L.P. Just prior to the IPO, the Company effected the Recapitalization, which comprised an increase in the authorized and outstanding shares held by VCH, L.P., and the exchange of the vested share-based compensation awards held by its employees for its ordinary shares and unvested share-based compensation awards for restricted shares or restricted share units issued by the Company, in each case,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equity-settled and cash-settled awards and the Company recorded one time share-based compensation expense of $ 15.4 million related to these awards in the year ended December 31, 2019.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number of shares that were reserved under the 2019 Plan was 3,400,000 , in addition to the 240,037 RSAs and RSUs the Company granted in substitution for unvested Class B Units or phantom units in VCH L.P. in connection with the Company’s Recapitalization and IPO based on a price of $ 12.00 (“Recapitalization Awards”). The share reserve under the 2019 Plan will be automatically increased on the first day of each fiscal year, beginning with the fiscal year ending December 31, 2020 and will continue until, and including, the fiscal year ending December 31, 2029. The number of shares added annually will be equal to the lowest of 1,320,000 shares, 5 % of the number of the Company’s shares outstanding on the first day of such fiscal year, or an amount determined by the Board of Directors. On March 24, 2020, the Company registered 1,283,649 additional shares and on March 1, 2021 the Company registered 1,301,726 additional shares that may be issued under the 2019 Plan. The Company’s employees, officers, directors, consultants, and advisors are eligible to receive awards under the 2019 Plan. Incentive share options, however, may only be granted to its employees. Participants in the 2019 Plan will also consist of persons to whom Recapitalization Awards were granted. The following table summarizes changes in the number of shares available for grant under the Company’s equity incentive plans during the year ended December 31, 2021:
Number of shares
Available for grant at December 31, 2020 832,134
Added to 2019 Share Incentive Plan 1,301,726
RSUs granted ( 267,175 )
Options granted ( 116,035 )
Shares withheld in settlement of taxes and/or exercise price 64,761
Forfeitures 37,829
Available for grant at December 31, 2021 1,853,240 Share-based compensation The following table shows total share-based compensation expense for the years ended December 31, 2019, 2020 and 2021 (in thousands):
Year ended December 31,
2019 2020 2021
Cost of revenues $ 211 $ 67 $ 152
Research and development 5,363 1,599 3,044
Sales and marketing 4,185 980 1,935
General and administrative 7,937 790 2,586
Total share-based compensation expense $ 17,696 $ 3,436 $ 7,717 As of December 31, 2021, the Company estimates the pre-tax unrecognized compensation expense of $ 17.9 million related to all unvested share-based awards, including share options, restricted share units and restricted share awards will be recognized through the fourth quarter of 2025. The Company expects to satisfy the exercise of share options and future distributions of shares for restricted share units and restricted share awards by issuing new ordinary shares which have been reserved under the 2019 Plan. In connection with the Recapitalization, phantom units, which were previously accounted for as liability-settled awards, were modified to equity-settled awards. Due to a performance condition associated with the phantom units, a liability was not recognized in the Company’s consolidated financial statements, but was disclosed as liability-settled awards. For the year ended December 31, 2019, the Company recognized $ 2.2 million in share-based compensation expense associated with the vesting of phantom unit awards upon Recapitalization. The Company uses the Black-Scholes option pricing model to estimate the fair value of share options. The Company utilized a forfeiture rate of 8.2 % during the year ended December 31, 2021 for estimating the forfeitures of share options and restricted share units granted. Share options The following is a summary of option activity for the Company’s share incentive plans for year ended December 31, 2021:
Options Weighted Weighted Aggregate
Outstanding at December 31, 2020 3,164,185 $ 11.24 8.8 $ 43,793,890
Options granted 116,035 $ 42.52 — $ —
Options exercised ( 454,354 ) $ 10.58 — $ —
Options forfeited ( 27,874 ) $ 11.24 — $ —
Outstanding at December 31, 2021 2,797,992 $ 12.64 7.9 $ 38,295,799
Options exercisable at December 31, 2021 1,288,277 $ 11.27 7.8 $ 18,500,328
Options vested and expected to vest at December 31, 2021 2,742,060 $ 12.63 7.9 $ 37,502,738 Share options typically have a contractual term of ten years from grant date. The intrinsic value for share options outstanding and exercisable is defined as the difference between the market value of the Company’s ordinary shares as of the end of the period and the grant price. At December 31, 2019, 2020 and 2021, the aggregate intrinsic value of options exercisable under the Company’s share incentive plans was $ 0.0 million, $ 12.7 million and $ 18.5 million, respectively, as determined as of the date of grant. No share options were exercised prior to 2020. The Company had 138,878 and 454,354 options exercised during the years ended December 31, 2020 and 2021, respectively. The cash received from the share options exercised in 2020 and 2021 was $ 1.6 million and $ 4.8 million, respectively. At December 31, 2021, there was $ 8.6 million in unrecognized pre-tax share-based compensation expense, net of estimated forfeitures, related to unvested share option awards. The unrecognized share-based compensation expense is expected to be recognized over a weighted-average period of 2.3 years. 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For the years ended December 31,
2019 2020 2021
Expected dividend yield — — —
Risk-free interest rate 1.81 % 0.39 % 1.14 %
Weighted-average expected volatility 40.8 % 50.0 % 50.9 %
Expected term (in years) 6.1 6.5 6.5
Weighted average grant-date fair value per $ 4.34 $ 7.56 $ 21.36 Restricted shares The following is a summary of restricted shares activity for the Company’s share incentive plans for the year ended December 31, 2021:
Units Weighted
RSU and RSA balance at December 31, 2020 519,197 $ 4.89
RSUs and RSAs granted 267,175 $ 42.22
RSUs and RSAs vested ( 229,074 ) $ 5.00
RSUs and RSAs forfeited ( 9,955 ) $ 37.71
RSU and RSA balance at December 31, 2021 547,343 $ 22.47
RSUs and RSAs expected to vest at December 31, 2021 547,343 $ 22.47 Upon completion of the Company’s Recapitalization and IPO, 240,037 RSAs and RSUs were granted to employees in substitution for unvested Class B Units or phantom units with a grant date fair value of $ 12.00 , of which 34,111 of the RSAs and RSUs awards granted carry-forward their prior vesting terms and expiration dates and 205,926 RSAs are exercisable based upon the achievement of a market condition. During 2020 and 2021, 506,500 and 267,175 RSUs were granted under the 2019 Plan, respectively. In December 2020, the market condition on the 205,926 RSAs was met and these shares vested. The Company withheld 5,074 and 64,761 shares to pay the employees’ portion of the minimum payroll withholding taxes on the RSUs and RSAs that vested in 2020 and 2021, respectively. At December 31, 2021, there was $ 9.3 million in unrecognized pre-tax compensation expense, net of estimated forfeitures, related to unvested share awards. The unrecognized compensation expense is expected to be recognized over a weighted average period of 3.1 years. Employee share purchase plan In June 2019, the Company’s Board of Directors adopted, and its shareholders approved, the Employee Share Purchase Plan (“ESPP”). The ESPP was effective on June 25, 2019 and the offering period or purchase period under the ESPP began on January 1, 2021. A total of 1,067,075 shares are available under the ESPP, which includes 550,000 shares originally available, 256,730 additional shares registered on March 24, 2020 and 260,345 additional shares registered on March 1, 2021. The number of shares that will be available for sale under the ESPP will be increased annually on the first day of each fiscal year beginning in 2020, and will be equal to the lowest of: 275,000 shares; 1 % of the outstanding shares as of the last day of the immediately preceding fiscal year, or such other amount as the administrator may determine. The purchase price of the shares will be 85 % of the lower of the fair market value of our shares on the first trading day of each offering period or on the purchase date. For the year ended December 31, 2021, the Company recognized $ 0.7 million of share-based compensation expense related to the ESPP. There were 39,061 and 42,401 shares issued under the ESPP during the six-month offering periods that ended on June 30, 2021 and December 31,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t>
        </is>
      </c>
      <c r="B1" s="2" t="inlineStr">
        <is>
          <t>12 Months Ended</t>
        </is>
      </c>
    </row>
    <row r="2">
      <c r="B2" s="2" t="inlineStr">
        <is>
          <t>Dec. 31, 2021</t>
        </is>
      </c>
    </row>
    <row r="3">
      <c r="A3" s="3" t="inlineStr">
        <is>
          <t>Stockholders Equity Note [Abstract]</t>
        </is>
      </c>
    </row>
    <row r="4">
      <c r="A4" s="4" t="inlineStr">
        <is>
          <t>Share capital - shares</t>
        </is>
      </c>
      <c r="B4" s="4" t="inlineStr">
        <is>
          <t xml:space="preserve">Note 12. Share capital – shares The following table reflects the share capital activity:
Number of Value
Balance at December 31, 2019 25,672,983 $ 3
Issuance of vested shares 234,191 —
Share options exercised 138,878 —
Shares withheld for net settlement of shares issued ( 11,526 ) —
Balance at December 31, 2020 26,034,526 $ 3
Issuance of ordinary shares under employee share purchase plan 81,462 —
Issuance of vested shares 229,594 —
Share options exercised 454,354 —
Shares withheld for net settlement of shares issued ( 64,761 ) —
Balance at December 31, 2021 26,735,175 $ 3
As of December 31, 2021, no dividends have been declared or 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3. Earnings per share Basic net earnings (loss) per share is computed by dividing net income (loss) by the weighted-average number of shares outstanding during the period. Diluted net earnings per share is computed by giving effect to all potentially dilutive ordinary share equivalents outstanding for the period. For purposes of this calculation, share options, RSUs, and RSAs are considered to be ordinary share equivalents but are excluded from the calculation of diluted earnings (loss) per share when including them would have an anti-dilutive effect. The following table sets forth the computation of basic and diluted net earnings (loss) per share (in thousands, except for share and per share data):
Year ended December 31,
2019 2020 2021
Numerator:
Net (loss) income $ ( 17,601 ) $ 18,575 $ 37,421
Denominator:
Basic weighted average shares outstanding 19,741,764 25,707,092 26,421,087
Dilutive effect of share option awards — 228,388 1,846,998
Dilutive effect of restricted share units and restricted share awards — 467,632 348,934
Dilutive effect of Employee share purchase plan awards — — 11,117
Diluted weighted average shares outstanding 19,741,764 26,403,112 28,628,136
Net (loss) earnings per share, basic $ ( 0.89 ) $ 0.72 $ 1.42
Net (loss) earnings per share, diluted $ ( 0.89 ) $ 0.70 $ 1.31 The following outstanding shares of ordinary share equivalents were excluded from the computation of diluted net loss per share for the periods presented because including them would have had an anti-dilutive effect:
Year ended December 31,
2019 2020 2021
Share options 2,921 2,082 —
Restricted shares (RSUs and RSAs) 257 — —
Total 3,178 2,082 —
On April 23, 2019, the Board of Directors approved the Subdivision whereby the authorized share capital of the Company was subdivided from 5,000,000 shares having a par value of $ 0.01 per share into 500,000,000 shares with a par value of $ 0.0001 per share. The Subdivision was effective in accordance with Cayman law on June 6, 2019. As a result of the Subdivision, issued and outstanding shares for all periods presented have been restated from 771.79 shares to 77,179 shares. Earnings per share as calculated and shown has been recalculated with the revised issued and outstanding shares. Just prior to the IPO, the Company effected a Recapitalization. As part of the Recapitalization, the Company issued an additional 17,627,575 shares to VCH, L.P. which comprised 4,104,343 shares related to the unreturned capital and accumulated yield to the holder of Class A Units of VCH, L.P. and 13,523,232 shares related to the residual share of Cambium’s value attributable to VCH, L.P.’s ownership after such return, based on an IPO price of $ 12.00 . Using guidance in ASC 260, Earnings per Share, for purposes of calculating earnings per share, the 13,523,232 shares are retrospectively adjusted as if the exchange had occurred at the beginning of the first period of earnings per share information presented. The 4,104,343 shares issued related to the unreturned capital and accumulated yield and were issued in lieu of payment of cash to VCH, L.P. and therefore, the shares issued are not retrospectively reflected in shares outstanding in the prior periods for purposes of determining earnings per share. Also as part of the Recapitalization, the Company issued 2,220,788 gross shares to its employees and service providers in exchange for the vested share-based compensation awards in VCH, L.P. held by them. For purposes of calculating earnings per share, the 2,220,788 shares are included in the weighted average number of shares outstanding used in the computation of the basic earnings per share only from the date on which the shares are issued, or June 28,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Income taxes For the years ended December 31, 2019, 2020 and 2021, (loss) income before income taxes includes the following components (in thousands):
Years ended December 31,
2019 2020 2021
United States $ 4,183 $ 2,648 $ 10,943
Foreign ( 11,504 ) 15,483 20,963
Total $ ( 7,321 ) $ 18,131 $ 31,906
For the years ended December 31, 2019, 2020 and 2021, the provision (benefit) for income taxes consists of the following (in thousands):
2019 2020 2021
Current:
U.S. federal $ 1,078 $ ( 198 ) $ 268
State 643 ( 181 ) ( 94 )
Foreign 1,157 1,007 376
Current tax provision 2,878 628 550
Deferred:
U.S. federal $ 380 $ ( 664 ) $ ( 1,662 )
State ( 6 ) ( 144 ) ( 147 )
Foreign 7,028 ( 264 ) ( 4,256 )
Deferred tax provision (benefit) 7,402 ( 1,072 ) ( 6,065 )
Provision (benefit) for income taxes $ 10,280 $ ( 444 ) $ ( 5,515 ) For the years ended December 31, 2019, 2020, and 2021, differences between the income tax expense computed at the statutory U.S. federal income tax rate 21 % for 2019, 2020 and 2021 and the provision (benefit) for income taxes computed per the Company’s consolidated statements of operation are summarized as follows (in thousands):
Years ended December 31,
2019 2020 2021
Income tax (benefit) expense at federal statutory rate $ ( 1,537 ) $ 3,808 $ 6,700
State and local income taxes net of federal benefit 540 ( 295 ) 10
Tax rate changes 662 ( 925 ) 21
Valuation allowance changes 9,599 ( 1,226 ) ( 7,902 )
Foreign rate differential 369 ( 181 ) ( 164 )
Research and development ( 1,286 ) ( 1,455 ) ( 811 )
Share-based compensation 2,807 ( 171 ) ( 3,444 )
Foreign derived intangible income ( 1,166 ) ( 349 ) —
Other 292 350 75
Provision (benefit) for income taxes $ 10,280 $ ( 444 ) $ ( 5,515 ) Foreign rate differential represents the non-U.S. jurisdictions. The country having the greatest impact on the tax rate adjustment line shown in the above table as “foreign rate differential” for the years ended December 31, 2019, 2020 and 2021 is the UK where the statutory income tax rate was 19.0 % for 2019, 2020 and 2021. The deferred tax assets and liabilities result from differences in the timing of the recognition of certain income and expense items for tax and financial reporting purposes. The sources of these differences for the years ended December 31, 2020 and 2021 are as follows (in thousands):
Years ended December 31,
2020 2021
NOL and tax credit carryforwards $ 6,997 $ 6,886
Disallowed interest carryforwards 1,654 909
Lease liability 993 584
Property and equipment 573 27
Share-based compensation 1,163 1,130
Intangible assets 105 221
Other 250 353
Subtotal 11,735 10,110
Less: Valuation allowance ( 8,373 ) ( 471 )
Net deferred tax assets 3,362 9,639
Operating lease assets ( 884 ) ( 505 )
Prepaid expenses and other assets ( 278 ) ( 400 )
Capitalized software development costs ( 453 ) ( 1,141 )
Other ( 219 ) —
Subtotal ( 1,834 ) ( 2,046 )
Less: Valuation allowance — —
Net deferred tax liabilities ( 1,834 ) ( 2,046 )
Total deferred tax assets, net $ 1,528 $ 7,593
Deferred tax assets/liabilities included in the balance sheet are:
Years ended December 31,
2020 2021
Deferred tax assets - non-current $ 1,537 $ 7,604
Deferred tax liabilities - non-current (included in Other noncurrent liabilities) 9 11
Total deferred tax assets, net $ 1,528 $ 7,593 For the years ended December 31, 2020 and 2021, the following table reflects the activity in the Company’s valuation allowance on deferred tax assets (in thousands):
Years ended December 31,
2020 2021
Beginning balance $ 9,599 $ 8,373
Release of valuation allowance ( 1,226 ) ( 7,902 )
Ending balance $ 8,373 $ 471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reversing taxable temporary differences, carryback opportunities, and tax-planning strategies in making this assessment. Management assesses the available positive and negative evidence to estimate if sufficient future taxable income will be generated to utilize the existing deferred tax assets before they otherwise expire. Cumulative losses are objective evidence that limit the ability to consider other subjective evidence such as the Company’s projections for future growth.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As of December 31, 2020, the Company’s deferred tax assets were primarily the result of UK net operating loss (“NOL”), tax credit carryforwards from the UK and U.S., and the UK corporate interest reduction. As of December 31, 2021, the Company's deferred tax assets were primarily the result of UK and U.S. net operating losses ("NOLs"), tax credit carryforwards from the UK and U.S., on share-based compensation and UK corporate interest reduction. For the year ended December 31, 2020, the Company recorded a net decrease in its valuation allowance of $ 1.2 million. At year-end 2020, the Company continued to maintain a valuation allowance, on the basis of management’s reassessment of the amount of its deferred tax assets (primarily comprised of NOL and interest disallowance) that were more likely than not to be realized. As a result of a review of the 3-year cumulative loss, there was sufficient objective evidence that UK cumulative losses over the recent 3-year period for the years ended December 31, 2018, 2019 and 2020 continued to provide negative and objective evidence that sufficient future income might not be generated to utilize its deferred tax assets. Consequently, the Company continued to maintain a valuation allowance against its deferred tax assets on its foreign operations of $ 7.7 million. Note this was a reduction from the prior year, as certain underlying deferred tax assets on which the valuation allowance was based, were utilized to offset a portion of taxable income. For the year ended December 31, 2021, the Company recorded a net decrease in its valuation allowance of $ 7.7 million, related to the deferred tax assets (NOL and research and development credits) of the UK Company. In 2021, management concluded that all of the valuation allowance on the Company's UK entity's deferred tax assets was no longer needed. This was primarily due to a 12-quarter cumulative income through the first quarter of 2021 and the forecast of future taxable income. As of December 31, 2021, based on the evaluation of positive and negative evidence, the Company believes it is more likely than not that the net deferred tax assets will be realized by its UK entity. Accordingly, management has recognized a non-recurring tax benefit of $ 7.7 million related to the reversal of this valuation allowance. During 2020, the Company added state research and development tax credit benefits in the state of California, which are only available to offset actual tax liabilities. The state research and development tax credits are in excess of the amount reasonably expected to be utilized over the next five years. Accordingly, the Company established an additional $ 0.4 million of valuation allowance during 2020, for a total of $ 0.7 million valuation allowance on the related deferred tax asset at December 31, 2020. During 2021, the Company's valuation allowance on the research and development tax credits for the state of California decreased $ 0.2 million and is $ 0.5 million at December 31, 2021. The Company reviews the likelihood that it will realize the benefit of its deferred tax assets and therefore, the need for a valuation allowance on a quarterly basis. Regarding the valuation allowance remaining on the research and development tax credits for the state of California, the Company may release all or a portion of its valuation allowance, if results and other subjective evidence continue to reflect pre tax income such that the deferred tax assets become more likely than not to be realizable. The Company has gross income tax NOL carryforwards related to its U.S. and international operations. For the year ended December 31, 2020, the NOL carryforward was approximately $ 28.1 million, all of which had an indefinite life. For the year ended December 31, 2021, the NOL carryforward was approximately $ 28.7 million, of which $ 25.6 million have an indefinite life and $ 3.1 million have a life greater than 10 years. The Company recorded a deferred tax asset of $ 5.3 million and $ 5.3 million related to NOL as of December 31, 2020 and 2021, respectively. The Company’s gross NOL carryforwards expire as follows:
Years ended December 31,
2020 2021
Unlimited carryforward $ 28.1 million $ 25.6 million
10+ year carryforward — $ 3.1 million The Company has tax credit carryforwards related to research and development. For the year ended December 31, 2020, the carryforward was approximately $ 1.5 million, all of which has an indefinite life. For the year ended December 31, 2021, the carryforward was approximately $ 1.5 million, of which $ 0.7 million has an indefinite life and $ 0.8 million has a life of greater than 10 years. The Company’s research and development tax credit carryforwards and their expiration are as follows:
Years ended December 31,
2020 2021
Unlimited carryforward $ 1.5 million $ 0.7 million
10+ year carryforward — $ 0.8 million The Company has gross corporate interest restriction (“CIR”) disallowance carryforwards related to its UK operations. For the year ended December 31, 2020, the CIR carryforward was approximately $ 8.7 million, all which has an indefinite life. For the year ended December 31, 2021, the CIR carryforward was approximately $ 4.8 million, all of which has an indefinite life. The Company has recorded a reduction to the deferred tax asset of $ 3.9 million related to utilization of a portion of the CIR as of December 31, 2021. The Company’s gross carryforwards expire as follows:
Years ended December 31,
2020 2021
Unlimited carryforward $ 8.7 million $ 4.8 million The Company files income tax returns in the U.S. federal jurisdiction, various state and local jurisdictions and many foreign jurisdictions. The U.S., UK, and India are the main taxing jurisdictions in which the Company operates. Open tax years subject to audit vary depending on the tax jurisdiction. In the U.S., the Company is no longer subject to U.S. federal income tax examinations by tax authorities for years before 2018 . In the UK, the tax returns that are open are for the tax years 2018, 2019, and 2020 . In India, the tax returns that are open are for India assessment years 2017 through 2021 . The Company believes its tax positions comply with applicable tax law and intends to vigorously defend its position. However, differing positions on certain issues could be upheld by tax authorities, which could adversely affect the Company’s financial condition and results of operations. The Company does no t have any unrecognized tax positions as of December 31, 2020 and 2021. The Company recorded income tax expense of $ 10.3 million, income tax benefit of $( 0.4 ) million and an income tax benefit of $( 5.5 ) million for the years ended December 31, 2019, 2020 and 2021, with an effective tax rate of ( 140.4 )%, ( 2.4 )% and ( 17.3 )%, respectively. The Company’s effective tax rate of ( 140.4 )% for the year ended December 31, 2019 differed from the U.S statutory rate of 21.0 % primarily due to the recognition of a valuation allowance against its UK deferred tax assets, taxation of pre-IPO management incentive unit equity awards, tax benefits on research and development, and tax benefits on foreign derived intangible income. The Company’s effective tax rate of ( 2.4 )% for the year ended December 31, 2020 differed from the U.S. statutory rate of 21.0 % primarily due to a benefit on research and development credit, a benefit on the partial release of a valuation allowance, and a tax benefit due to the increase of the tax rate applied to UK deferred tax assets. The Company's effective tax rate of ( 17.3 )% for the year ended December 31, 2021 was different from the U.S. statutory rate of 21.0 % primarily due to the removal of the valuation allowance against its UK deferred tax assets and the tax benefits arising on employee restricted share vesting and option exerci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solidated statements of operations and corresponding consolidated balance sheets during that period. Indemnification The Company generally indemnifies its distributors, value added reseller and network operators against claims brought by a third party to the extent any such claim alleges that the Company’s product infringes a patent, copyright or trademark or violates any other proprietary rights of that third party. Although the Company generally tries to limit the maximum amount of potential future liability under its indemnification obligations, in certain agreements this liability may be unlimited.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the Company’s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solidated balance sheets and recognized on a straight-line basis over the term of the extended warranty. The warranty costs are reflected in the Company’s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o, and in the Company’s opinion, is likely to have a material adverse effect on it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6. Revenue from contracts with customers Disaggregation of revenues Revenues by product category were as follows (in thousands, except percentages):
Years ended December 31,
2019 2020 2021
Point-to-MultiPoint $ 156,157 59 % $ 172,601 62 % $ 204,756 61 %
Point-to-Point 71,618 27 % 60,435 22 % 60,761 18 %
Wi-Fi 35,678 13 % 39,990 14 % 66,933 20 %
Other 3,575 1 % 5,433 2 % 3,404 1 %
Total Revenues $ 267,028 100 % $ 278,459 100 % $ 335,854 100 % The Company’s products are predominately distributed through a third-party logistics provider in the United States, Netherlands and China. The Company has determined the geographical distribution of product revenues based upon the ship-to destinations. Revenue by geography were as follows (in thousands, except percentages):
Years Ended December 31,
2019 2020 2021
North America $ 122,565 46 % $ 147,328 53 % $ 173,491 52 %
Europe, Middle East and Africa 85,930 32 % 80,927 29 % 93,082 28 %
Caribbean and Latin America 31,767 12 % 29,418 11 % 40,974 12 %
Asia Pacific 26,766 10 % 20,786 7 % 28,307 8 %
Total Revenues $ 267,028 100 % $ 278,459 100 % $ 335,854 100 % The following countries had revenues greater than 10% of total revenues: • United States - $ 121.3 million for 2019, $ 140.7 million for 2020 and $ 165.3 million for 2021 • Italy - $ 38.4 million for 2019 and $ 31.6 million for 2020 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19 2020 2021 2020 2021
Customer A 16 % 19 % 20 % 31 % 25 %
Customer B 11 % * * * *
Customer C * 14 % 15 % * *
Customer D * * * 10 % *
* denotes percentage is less than 10% Contract Balances The following table summarizes contract balances as of December 31, 2020 and December 31, 2021:
December 31, December 31,
Trade accounts receivable, net of estimate for credit losses $ 56,798 $ 68,788
Deferred revenue - current 6,471 6,880
Deferred revenue - noncurrent 4,448 5,363
Refund liability $ 2,416 $ 2,516 Trade accounts receivable include amounts billed and currently due from customers. Amounts are billed in accordance with contractual terms and are recorded at face amount less an allowance for credit losses.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solidated balance sheets.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20 and 2021, deferred revenue (both current and noncurrent) of $ 10.9 million and $ 12.2 million, respectively, represents the Company’s remaining performance obligations, of which $ 6.5 million and $ 6.9 million, respectively, is expected to be recognized within one year , with the remainder to be recognized thereafter. Revenue recognized during the year ended December 31, 2021 which was previously included in deferred revenues as of December 31, 2020 was $ 6.3 million. Revenue recognized during the year ended December 31, 2020 which was previously included in deferred revenues as of December 31, 2019 was $ 7.3 million. Cost to obtain a contract Sales commissions are incremental costs of obtaining a contract. The Company has elected to recognize these expenses as incurred due to the amortization period of these costs being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7. Leases The Company has operating leases for offices, vehicles, and office equipment. Leases with a term of 12 months or less are not recorded on the consolidated balance sheets, and are expensed on a straight-line basis over the lease term. Right-of-use (“ROU”)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in thousands):
Year Ended Year Ended
Operating lease cost $ 2,586 $ 2,592
Short-term lease cost 341 283
Variable lease costs 375 500
Total lease expense $ 3,302 $ 3,375 Supplemental balance sheet information related to leases were as follows (in thousands, except lease term and discount rate):
Balance Sheet Caption December 31, 2020 December 31, 2021
Operating leases:
Operating lease assets Operating lease assets $ 5,083 $ 5,899
Current lease liabilities Other current liabilities $ 2,167 $ 2,116
Noncurrent lease liabilities Noncurrent operating lease liabilities $ 3,332 $ 4,112
Weighted average remaining lease term (years):
Operating leases 3.35 3.35
Weighted average discount rate:
Operating leases 8.36 % 6.15 % Supplemental cash flow information related to leases were as follows (in thousands):
2020 2021
Supplemental cash flow information:
Cash paid for amounts included in the measurement of lease liabilities $ 2,701 $ 2,674 The Company’s current lease terms range from one to five years and may include options to extend the lease by one to four years . Remaining maturities on lease liabilities at December 31, 2021 is as follows (in thousands):
Operating leases
2022 $ 2,445
2023 2,108
2024 1,086
2025 843
2026 419
Thereafter —
Total lease payments 6,901
Less: interest 673
Present value of lease liabilities $ 6,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8. Related party transaction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For the years ended December 31, 2019, 2020 and 2021, Vector Capital Management, LP, an entity related to VCH, L.P., charged $ 0.3 million, $ 0.0 million and $ 0.0 million, respectively, for management and oversight fees. The Company did no t have any amounts due to Vector Capital Management, LP at December 31, 2020 and 2021. On July 3, 2019, the Company paid $ 5.6 million to Vector Capital Management, L.P. from the net proceeds from the Company’s IPO for the payment of outstanding management fees. In connection with the IPO and the payment of these fees, the VCH LPA was terminated. In connection with the Recapitalization and upon consummation of the Company’s IPO, the Company issued shares to VCH, L.P. representing the amount of unreturned capital and accumulated yield payable to holders of Class A Units of VCH, plus the residual shares of the Company’s value attributable to VCH’s ownership after such return, based on the IPO price of $ 12.00 per share. After/completion of the Recapitalization and the offering, the Company is neither party to nor subject to any obligations under the VCH L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The Company has reclassified certain prior period amounts to conform to the current period’s presentation. On June 6, 2019, the Company completed a 100 :1 share subdivision to its sole shareholder of record. Accordingly, all share and per share amounts for all periods presented in these consolidated financial statements and notes thereto have been adjusted retrospectively to reflect the subdivision.</t>
        </is>
      </c>
    </row>
    <row r="5">
      <c r="A5" s="4" t="inlineStr">
        <is>
          <t>Initial public offering</t>
        </is>
      </c>
      <c r="B5" s="4" t="inlineStr">
        <is>
          <t>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of $ 12.00 per share. The Company received aggregate net proceeds of $ 66.0 million after deducting underwriting discounts and commissions of $ 3.6 million. As of December 31, 2019, the Company used the proceeds from its IPO to pay offering costs of $ 4.6 million, paydown debt of $ 30.7 million, pay management fees owed to Vector Capital of $ 5.6 million, and pay $ 4.7 million to acquire select assets and assume select liabilities of the Xirrus Wi-Fi business from Riverbed Technology, Inc.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 12.00 per share as part of the Recapitalization described above, the Company (i) issued additional shares to VCH, L.P., such that its aggregate shareholding in it became 17,704,754 shares, (ii) issued 2,140,168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 15.4 million in June 2019 related to the aforementioned issuance of the shares to its employees and service providers. In addition, the Company issued an aggregate 2,172,000 share options and restricted share units to employees and directors, effective upon pricing of the IPO of $ 12.00 per share.</t>
        </is>
      </c>
    </row>
    <row r="6">
      <c r="A6" s="4" t="inlineStr">
        <is>
          <t>Use of Accounting Estimates</t>
        </is>
      </c>
      <c r="B6" s="4" t="inlineStr">
        <is>
          <t>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t>
        </is>
      </c>
    </row>
    <row r="7">
      <c r="A7" s="4" t="inlineStr">
        <is>
          <t>Segments</t>
        </is>
      </c>
      <c r="B7" s="4" t="inlineStr">
        <is>
          <t>Segments Management has determined that it operates as one operating segment and one reporting unit as it only reports financial information on an aggregate and consolidated basis to its Chief Executive Officer, who is the Company’s chief operating decision maker ("CODM"). Decisions about resource allocation or operating performance assessments are not made below a total company level. Consequently, impairment testing of goodwill is performed at the consolidated level as one reporting unit.</t>
        </is>
      </c>
    </row>
    <row r="8">
      <c r="A8" s="4" t="inlineStr">
        <is>
          <t>Recognition of revenues</t>
        </is>
      </c>
      <c r="B8" s="4" t="inlineStr">
        <is>
          <t>Recognition of revenues Revenues consist primarily of revenues from the sale of hardware products with essential embedded software. Revenues also include limited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subscription services is recognized ratably over the term in which the services are provided and our performance obligation is satisfied. Multiple performance obligations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t>
        </is>
      </c>
    </row>
    <row r="9">
      <c r="A9" s="4" t="inlineStr">
        <is>
          <t>Cash</t>
        </is>
      </c>
      <c r="B9" s="4" t="inlineStr">
        <is>
          <t>Cash The Company deposits cash with financial institutions that management believes are of high credit quality. The Company’s cash consists primarily of U.S. dollar denominated demand accounts.</t>
        </is>
      </c>
    </row>
    <row r="10">
      <c r="A10" s="4" t="inlineStr">
        <is>
          <t>Receivables and concentration of credit risk</t>
        </is>
      </c>
      <c r="B10" s="4" t="inlineStr">
        <is>
          <t>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 The Company had two customers representing more than 10 % of trade receivables at December 31, 2020 and one customer representing more than 10 % of trade receivables at December 31, 2021. The Company had two customers representing more than 10 % of revenues for the years ended December 31, 2019, 2020 and 2021.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t>
        </is>
      </c>
    </row>
    <row r="11">
      <c r="A11" s="4" t="inlineStr">
        <is>
          <t>Inventory</t>
        </is>
      </c>
      <c r="B11" s="4" t="inlineStr">
        <is>
          <t>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t>
        </is>
      </c>
    </row>
    <row r="12">
      <c r="A12" s="4" t="inlineStr">
        <is>
          <t>Property and equipment</t>
        </is>
      </c>
      <c r="B12" s="4" t="inlineStr">
        <is>
          <t>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4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19, 2020 and 2021, the loss recognized was immaterial.</t>
        </is>
      </c>
    </row>
    <row r="13">
      <c r="A13" s="4" t="inlineStr">
        <is>
          <t>Software</t>
        </is>
      </c>
      <c r="B13" s="4" t="inlineStr">
        <is>
          <t>Software Software may be purchased or developed internally for internal use. Costs related to internal use software are accounted for in accordance with ASC 350-40, Internal Use Software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t>
        </is>
      </c>
    </row>
    <row r="14">
      <c r="A14" s="4" t="inlineStr">
        <is>
          <t>Business Combinations</t>
        </is>
      </c>
      <c r="B14" s="4" t="inlineStr">
        <is>
          <t>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rmation becomes available regarding the assets acquired and liabilities assumed.</t>
        </is>
      </c>
    </row>
    <row r="15">
      <c r="A15" s="4" t="inlineStr">
        <is>
          <t>Fair Value</t>
        </is>
      </c>
      <c r="B15" s="4" t="inlineStr">
        <is>
          <t>Fair Value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for valuation inputs that gives the highest priority to quoted prices in active markets for identical assets or liabilities and the lowest priority to unobservable inputs. ASC 820 requires the Company to use observable market data, when available, and to minimize the use of unobservable inputs when determining fair value. The fair value hierarchy prioritizes the inputs into three levels that may be used in measuring fair value as follows: Level 1 – observable inputs which include quoted prices in active markets for identical assets or liabilities. Level 2 –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 inputs which include unobservable inputs that are supported by little or no market activity and that are significant to the fair value of the underlying assets or liability. Level 3 assets and liabilities include those whose fair value measurements are determined using pricing models, discounted cash flow methodologies or similar valuation techniques, as well a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fair value of the Company’s external debt under its Credit Agreement approximates its carrying value because the terms and conditions approximate those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 55.3 million and $ 30.0 million as of December 31, 2020 and 2021, respectively. The fair value of cash approximates its carrying value (Level 1 of the fair value hierarchy).</t>
        </is>
      </c>
    </row>
    <row r="16">
      <c r="A16" s="4" t="inlineStr">
        <is>
          <t>Goodwill and intangible assets</t>
        </is>
      </c>
      <c r="B16" s="4" t="inlineStr">
        <is>
          <t>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The Company tested goodwill for impairment at December 31. The Company did no t recognize an impairment loss of goodwill for the years ended December 31, 2019, 2020 and 2021. Annual impairment testing is completed at the reporting unit level. Management has concluded the Company operates as one reporting unit and one operating segment for annual impairment testing.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t>
        </is>
      </c>
    </row>
    <row r="17">
      <c r="A17" s="4" t="inlineStr">
        <is>
          <t>Impairment of long-lived assets</t>
        </is>
      </c>
      <c r="B17" s="4" t="inlineStr">
        <is>
          <t>Impairment of long-lived assets The Company evaluates its long-lived assets, including property and equipment, software, right of use assets, and definite-lived intangible assets for impairment by completing a quarterly qualitative assessment and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 t recognize any material impairment losses of long-lived assets for the years ended December 31, 2019, 2020 and 2021.</t>
        </is>
      </c>
    </row>
    <row r="18">
      <c r="A18" s="4" t="inlineStr">
        <is>
          <t>Leases</t>
        </is>
      </c>
      <c r="B18" s="4" t="inlineStr">
        <is>
          <t>Leases The Company has both cancelable and noncancelable operating leases for office space, vehicles, and office equipment. The Company records leases in accordance with ASC 842, Leases , (“ASC 842”). The Company records a right-of-use asset and lease liability on its consolidated balance sheet for all leases that qualify.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The Company has elected to combine the lease and non-lease components into a single lease component for all of its leases. S ee Note 17 – Leases for further details.</t>
        </is>
      </c>
    </row>
    <row r="19">
      <c r="A19" s="4" t="inlineStr">
        <is>
          <t>Product warranties</t>
        </is>
      </c>
      <c r="B19" s="4" t="inlineStr">
        <is>
          <t>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19, 2020 and 2021, the Company had not made a provision for withholding taxes on approximately $ 8.5 million, $ 13.8 million and $ 27.2 million, respectively, of undistributed earnings at each period-end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19, 2020 or 2021.</t>
        </is>
      </c>
    </row>
    <row r="21">
      <c r="A21" s="4" t="inlineStr">
        <is>
          <t>Share-based compensation</t>
        </is>
      </c>
      <c r="B21" s="4" t="inlineStr">
        <is>
          <t>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settled and cash-settled awards under the Vector Cambium Holdings (Cayman), L.P. limited partnership agreement (‘VCH LPA’) that included both time-based and performance-based equity awards and were subject to the achievement of varying participation thresholds and contingent conditions prior to being eligible to participate in distributions from VCH L.P.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one-time share-based compensation of $ 15.4 million related to these awards during the year ended December 31,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 12.00 per share, the Company issued an aggregate 2,172,000 share options and restricted share units to employees and directors.</t>
        </is>
      </c>
    </row>
    <row r="22">
      <c r="A22" s="4" t="inlineStr">
        <is>
          <t>Contingencies</t>
        </is>
      </c>
      <c r="B22" s="4" t="inlineStr">
        <is>
          <t>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3">
      <c r="A23" s="4" t="inlineStr">
        <is>
          <t>Foreign currency translation</t>
        </is>
      </c>
      <c r="B23" s="4" t="inlineStr">
        <is>
          <t>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t>
        </is>
      </c>
    </row>
    <row r="24">
      <c r="A24" s="4" t="inlineStr">
        <is>
          <t>Research and development costs</t>
        </is>
      </c>
      <c r="B24" s="4" t="inlineStr">
        <is>
          <t>Research and development costs Research and development expenses consists primarily of salary and benefit expenses for employees and contractors engaged in research, design and development activities, and costs for prototypes, facilities and travel cost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t>
        </is>
      </c>
    </row>
    <row r="25">
      <c r="A25" s="4" t="inlineStr">
        <is>
          <t>Recently adopted accounting pronouncements</t>
        </is>
      </c>
      <c r="B25" s="4" t="inlineStr">
        <is>
          <t xml:space="preserve">Recently adopted accounting pronouncements In December 2019, the Financial Accounting Standards Board ("FASB") issued Accounting Standards Update ("ASU") 2019-12, Simplifying the Accounting for Income Taxes, as part of its Simplification Initiative to reduce the cost and complexity in accounting for income taxes. ASU 2019-12 removed certain exceptions related to the approach for intraperiod tax allocation, the methodology for calculating income taxes in an interim period, and the recognition of deferred tax liabilities for outside basis differences. ASU 2019-12 also amended other aspects of the guidance to help simplify and promote consistent application of GAAP. The guidance is effective for interim and annual period beginning after December 15, 2020, with early adoption permitted. The Company adopted ASU 2019-12 on January 1, 2021 , and the adoption did no t have a material impact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Components of Accounts Receivable, Net</t>
        </is>
      </c>
      <c r="B4" s="4" t="inlineStr">
        <is>
          <t xml:space="preserve">The components of accounts receivable, net are as follows (in thousands):
December 31, December 31,
2020 2021
Trade accounts receivable $ 57,657 $ 69,471
Other receivables 1,376 985
Total receivables 59,033 70,456
Less: Estimate for credit losses ( 919 ) ( 683 )
Receivables, net $ 58,114 $ 69,773 </t>
        </is>
      </c>
    </row>
    <row r="5">
      <c r="A5" s="4" t="inlineStr">
        <is>
          <t>Schedule of Estimate for Credit Losses Activity</t>
        </is>
      </c>
      <c r="B5" s="4" t="inlineStr">
        <is>
          <t xml:space="preserve">The estimate for credit losses activity was as follows (in thousands):
Year ended Year ended
2020 2021
Beginning balance $ 580 $ 919
Increase, charged to expense 316 172
Recoveries ( 101 ) ( 163 )
Provision for late fee charges 191 —
Amounts written-off ( 67 ) ( 245 )
Ending balance $ 919 $ 683 </t>
        </is>
      </c>
    </row>
    <row r="6">
      <c r="A6" s="4" t="inlineStr">
        <is>
          <t>Schedule of Inventories, Net</t>
        </is>
      </c>
      <c r="B6" s="4" t="inlineStr">
        <is>
          <t xml:space="preserve">Inventories, net consisted of the following (in thousands):
December 31, December 31,
2020 2021
Finished goods $ 35,241 $ 31,991
Raw materials 4,576 7,353
Gross inventory 39,817 39,344
Less: Excess and obsolete provision ( 5,855 ) ( 5,567 )
Inventories, net $ 33,962 $ 33,777 </t>
        </is>
      </c>
    </row>
    <row r="7">
      <c r="A7" s="4" t="inlineStr">
        <is>
          <t>Schedule of Inventory Excess and Obsolete Provision</t>
        </is>
      </c>
      <c r="B7" s="4" t="inlineStr">
        <is>
          <t xml:space="preserve">The following table reflects the activity in the Company’s inventory excess and obsolete provision (in thousands):
Year ended Year ended
2020 2021
Beginning balance $ 4,959 $ 5,855
Inventory written off ( 1,577 ) ( 468 )
Increase in excess and obsolete provision 2,473 180
Ending balance $ 5,855 $ 5,567 </t>
        </is>
      </c>
    </row>
    <row r="8">
      <c r="A8" s="4" t="inlineStr">
        <is>
          <t>Schedule of Accrued Liabilities</t>
        </is>
      </c>
      <c r="B8" s="4" t="inlineStr">
        <is>
          <t xml:space="preserve">Accrued liabilities consisted of the following (in thousands):
December 31, December 31,
2020 2021
Accrued goods and services $ 7,937 $ 12,278
Accrued inventory purchases 4,830 2,218
Accrued customer rebates 7,380 7,355
Other 13 97
Accrued liabilities $ 20,160 $ 21,948 </t>
        </is>
      </c>
    </row>
    <row r="9">
      <c r="A9" s="4" t="inlineStr">
        <is>
          <t>Schedule of Change to Accrued Warranty</t>
        </is>
      </c>
      <c r="B9" s="4" t="inlineStr">
        <is>
          <t xml:space="preserve">Provision for warranty claims is primarily related to our hardware products and recorded at the time products are sold. The change to accrued warranty was as follows (in thousands):
Year ended Year ended
2020 2021
Beginning balance $ 706 $ 1,714
Warranties assumed due to acquisition 1,174 —
Fulfillment of assumed acquisition warranty ( 482 ) ( 216 )
Provision increase, net 316 233
Ending balance $ 1,714 $ 1,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26892082</v>
      </c>
      <c r="C5" s="6" t="n">
        <v>26126775</v>
      </c>
    </row>
    <row r="6">
      <c r="A6" s="4" t="inlineStr">
        <is>
          <t>Common stock, shares, outstanding</t>
        </is>
      </c>
      <c r="B6" s="6" t="n">
        <v>26735175</v>
      </c>
      <c r="C6" s="6" t="n">
        <v>26034526</v>
      </c>
    </row>
    <row r="7">
      <c r="A7" s="4" t="inlineStr">
        <is>
          <t>Treasury stock, shares</t>
        </is>
      </c>
      <c r="B7" s="6" t="n">
        <v>156907</v>
      </c>
      <c r="C7" s="6" t="n">
        <v>92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in thousands):
December 31, December 31,
Useful Life 2020 2021
Equipment and tooling 3 to 5 years $ 24,367 $ 29,621
Computer equipment 3 to 5 years 3,137 3,835
Furniture and fixtures 10 years 745 844
Leasehold improvements 2 to 3 years 282 457
Total cost 28,531 34,757
Less: Accumulated depreciation ( 20,996 ) ( 24,267 )
Property and equipment, net $ 7,535 $ 10,490 Total depreciation expense was $ 3.6 million, $ 3.7 million and $ 3.4 million for the years ended December 31, 2019, 2020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12 Months Ended</t>
        </is>
      </c>
    </row>
    <row r="2">
      <c r="B2" s="2" t="inlineStr">
        <is>
          <t>Dec. 31, 2021</t>
        </is>
      </c>
    </row>
    <row r="3">
      <c r="A3" s="4" t="inlineStr">
        <is>
          <t>Schedule of Carrying Amount and Amortization of Software and Intangible Assets</t>
        </is>
      </c>
      <c r="B3" s="4" t="inlineStr">
        <is>
          <t>The useful life, gross carrying value, accumulated amortization, and net balance for each major class of definite-lived intangible assets at each balance sheet date were as follows (in thousands):
December 31, 2020 December 31, 2021
Useful Life Gross Accumulated Net balance Gross Accumulated Net balance
Unpatented technology 3 - 7 years $ 14,660 $ ( 14,375 ) $ 285 $ 14,660 $ ( 14,555 ) $ 105
Customer relationships 5 - 18 years 19,300 ( 7,128 ) 12,172 19,300 ( 8,628 ) 10,672
Patents 7 years 11,300 ( 11,300 ) — 11,300 ( 11,300 ) —
Trademarks 10 years 5,270 ( 4,832 ) 438 5,270 ( 5,270 ) —
Total $ 50,530 $ ( 37,635 ) $ 12,895 $ 50,530 $ ( 39,753 ) $ 10,777</t>
        </is>
      </c>
    </row>
    <row r="4">
      <c r="A4" s="4" t="inlineStr">
        <is>
          <t>Schedule of Estimated Amortization Expense of Capitalized Software and Intangible Assets</t>
        </is>
      </c>
      <c r="B4" s="4" t="inlineStr">
        <is>
          <t xml:space="preserve">Based on capitalized intangible assets as of December 31, 2021, estimated amortization expense amounts in future fiscal years are as follows (in thousands):
Year ending December 31, Amortization
2022 1,603
2023 1,498
2024 1,498
2025 1,498
2026 1,498
Thereafter 3,182
Total amortization $ 10,777 </t>
        </is>
      </c>
    </row>
    <row r="5">
      <c r="A5" s="4" t="inlineStr">
        <is>
          <t>Capitalized Software Assets</t>
        </is>
      </c>
    </row>
    <row r="6">
      <c r="A6" s="4" t="inlineStr">
        <is>
          <t>Schedule of Carrying Amount and Amortization of Software and Intangible Assets</t>
        </is>
      </c>
      <c r="B6" s="4" t="inlineStr">
        <is>
          <t>Software consisted of the following (in thousands):
December 31, 2020 December 31, 2021
Useful Gross carrying amount Accumulated amortization Net balance Gross carrying amount Accumulated amortization Net balance
Acquired and Software 3 to 7 years $ 15,680 $ ( 14,214 ) $ 1,466 $ 15,855 $ ( 14,907 ) $ 948
Software marketed for 3 years 3,411 ( 1,439 ) 1,972 7,164 ( 2,245 ) 4,919
Total $ 19,091 $ ( 15,653 ) $ 3,438 $ 23,019 $ ( 17,152 ) $ 5,867</t>
        </is>
      </c>
    </row>
    <row r="7">
      <c r="A7" s="4" t="inlineStr">
        <is>
          <t>Schedule of Estimated Amortization Expense of Capitalized Software and Intangible Assets</t>
        </is>
      </c>
      <c r="B7" s="4" t="inlineStr">
        <is>
          <t xml:space="preserve">Based on capitalized software assets at December 31, 2021, estimated amortization expense in future fiscal years is as follows (in thousands):
Year ending December 31, Acquired and Software Total
2022 474 1,571 2,045
2023 218 1,755 1,973
2024 114 1,274 1,388
2025 68 319 387
2026 68 — 68
Thereafter 6 — 6
Total amortization $ 948 $ 4,919 $ 5,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Carrying Amount of Goodwill</t>
        </is>
      </c>
      <c r="B4" s="4" t="inlineStr">
        <is>
          <t>The change in the carrying amount of goodwill for the years ended December 31, 2020 and 2021 was as follows (in thousands):
December 31, December 31,
2020 2021
Beginning balance $ 8,552 $ 9,842
Acquisition adjustments 1,290 —
Ending balance $ 9,842 $ 9,842</t>
        </is>
      </c>
    </row>
    <row r="5">
      <c r="A5" s="4" t="inlineStr">
        <is>
          <t>Schedule of Carrying Amount and Amortization of Software and Intangible Assets</t>
        </is>
      </c>
      <c r="B5" s="4" t="inlineStr">
        <is>
          <t>The useful life, gross carrying value, accumulated amortization, and net balance for each major class of definite-lived intangible assets at each balance sheet date were as follows (in thousands):
December 31, 2020 December 31, 2021
Useful Life Gross Accumulated Net balance Gross Accumulated Net balance
Unpatented technology 3 - 7 years $ 14,660 $ ( 14,375 ) $ 285 $ 14,660 $ ( 14,555 ) $ 105
Customer relationships 5 - 18 years 19,300 ( 7,128 ) 12,172 19,300 ( 8,628 ) 10,672
Patents 7 years 11,300 ( 11,300 ) — 11,300 ( 11,300 ) —
Trademarks 10 years 5,270 ( 4,832 ) 438 5,270 ( 5,270 ) —
Total $ 50,530 $ ( 37,635 ) $ 12,895 $ 50,530 $ ( 39,753 ) $ 10,777</t>
        </is>
      </c>
    </row>
    <row r="6">
      <c r="A6" s="4" t="inlineStr">
        <is>
          <t>Schedule of Estimated Amortization Expense of Capitalized Software and Intangible Assets</t>
        </is>
      </c>
      <c r="B6" s="4" t="inlineStr">
        <is>
          <t xml:space="preserve">Based on capitalized intangible assets as of December 31, 2021, estimated amortization expense amounts in future fiscal years are as follows (in thousands):
Year ending December 31, Amortization
2022 1,603
2023 1,498
2024 1,498
2025 1,498
2026 1,498
Thereafter 3,182
Total amortization $ 10,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urrent and Noncurrent Portions of External Debt Facilities</t>
        </is>
      </c>
      <c r="B4" s="4" t="inlineStr">
        <is>
          <t>The following table reflects the current and noncurrent portions of the external debt facilities at December 31, 2020 and December 31, 2021 (in thousands):
December 31, December 31,
2020 2021
Term loan facility $ 55,250 $ 30,000
Less debt issuance costs ( 1,092 ) ( 546 )
Total debt 54,158 29,454
Less current portion of term facility ( 29,747 ) ( 2,625 )
Current portion of debt issuance costs 546 136
Total long-term external debt $ 24,957 $ 26,965</t>
        </is>
      </c>
    </row>
    <row r="5">
      <c r="A5" s="4" t="inlineStr">
        <is>
          <t>Schedule of Maturities on External Debt Outstanding</t>
        </is>
      </c>
      <c r="B5" s="4" t="inlineStr">
        <is>
          <t>Maturities on the external debt outstanding at December 31, 2021 under the BofA Agreement are as follows (in thousands):
Year ending December 31,
2022 2,625
2023 2,625
2024 2,625
2025 2,625
2026 19,500
Total $ 3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Number of Shares Available for Grant</t>
        </is>
      </c>
      <c r="B4" s="4" t="inlineStr">
        <is>
          <t xml:space="preserve">The following table summarizes changes in the number of shares available for grant under the Company’s equity incentive plans during the year ended December 31, 2021:
Number of shares
Available for grant at December 31, 2020 832,134
Added to 2019 Share Incentive Plan 1,301,726
RSUs granted ( 267,175 )
Options granted ( 116,035 )
Shares withheld in settlement of taxes and/or exercise price 64,761
Forfeitures 37,829
Available for grant at December 31, 2021 1,853,240 </t>
        </is>
      </c>
    </row>
    <row r="5">
      <c r="A5" s="4" t="inlineStr">
        <is>
          <t>Schedule of Total Share Based Compensation Expense</t>
        </is>
      </c>
      <c r="B5" s="4" t="inlineStr">
        <is>
          <t xml:space="preserve">The following table shows total share-based compensation expense for the years ended December 31, 2019, 2020 and 2021 (in thousands):
Year ended December 31,
2019 2020 2021
Cost of revenues $ 211 $ 67 $ 152
Research and development 5,363 1,599 3,044
Sales and marketing 4,185 980 1,935
General and administrative 7,937 790 2,586
Total share-based compensation expense $ 17,696 $ 3,436 $ 7,717 </t>
        </is>
      </c>
    </row>
    <row r="6">
      <c r="A6" s="4" t="inlineStr">
        <is>
          <t>Summary of Stock Option Activity</t>
        </is>
      </c>
      <c r="B6" s="4" t="inlineStr">
        <is>
          <t xml:space="preserve">The following is a summary of option activity for the Company’s share incentive plans for year ended December 31, 2021:
Options Weighted Weighted Aggregate
Outstanding at December 31, 2020 3,164,185 $ 11.24 8.8 $ 43,793,890
Options granted 116,035 $ 42.52 — $ —
Options exercised ( 454,354 ) $ 10.58 — $ —
Options forfeited ( 27,874 ) $ 11.24 — $ —
Outstanding at December 31, 2021 2,797,992 $ 12.64 7.9 $ 38,295,799
Options exercisable at December 31, 2021 1,288,277 $ 11.27 7.8 $ 18,500,328
Options vested and expected to vest at December 31, 2021 2,742,060 $ 12.63 7.9 $ 37,502,738 </t>
        </is>
      </c>
    </row>
    <row r="7">
      <c r="A7" s="4" t="inlineStr">
        <is>
          <t>Schedule of Estimated Fair Value of Weighted Average Assumptions</t>
        </is>
      </c>
      <c r="B7" s="4" t="inlineStr">
        <is>
          <t xml:space="preserve">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For the years ended December 31,
2019 2020 2021
Expected dividend yield — — —
Risk-free interest rate 1.81 % 0.39 % 1.14 %
Weighted-average expected volatility 40.8 % 50.0 % 50.9 %
Expected term (in years) 6.1 6.5 6.5
Weighted average grant-date fair value per $ 4.34 $ 7.56 $ 21.36 </t>
        </is>
      </c>
    </row>
    <row r="8">
      <c r="A8" s="4" t="inlineStr">
        <is>
          <t>Summary of Restricted Shares Activity</t>
        </is>
      </c>
      <c r="B8" s="4" t="inlineStr">
        <is>
          <t xml:space="preserve">The following is a summary of restricted shares activity for the Company’s share incentive plans for the year ended December 31, 2021:
Units Weighted
RSU and RSA balance at December 31, 2020 519,197 $ 4.89
RSUs and RSAs granted 267,175 $ 42.22
RSUs and RSAs vested ( 229,074 ) $ 5.00
RSUs and RSAs forfeited ( 9,955 ) $ 37.71
RSU and RSA balance at December 31, 2021 547,343 $ 22.47
RSUs and RSAs expected to vest at December 31, 2021 547,343 $ 2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 (Tables)</t>
        </is>
      </c>
      <c r="B1" s="2" t="inlineStr">
        <is>
          <t>12 Months Ended</t>
        </is>
      </c>
    </row>
    <row r="2">
      <c r="B2" s="2" t="inlineStr">
        <is>
          <t>Dec. 31, 2021</t>
        </is>
      </c>
    </row>
    <row r="3">
      <c r="A3" s="3" t="inlineStr">
        <is>
          <t>Stockholders Equity Note [Abstract]</t>
        </is>
      </c>
    </row>
    <row r="4">
      <c r="A4" s="4" t="inlineStr">
        <is>
          <t>Shares (Share Capital Activity)</t>
        </is>
      </c>
      <c r="B4" s="4" t="inlineStr">
        <is>
          <t>The following table reflects the share capital activity:
Number of Value
Balance at December 31, 2019 25,672,983 $ 3
Issuance of vested shares 234,191 —
Share options exercised 138,878 —
Shares withheld for net settlement of shares issued ( 11,526 ) —
Balance at December 31, 2020 26,034,526 $ 3
Issuance of ordinary shares under employee share purchase plan 81,462 —
Issuance of vested shares 229,594 —
Share options exercised 454,354 —
Shares withheld for net settlement of shares issued ( 64,761 ) —
Balance at December 31, 2021 26,735,175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Earnings (Loss) Per Share</t>
        </is>
      </c>
      <c r="B4" s="4" t="inlineStr">
        <is>
          <t xml:space="preserve">The following table sets forth the computation of basic and diluted net earnings (loss) per share (in thousands, except for share and per share data):
Year ended December 31,
2019 2020 2021
Numerator:
Net (loss) income $ ( 17,601 ) $ 18,575 $ 37,421
Denominator:
Basic weighted average shares outstanding 19,741,764 25,707,092 26,421,087
Dilutive effect of share option awards — 228,388 1,846,998
Dilutive effect of restricted share units and restricted share awards — 467,632 348,934
Dilutive effect of Employee share purchase plan awards — — 11,117
Diluted weighted average shares outstanding 19,741,764 26,403,112 28,628,136
Net (loss) earnings per share, basic $ ( 0.89 ) $ 0.72 $ 1.42
Net (loss) earnings per share, diluted $ ( 0.89 ) $ 0.70 $ 1.31 </t>
        </is>
      </c>
    </row>
    <row r="5">
      <c r="A5" s="4" t="inlineStr">
        <is>
          <t>Schedule of Anti-dilutive Securities Excluded from Computation of Diluted Net Loss Per Share</t>
        </is>
      </c>
      <c r="B5" s="4" t="inlineStr">
        <is>
          <t>The following outstanding shares of ordinary share equivalents were excluded from the computation of diluted net loss per share for the periods presented because including them would have had an anti-dilutive effect:
Year ended December 31,
2019 2020 2021
Share options 2,921 2,082 —
Restricted shares (RSUs and RSAs) 257 — —
Total 3,178 2,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Income Before Income Taxes</t>
        </is>
      </c>
      <c r="B4" s="4" t="inlineStr">
        <is>
          <t>For the years ended December 31, 2019, 2020 and 2021, (loss) income before income taxes includes the following components (in thousands):
Years ended December 31,
2019 2020 2021
United States $ 4,183 $ 2,648 $ 10,943
Foreign ( 11,504 ) 15,483 20,963
Total $ ( 7,321 ) $ 18,131 $ 31,906</t>
        </is>
      </c>
    </row>
    <row r="5">
      <c r="A5" s="4" t="inlineStr">
        <is>
          <t>Schedule of Provision (Benefit) of Income Taxes</t>
        </is>
      </c>
      <c r="B5" s="4" t="inlineStr">
        <is>
          <t xml:space="preserve">For the years ended December 31, 2019, 2020 and 2021, the provision (benefit) for income taxes consists of the following (in thousands):
2019 2020 2021
Current:
U.S. federal $ 1,078 $ ( 198 ) $ 268
State 643 ( 181 ) ( 94 )
Foreign 1,157 1,007 376
Current tax provision 2,878 628 550
Deferred:
U.S. federal $ 380 $ ( 664 ) $ ( 1,662 )
State ( 6 ) ( 144 ) ( 147 )
Foreign 7,028 ( 264 ) ( 4,256 )
Deferred tax provision (benefit) 7,402 ( 1,072 ) ( 6,065 )
Provision (benefit) for income taxes $ 10,280 $ ( 444 ) $ ( 5,515 ) </t>
        </is>
      </c>
    </row>
    <row r="6">
      <c r="A6" s="4" t="inlineStr">
        <is>
          <t>Computation of Provision (Benefit) of Income Taxes Reconciliation</t>
        </is>
      </c>
      <c r="B6" s="4" t="inlineStr">
        <is>
          <t xml:space="preserve">For the years ended December 31, 2019, 2020, and 2021, differences between the income tax expense computed at the statutory U.S. federal income tax rate 21 % for 2019, 2020 and 2021 and the provision (benefit) for income taxes computed per the Company’s consolidated statements of operation are summarized as follows (in thousands):
Years ended December 31,
2019 2020 2021
Income tax (benefit) expense at federal statutory rate $ ( 1,537 ) $ 3,808 $ 6,700
State and local income taxes net of federal benefit 540 ( 295 ) 10
Tax rate changes 662 ( 925 ) 21
Valuation allowance changes 9,599 ( 1,226 ) ( 7,902 )
Foreign rate differential 369 ( 181 ) ( 164 )
Research and development ( 1,286 ) ( 1,455 ) ( 811 )
Share-based compensation 2,807 ( 171 ) ( 3,444 )
Foreign derived intangible income ( 1,166 ) ( 349 ) —
Other 292 350 75
Provision (benefit) for income taxes $ 10,280 $ ( 444 ) $ ( 5,515 ) </t>
        </is>
      </c>
    </row>
    <row r="7">
      <c r="A7" s="4" t="inlineStr">
        <is>
          <t>Schedule of Deferred Tax Assets and Liabilities</t>
        </is>
      </c>
      <c r="B7" s="4" t="inlineStr">
        <is>
          <t xml:space="preserve">The sources of these differences for the years ended December 31, 2020 and 2021 are as follows (in thousands):
Years ended December 31,
2020 2021
NOL and tax credit carryforwards $ 6,997 $ 6,886
Disallowed interest carryforwards 1,654 909
Lease liability 993 584
Property and equipment 573 27
Share-based compensation 1,163 1,130
Intangible assets 105 221
Other 250 353
Subtotal 11,735 10,110
Less: Valuation allowance ( 8,373 ) ( 471 )
Net deferred tax assets 3,362 9,639
Operating lease assets ( 884 ) ( 505 )
Prepaid expenses and other assets ( 278 ) ( 400 )
Capitalized software development costs ( 453 ) ( 1,141 )
Other ( 219 ) —
Subtotal ( 1,834 ) ( 2,046 )
Less: Valuation allowance — —
Net deferred tax liabilities ( 1,834 ) ( 2,046 )
Total deferred tax assets, net $ 1,528 $ 7,593
Deferred tax assets/liabilities included in the balance sheet are:
Years ended December 31,
2020 2021
Deferred tax assets - non-current $ 1,537 $ 7,604
Deferred tax liabilities - non-current (included in Other noncurrent liabilities) 9 11
Total deferred tax assets, net $ 1,528 $ 7,593 </t>
        </is>
      </c>
    </row>
    <row r="8">
      <c r="A8" s="4" t="inlineStr">
        <is>
          <t>Summary of Valuation Allowance on Deferred Tax Assets</t>
        </is>
      </c>
      <c r="B8" s="4" t="inlineStr">
        <is>
          <t xml:space="preserve">For the years ended December 31, 2020 and 2021, the following table reflects the activity in the Company’s valuation allowance on deferred tax assets (in thousands):
Years ended December 31,
2020 2021
Beginning balance $ 9,599 $ 8,373
Release of valuation allowance ( 1,226 ) ( 7,902 )
Ending balance $ 8,373 $ 471 </t>
        </is>
      </c>
    </row>
    <row r="9">
      <c r="A9" s="4" t="inlineStr">
        <is>
          <t>Summary of Gross NOL Carryforwards Expire</t>
        </is>
      </c>
      <c r="B9" s="4" t="inlineStr">
        <is>
          <t xml:space="preserve">The Company’s gross NOL carryforwards expire as follows:
Years ended December 31,
2020 2021
Unlimited carryforward $ 28.1 million $ 25.6 million
10+ year carryforward — $ 3.1 million </t>
        </is>
      </c>
    </row>
    <row r="10">
      <c r="A10" s="4" t="inlineStr">
        <is>
          <t>Summary of Tax Credit Carryforwards and Expiration</t>
        </is>
      </c>
      <c r="B10" s="4" t="inlineStr">
        <is>
          <t xml:space="preserve">The Company’s research and development tax credit carryforwards and their expiration are as follows:
Years ended December 31,
2020 2021
Unlimited carryforward $ 1.5 million $ 0.7 million
10+ year carryforward — $ 0.8 million </t>
        </is>
      </c>
    </row>
    <row r="11">
      <c r="A11" s="4" t="inlineStr">
        <is>
          <t>Summary of Gross CIR Carryforwards Expire</t>
        </is>
      </c>
      <c r="B11" s="4" t="inlineStr">
        <is>
          <t xml:space="preserve">The Company’s gross carryforwards expire as follows:
Years ended December 31,
2020 2021
Unlimited carryforward $ 8.7 million $ 4.8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t>
        </is>
      </c>
      <c r="B1" s="2" t="inlineStr">
        <is>
          <t>12 Months Ended</t>
        </is>
      </c>
    </row>
    <row r="2">
      <c r="B2" s="2" t="inlineStr">
        <is>
          <t>Dec. 31, 2021</t>
        </is>
      </c>
    </row>
    <row r="3">
      <c r="A3" s="3" t="inlineStr">
        <is>
          <t>Revenue From Contract With Customer [Abstract]</t>
        </is>
      </c>
    </row>
    <row r="4">
      <c r="A4" s="4" t="inlineStr">
        <is>
          <t>Schedule of Revenues by Product Category</t>
        </is>
      </c>
      <c r="B4" s="4" t="inlineStr">
        <is>
          <t>Revenues by product category were as follows (in thousands, except percentages):
Years ended December 31,
2019 2020 2021
Point-to-MultiPoint $ 156,157 59 % $ 172,601 62 % $ 204,756 61 %
Point-to-Point 71,618 27 % 60,435 22 % 60,761 18 %
Wi-Fi 35,678 13 % 39,990 14 % 66,933 20 %
Other 3,575 1 % 5,433 2 % 3,404 1 %
Total Revenues $ 267,028 100 % $ 278,459 100 % $ 335,854 100 %</t>
        </is>
      </c>
    </row>
    <row r="5">
      <c r="A5" s="4" t="inlineStr">
        <is>
          <t>Schedule of Revenue by Geography</t>
        </is>
      </c>
      <c r="B5" s="4" t="inlineStr">
        <is>
          <t>Revenue by geography were as follows (in thousands, except percentages):
Years Ended December 31,
2019 2020 2021
North America $ 122,565 46 % $ 147,328 53 % $ 173,491 52 %
Europe, Middle East and Africa 85,930 32 % 80,927 29 % 93,082 28 %
Caribbean and Latin America 31,767 12 % 29,418 11 % 40,974 12 %
Asia Pacific 26,766 10 % 20,786 7 % 28,307 8 %
Total Revenues $ 267,028 100 % $ 278,459 100 % $ 335,854 100 %</t>
        </is>
      </c>
    </row>
    <row r="6">
      <c r="A6" s="4" t="inlineStr">
        <is>
          <t>Summary of Customers with Accounts Receivables and Customer with Net Revenues of 10% or Greater</t>
        </is>
      </c>
      <c r="B6" s="4" t="inlineStr">
        <is>
          <t xml:space="preserve">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19 2020 2021 2020 2021
Customer A 16 % 19 % 20 % 31 % 25 %
Customer B 11 % * * * *
Customer C * 14 % 15 % * *
Customer D * * * 10 % *
* denotes percentage is less than 10% </t>
        </is>
      </c>
    </row>
    <row r="7">
      <c r="A7" s="4" t="inlineStr">
        <is>
          <t>Summary of Contract Balances</t>
        </is>
      </c>
      <c r="B7" s="4" t="inlineStr">
        <is>
          <t xml:space="preserve">The following table summarizes contract balances as of December 31, 2020 and December 31, 2021:
December 31, December 31,
Trade accounts receivable, net of estimate for credit losses $ 56,798 $ 68,788
Deferred revenue - current 6,471 6,880
Deferred revenue - noncurrent 4,448 5,363
Refund liability $ 2,416 $ 2,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and are included in general and administrative expense (in thousands):
Year Ended Year Ended
Operating lease cost $ 2,586 $ 2,592
Short-term lease cost 341 283
Variable lease costs 375 500
Total lease expense $ 3,302 $ 3,375 </t>
        </is>
      </c>
    </row>
    <row r="5">
      <c r="A5" s="4" t="inlineStr">
        <is>
          <t>Supplemental Balance Sheet Information</t>
        </is>
      </c>
      <c r="B5" s="4" t="inlineStr">
        <is>
          <t>Supplemental balance sheet information related to leases were as follows (in thousands, except lease term and discount rate):
Balance Sheet Caption December 31, 2020 December 31, 2021
Operating leases:
Operating lease assets Operating lease assets $ 5,083 $ 5,899
Current lease liabilities Other current liabilities $ 2,167 $ 2,116
Noncurrent lease liabilities Noncurrent operating lease liabilities $ 3,332 $ 4,112
Weighted average remaining lease term (years):
Operating leases 3.35 3.35
Weighted average discount rate:
Operating leases 8.36 % 6.15 %</t>
        </is>
      </c>
    </row>
    <row r="6">
      <c r="A6" s="4" t="inlineStr">
        <is>
          <t>Supplemental Cash Flow Information</t>
        </is>
      </c>
      <c r="B6" s="4" t="inlineStr">
        <is>
          <t xml:space="preserve">Supplemental cash flow information related to leases were as follows (in thousands):
2020 2021
Supplemental cash flow information:
Cash paid for amounts included in the measurement of lease liabilities $ 2,701 $ 2,674 </t>
        </is>
      </c>
    </row>
    <row r="7">
      <c r="A7" s="4" t="inlineStr">
        <is>
          <t>Remaining Maturities on Lease Liabilities</t>
        </is>
      </c>
      <c r="B7" s="4" t="inlineStr">
        <is>
          <t xml:space="preserve">Remaining maturities on lease liabilities at December 31, 2021 is as follows (in thousands):
Operating leases
2022 $ 2,445
2023 2,108
2024 1,086
2025 843
2026 419
Thereafter —
Total lease payments 6,901
Less: interest 673
Present value of lease liabilities $ 6,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335854</v>
      </c>
      <c r="C4" s="5" t="n">
        <v>278459</v>
      </c>
      <c r="D4" s="5" t="n">
        <v>267028</v>
      </c>
    </row>
    <row r="5">
      <c r="A5" s="4" t="inlineStr">
        <is>
          <t>Cost of revenues</t>
        </is>
      </c>
      <c r="B5" s="6" t="n">
        <v>175058</v>
      </c>
      <c r="C5" s="6" t="n">
        <v>139049</v>
      </c>
      <c r="D5" s="6" t="n">
        <v>135799</v>
      </c>
    </row>
    <row r="6">
      <c r="A6" s="4" t="inlineStr">
        <is>
          <t>Gross profit</t>
        </is>
      </c>
      <c r="B6" s="6" t="n">
        <v>160796</v>
      </c>
      <c r="C6" s="6" t="n">
        <v>139410</v>
      </c>
      <c r="D6" s="6" t="n">
        <v>131229</v>
      </c>
    </row>
    <row r="7">
      <c r="A7" s="3" t="inlineStr">
        <is>
          <t>Operating expenses</t>
        </is>
      </c>
    </row>
    <row r="8">
      <c r="A8" s="4" t="inlineStr">
        <is>
          <t>Research and development</t>
        </is>
      </c>
      <c r="B8" s="6" t="n">
        <v>47929</v>
      </c>
      <c r="C8" s="6" t="n">
        <v>43188</v>
      </c>
      <c r="D8" s="6" t="n">
        <v>47692</v>
      </c>
    </row>
    <row r="9">
      <c r="A9" s="4" t="inlineStr">
        <is>
          <t>Sales and marketing</t>
        </is>
      </c>
      <c r="B9" s="6" t="n">
        <v>40787</v>
      </c>
      <c r="C9" s="6" t="n">
        <v>36784</v>
      </c>
      <c r="D9" s="6" t="n">
        <v>46253</v>
      </c>
    </row>
    <row r="10">
      <c r="A10" s="4" t="inlineStr">
        <is>
          <t>General and administrative</t>
        </is>
      </c>
      <c r="B10" s="6" t="n">
        <v>29490</v>
      </c>
      <c r="C10" s="6" t="n">
        <v>28851</v>
      </c>
      <c r="D10" s="6" t="n">
        <v>30125</v>
      </c>
    </row>
    <row r="11">
      <c r="A11" s="4" t="inlineStr">
        <is>
          <t>Depreciation and amortization</t>
        </is>
      </c>
      <c r="B11" s="6" t="n">
        <v>6171</v>
      </c>
      <c r="C11" s="6" t="n">
        <v>6639</v>
      </c>
      <c r="D11" s="6" t="n">
        <v>5858</v>
      </c>
    </row>
    <row r="12">
      <c r="A12" s="4" t="inlineStr">
        <is>
          <t>Total operating expenses</t>
        </is>
      </c>
      <c r="B12" s="6" t="n">
        <v>124377</v>
      </c>
      <c r="C12" s="6" t="n">
        <v>115462</v>
      </c>
      <c r="D12" s="6" t="n">
        <v>129928</v>
      </c>
    </row>
    <row r="13">
      <c r="A13" s="4" t="inlineStr">
        <is>
          <t>Operating income (loss)</t>
        </is>
      </c>
      <c r="B13" s="6" t="n">
        <v>36419</v>
      </c>
      <c r="C13" s="6" t="n">
        <v>23948</v>
      </c>
      <c r="D13" s="6" t="n">
        <v>1301</v>
      </c>
    </row>
    <row r="14">
      <c r="A14" s="4" t="inlineStr">
        <is>
          <t>Interest expense, net</t>
        </is>
      </c>
      <c r="B14" s="6" t="n">
        <v>4269</v>
      </c>
      <c r="C14" s="6" t="n">
        <v>5326</v>
      </c>
      <c r="D14" s="6" t="n">
        <v>8076</v>
      </c>
    </row>
    <row r="15">
      <c r="A15" s="4" t="inlineStr">
        <is>
          <t>Other expense, net</t>
        </is>
      </c>
      <c r="B15" s="6" t="n">
        <v>244</v>
      </c>
      <c r="C15" s="6" t="n">
        <v>491</v>
      </c>
      <c r="D15" s="6" t="n">
        <v>546</v>
      </c>
    </row>
    <row r="16">
      <c r="A16" s="4" t="inlineStr">
        <is>
          <t>(Loss) income before income taxes</t>
        </is>
      </c>
      <c r="B16" s="6" t="n">
        <v>31906</v>
      </c>
      <c r="C16" s="6" t="n">
        <v>18131</v>
      </c>
      <c r="D16" s="6" t="n">
        <v>-7321</v>
      </c>
    </row>
    <row r="17">
      <c r="A17" s="4" t="inlineStr">
        <is>
          <t>Provision (benefit) for income taxes</t>
        </is>
      </c>
      <c r="B17" s="6" t="n">
        <v>-5515</v>
      </c>
      <c r="C17" s="6" t="n">
        <v>-444</v>
      </c>
      <c r="D17" s="6" t="n">
        <v>10280</v>
      </c>
    </row>
    <row r="18">
      <c r="A18" s="4" t="inlineStr">
        <is>
          <t>Net (loss) income</t>
        </is>
      </c>
      <c r="B18" s="5" t="n">
        <v>37421</v>
      </c>
      <c r="C18" s="5" t="n">
        <v>18575</v>
      </c>
      <c r="D18" s="5" t="n">
        <v>-17601</v>
      </c>
    </row>
    <row r="19">
      <c r="A19" s="3" t="inlineStr">
        <is>
          <t>(Loss) earnings per share</t>
        </is>
      </c>
    </row>
    <row r="20">
      <c r="A20" s="4" t="inlineStr">
        <is>
          <t>Basic</t>
        </is>
      </c>
      <c r="B20" s="8" t="n">
        <v>1.42</v>
      </c>
      <c r="C20" s="8" t="n">
        <v>0.72</v>
      </c>
      <c r="D20" s="8" t="n">
        <v>-0.89</v>
      </c>
    </row>
    <row r="21">
      <c r="A21" s="4" t="inlineStr">
        <is>
          <t>Diluted</t>
        </is>
      </c>
      <c r="B21" s="8" t="n">
        <v>1.31</v>
      </c>
      <c r="C21" s="8" t="n">
        <v>0.7</v>
      </c>
      <c r="D21" s="8" t="n">
        <v>-0.89</v>
      </c>
    </row>
    <row r="22">
      <c r="A22" s="3" t="inlineStr">
        <is>
          <t>Weighted-average number of shares outstanding to compute net (loss) earnings per share</t>
        </is>
      </c>
    </row>
    <row r="23">
      <c r="A23" s="4" t="inlineStr">
        <is>
          <t>Basic</t>
        </is>
      </c>
      <c r="B23" s="6" t="n">
        <v>26421087</v>
      </c>
      <c r="C23" s="6" t="n">
        <v>25707092</v>
      </c>
      <c r="D23" s="6" t="n">
        <v>19741764</v>
      </c>
    </row>
    <row r="24">
      <c r="A24" s="4" t="inlineStr">
        <is>
          <t>Diluted</t>
        </is>
      </c>
      <c r="B24" s="6" t="n">
        <v>28628136</v>
      </c>
      <c r="C24" s="6" t="n">
        <v>26403112</v>
      </c>
      <c r="D24" s="6" t="n">
        <v>197417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7" customWidth="1" min="5" max="5"/>
    <col width="20" customWidth="1" min="6" max="6"/>
    <col width="56" customWidth="1" min="7" max="7"/>
    <col width="49" customWidth="1" min="8" max="8"/>
    <col width="45" customWidth="1" min="9" max="9"/>
    <col width="20" customWidth="1" min="10" max="10"/>
  </cols>
  <sheetData>
    <row r="1">
      <c r="A1" s="1" t="inlineStr">
        <is>
          <t>Description of Business and Summary of Significant Accounting Policies - Additional Information (Details)</t>
        </is>
      </c>
      <c r="B1" s="2" t="inlineStr">
        <is>
          <t>Jun. 28, 2019USD ($)$ / sharesshares</t>
        </is>
      </c>
      <c r="C1" s="2" t="inlineStr">
        <is>
          <t>Jun. 06, 2019shares</t>
        </is>
      </c>
      <c r="D1" s="2" t="inlineStr">
        <is>
          <t>Jun. 30, 2019USD ($)shares</t>
        </is>
      </c>
      <c r="E1" s="2" t="inlineStr">
        <is>
          <t>Dec. 31, 2021USD ($)$ / sharesshares</t>
        </is>
      </c>
      <c r="F1" s="2" t="inlineStr">
        <is>
          <t>Jun. 30, 2021shares</t>
        </is>
      </c>
      <c r="G1" s="2" t="inlineStr">
        <is>
          <t>Dec. 31, 2021USD ($)CustomerUnitSegment$ / sharesshares</t>
        </is>
      </c>
      <c r="H1" s="2" t="inlineStr">
        <is>
          <t>Dec. 31, 2020USD ($)UnitCustomer$ / sharesshares</t>
        </is>
      </c>
      <c r="I1" s="2" t="inlineStr">
        <is>
          <t>Dec. 31, 2019USD ($)Customer$ / sharesshares</t>
        </is>
      </c>
      <c r="J1" s="2" t="inlineStr">
        <is>
          <t>Apr. 23, 2019shares</t>
        </is>
      </c>
    </row>
    <row r="2">
      <c r="A2" s="3" t="inlineStr">
        <is>
          <t>Business And Significant Accounting Policies [Line Items]</t>
        </is>
      </c>
    </row>
    <row r="3">
      <c r="A3" s="4" t="inlineStr">
        <is>
          <t>Share subdivision ratio</t>
        </is>
      </c>
      <c r="C3" s="6" t="n">
        <v>100</v>
      </c>
    </row>
    <row r="4">
      <c r="A4" s="4" t="inlineStr">
        <is>
          <t>Proceeds from issuance of initial public offering</t>
        </is>
      </c>
      <c r="B4" s="5" t="n">
        <v>66000000</v>
      </c>
      <c r="I4" s="5" t="n">
        <v>65988000</v>
      </c>
    </row>
    <row r="5">
      <c r="A5" s="4" t="inlineStr">
        <is>
          <t>Payment of offering costs</t>
        </is>
      </c>
      <c r="I5" s="6" t="n">
        <v>4616000</v>
      </c>
    </row>
    <row r="6">
      <c r="A6" s="4" t="inlineStr">
        <is>
          <t>Paydown debt</t>
        </is>
      </c>
      <c r="G6" s="5" t="n">
        <v>55250000</v>
      </c>
      <c r="H6" s="5" t="n">
        <v>10000000</v>
      </c>
      <c r="I6" s="6" t="n">
        <v>30212000</v>
      </c>
    </row>
    <row r="7">
      <c r="A7" s="4" t="inlineStr">
        <is>
          <t>Ordinary shares, authorized | shares</t>
        </is>
      </c>
      <c r="C7" s="6" t="n">
        <v>500000000</v>
      </c>
      <c r="E7" s="6" t="n">
        <v>500000000</v>
      </c>
      <c r="G7" s="6" t="n">
        <v>500000000</v>
      </c>
      <c r="H7" s="6" t="n">
        <v>500000000</v>
      </c>
      <c r="J7" s="6" t="n">
        <v>5000000</v>
      </c>
    </row>
    <row r="8">
      <c r="A8" s="4" t="inlineStr">
        <is>
          <t>Shares issued | shares</t>
        </is>
      </c>
      <c r="C8" s="6" t="n">
        <v>77179</v>
      </c>
      <c r="E8" s="6" t="n">
        <v>26892082</v>
      </c>
      <c r="G8" s="6" t="n">
        <v>26892082</v>
      </c>
      <c r="H8" s="6" t="n">
        <v>26126775</v>
      </c>
      <c r="J8" s="9" t="n">
        <v>771.79</v>
      </c>
    </row>
    <row r="9">
      <c r="A9" s="4" t="inlineStr">
        <is>
          <t>Restricted share awards granted | shares</t>
        </is>
      </c>
      <c r="B9" s="6" t="n">
        <v>240037</v>
      </c>
    </row>
    <row r="10">
      <c r="A10" s="4" t="inlineStr">
        <is>
          <t>Share-based compensation</t>
        </is>
      </c>
      <c r="D10" s="5" t="n">
        <v>15400000</v>
      </c>
      <c r="G10" s="5" t="n">
        <v>7717000</v>
      </c>
      <c r="H10" s="5" t="n">
        <v>3436000</v>
      </c>
      <c r="I10" s="6" t="n">
        <v>17696000</v>
      </c>
    </row>
    <row r="11">
      <c r="A11" s="4" t="inlineStr">
        <is>
          <t>Issue price of share options and restricted share units | $ / shares</t>
        </is>
      </c>
      <c r="E11" s="8" t="n">
        <v>12.64</v>
      </c>
      <c r="G11" s="8" t="n">
        <v>12.64</v>
      </c>
      <c r="H11" s="8" t="n">
        <v>11.24</v>
      </c>
    </row>
    <row r="12">
      <c r="A12" s="4" t="inlineStr">
        <is>
          <t>Number of operating segment | Segment</t>
        </is>
      </c>
      <c r="G12" s="6" t="n">
        <v>1</v>
      </c>
    </row>
    <row r="13">
      <c r="A13" s="4" t="inlineStr">
        <is>
          <t>Number of reporting unit | Unit</t>
        </is>
      </c>
      <c r="G13" s="6" t="n">
        <v>1</v>
      </c>
      <c r="H13" s="6" t="n">
        <v>1</v>
      </c>
    </row>
    <row r="14">
      <c r="A14" s="4" t="inlineStr">
        <is>
          <t>Impairment loss of goodwill</t>
        </is>
      </c>
      <c r="G14" s="5" t="n">
        <v>0</v>
      </c>
      <c r="H14" s="5" t="n">
        <v>0</v>
      </c>
      <c r="I14" s="6" t="n">
        <v>0</v>
      </c>
    </row>
    <row r="15">
      <c r="A15" s="4" t="inlineStr">
        <is>
          <t>Fair value credit agreement</t>
        </is>
      </c>
      <c r="E15" s="5" t="n">
        <v>30000000</v>
      </c>
      <c r="G15" s="6" t="n">
        <v>30000000</v>
      </c>
      <c r="H15" s="6" t="n">
        <v>55300000</v>
      </c>
    </row>
    <row r="16">
      <c r="A16" s="4" t="inlineStr">
        <is>
          <t>Impairment losses for long-lived assets</t>
        </is>
      </c>
      <c r="G16" s="6" t="n">
        <v>0</v>
      </c>
      <c r="H16" s="6" t="n">
        <v>0</v>
      </c>
      <c r="I16" s="6" t="n">
        <v>0</v>
      </c>
    </row>
    <row r="17">
      <c r="A17" s="4" t="inlineStr">
        <is>
          <t>Undistributed earnings</t>
        </is>
      </c>
      <c r="E17" s="5" t="n">
        <v>27200000</v>
      </c>
      <c r="G17" s="5" t="n">
        <v>27200000</v>
      </c>
      <c r="H17" s="5" t="n">
        <v>13800000</v>
      </c>
      <c r="I17" s="5" t="n">
        <v>8500000</v>
      </c>
    </row>
    <row r="18">
      <c r="A18" s="4" t="inlineStr">
        <is>
          <t>ASU 2019-12</t>
        </is>
      </c>
    </row>
    <row r="19">
      <c r="A19" s="3" t="inlineStr">
        <is>
          <t>Business And Significant Accounting Policies [Line Items]</t>
        </is>
      </c>
    </row>
    <row r="20">
      <c r="A20" s="4" t="inlineStr">
        <is>
          <t>Change in Accounting Principle, Accounting Standards Update, Adopted [true false]</t>
        </is>
      </c>
      <c r="E20" s="4" t="inlineStr">
        <is>
          <t>true</t>
        </is>
      </c>
      <c r="G20" s="4" t="inlineStr">
        <is>
          <t>true</t>
        </is>
      </c>
    </row>
    <row r="21">
      <c r="A21" s="4" t="inlineStr">
        <is>
          <t>Change In Accounting Principle Accounting Standards Update Adoption Date</t>
        </is>
      </c>
      <c r="E21" s="4" t="inlineStr">
        <is>
          <t>Jan. 1,
		2021</t>
        </is>
      </c>
      <c r="G21" s="4" t="inlineStr">
        <is>
          <t>Jan. 1,
		2021</t>
        </is>
      </c>
    </row>
    <row r="22">
      <c r="A22" s="4" t="inlineStr">
        <is>
          <t>Change in Accounting Principle, Accounting Standards Update, Immaterial Effect [true false]</t>
        </is>
      </c>
      <c r="E22" s="4" t="inlineStr">
        <is>
          <t>true</t>
        </is>
      </c>
      <c r="G22" s="4" t="inlineStr">
        <is>
          <t>true</t>
        </is>
      </c>
    </row>
    <row r="23">
      <c r="A23" s="4" t="inlineStr">
        <is>
          <t>Accounts Receivables | Customer Concentration Risk</t>
        </is>
      </c>
    </row>
    <row r="24">
      <c r="A24" s="3" t="inlineStr">
        <is>
          <t>Business And Significant Accounting Policies [Line Items]</t>
        </is>
      </c>
    </row>
    <row r="25">
      <c r="A25" s="4" t="inlineStr">
        <is>
          <t>Number of customers | Customer</t>
        </is>
      </c>
      <c r="G25" s="6" t="n">
        <v>1</v>
      </c>
      <c r="H25" s="6" t="n">
        <v>2</v>
      </c>
    </row>
    <row r="26">
      <c r="A26" s="4" t="inlineStr">
        <is>
          <t>Accounts Receivables | Customer Concentration Risk | Customer One</t>
        </is>
      </c>
    </row>
    <row r="27">
      <c r="A27" s="3" t="inlineStr">
        <is>
          <t>Business And Significant Accounting Policies [Line Items]</t>
        </is>
      </c>
    </row>
    <row r="28">
      <c r="A28" s="4" t="inlineStr">
        <is>
          <t>Concentration risk, percentage</t>
        </is>
      </c>
      <c r="G28" s="4" t="inlineStr">
        <is>
          <t>10.00%</t>
        </is>
      </c>
      <c r="H28" s="4" t="inlineStr">
        <is>
          <t>10.00%</t>
        </is>
      </c>
    </row>
    <row r="29">
      <c r="A29" s="4" t="inlineStr">
        <is>
          <t>Accounts Receivables | Customer Concentration Risk | Customer Two</t>
        </is>
      </c>
    </row>
    <row r="30">
      <c r="A30" s="3" t="inlineStr">
        <is>
          <t>Business And Significant Accounting Policies [Line Items]</t>
        </is>
      </c>
    </row>
    <row r="31">
      <c r="A31" s="4" t="inlineStr">
        <is>
          <t>Concentration risk, percentage</t>
        </is>
      </c>
      <c r="H31" s="4" t="inlineStr">
        <is>
          <t>10.00%</t>
        </is>
      </c>
    </row>
    <row r="32">
      <c r="A32" s="4" t="inlineStr">
        <is>
          <t>Revenues | Customer Concentration Risk</t>
        </is>
      </c>
    </row>
    <row r="33">
      <c r="A33" s="3" t="inlineStr">
        <is>
          <t>Business And Significant Accounting Policies [Line Items]</t>
        </is>
      </c>
    </row>
    <row r="34">
      <c r="A34" s="4" t="inlineStr">
        <is>
          <t>Number of customers | Customer</t>
        </is>
      </c>
      <c r="G34" s="6" t="n">
        <v>2</v>
      </c>
      <c r="H34" s="6" t="n">
        <v>2</v>
      </c>
      <c r="I34" s="6" t="n">
        <v>2</v>
      </c>
    </row>
    <row r="35">
      <c r="A35" s="4" t="inlineStr">
        <is>
          <t>Revenues | Customer Concentration Risk | Customer One</t>
        </is>
      </c>
    </row>
    <row r="36">
      <c r="A36" s="3" t="inlineStr">
        <is>
          <t>Business And Significant Accounting Policies [Line Items]</t>
        </is>
      </c>
    </row>
    <row r="37">
      <c r="A37" s="4" t="inlineStr">
        <is>
          <t>Concentration risk, percentage</t>
        </is>
      </c>
      <c r="G37" s="4" t="inlineStr">
        <is>
          <t>10.00%</t>
        </is>
      </c>
      <c r="H37" s="4" t="inlineStr">
        <is>
          <t>10.00%</t>
        </is>
      </c>
      <c r="I37" s="4" t="inlineStr">
        <is>
          <t>10.00%</t>
        </is>
      </c>
    </row>
    <row r="38">
      <c r="A38" s="4" t="inlineStr">
        <is>
          <t>Revenues | Customer Concentration Risk | Customer Two</t>
        </is>
      </c>
    </row>
    <row r="39">
      <c r="A39" s="3" t="inlineStr">
        <is>
          <t>Business And Significant Accounting Policies [Line Items]</t>
        </is>
      </c>
    </row>
    <row r="40">
      <c r="A40" s="4" t="inlineStr">
        <is>
          <t>Concentration risk, percentage</t>
        </is>
      </c>
      <c r="G40" s="4" t="inlineStr">
        <is>
          <t>10.00%</t>
        </is>
      </c>
      <c r="H40" s="4" t="inlineStr">
        <is>
          <t>10.00%</t>
        </is>
      </c>
      <c r="I40" s="4" t="inlineStr">
        <is>
          <t>10.00%</t>
        </is>
      </c>
    </row>
    <row r="41">
      <c r="A41" s="4" t="inlineStr">
        <is>
          <t>Minimum</t>
        </is>
      </c>
    </row>
    <row r="42">
      <c r="A42" s="3" t="inlineStr">
        <is>
          <t>Business And Significant Accounting Policies [Line Items]</t>
        </is>
      </c>
    </row>
    <row r="43">
      <c r="A43" s="4" t="inlineStr">
        <is>
          <t>Collection period for trade accounts receivable</t>
        </is>
      </c>
      <c r="G43" s="4" t="inlineStr">
        <is>
          <t>30 days</t>
        </is>
      </c>
    </row>
    <row r="44">
      <c r="A44" s="4" t="inlineStr">
        <is>
          <t>Intangible asset, estimated useful life</t>
        </is>
      </c>
      <c r="G44" s="4" t="inlineStr">
        <is>
          <t>3 years</t>
        </is>
      </c>
    </row>
    <row r="45">
      <c r="A45" s="4" t="inlineStr">
        <is>
          <t>Minimum | Internal use Software</t>
        </is>
      </c>
    </row>
    <row r="46">
      <c r="A46" s="3" t="inlineStr">
        <is>
          <t>Business And Significant Accounting Policies [Line Items]</t>
        </is>
      </c>
    </row>
    <row r="47">
      <c r="A47" s="4" t="inlineStr">
        <is>
          <t>Intangible asset, estimated useful life</t>
        </is>
      </c>
      <c r="G47" s="4" t="inlineStr">
        <is>
          <t>3 years</t>
        </is>
      </c>
    </row>
    <row r="48">
      <c r="A48" s="4" t="inlineStr">
        <is>
          <t>Minimum | Available for Sale Software</t>
        </is>
      </c>
    </row>
    <row r="49">
      <c r="A49" s="3" t="inlineStr">
        <is>
          <t>Business And Significant Accounting Policies [Line Items]</t>
        </is>
      </c>
    </row>
    <row r="50">
      <c r="A50" s="4" t="inlineStr">
        <is>
          <t>Intangible asset, estimated useful life</t>
        </is>
      </c>
      <c r="G50" s="4" t="inlineStr">
        <is>
          <t>3 years</t>
        </is>
      </c>
    </row>
    <row r="51">
      <c r="A51" s="4" t="inlineStr">
        <is>
          <t>Maximum</t>
        </is>
      </c>
    </row>
    <row r="52">
      <c r="A52" s="3" t="inlineStr">
        <is>
          <t>Business And Significant Accounting Policies [Line Items]</t>
        </is>
      </c>
    </row>
    <row r="53">
      <c r="A53" s="4" t="inlineStr">
        <is>
          <t>Collection period for trade accounts receivable</t>
        </is>
      </c>
      <c r="G53" s="4" t="inlineStr">
        <is>
          <t>60 days</t>
        </is>
      </c>
    </row>
    <row r="54">
      <c r="A54" s="4" t="inlineStr">
        <is>
          <t>Intangible asset, estimated useful life</t>
        </is>
      </c>
      <c r="G54" s="4" t="inlineStr">
        <is>
          <t>18 years</t>
        </is>
      </c>
    </row>
    <row r="55">
      <c r="A55" s="4" t="inlineStr">
        <is>
          <t>Maximum | Internal use Software</t>
        </is>
      </c>
    </row>
    <row r="56">
      <c r="A56" s="3" t="inlineStr">
        <is>
          <t>Business And Significant Accounting Policies [Line Items]</t>
        </is>
      </c>
    </row>
    <row r="57">
      <c r="A57" s="4" t="inlineStr">
        <is>
          <t>Intangible asset, estimated useful life</t>
        </is>
      </c>
      <c r="G57" s="4" t="inlineStr">
        <is>
          <t>7 years</t>
        </is>
      </c>
    </row>
    <row r="58">
      <c r="A58" s="4" t="inlineStr">
        <is>
          <t>VCH, L.P.</t>
        </is>
      </c>
    </row>
    <row r="59">
      <c r="A59" s="3" t="inlineStr">
        <is>
          <t>Business And Significant Accounting Policies [Line Items]</t>
        </is>
      </c>
    </row>
    <row r="60">
      <c r="A60" s="4" t="inlineStr">
        <is>
          <t>Shares issued during period | shares</t>
        </is>
      </c>
      <c r="B60" s="6" t="n">
        <v>17627575</v>
      </c>
    </row>
    <row r="61">
      <c r="A61" s="4" t="inlineStr">
        <is>
          <t>Shares sold, price per share | $ / shares</t>
        </is>
      </c>
      <c r="B61" s="5" t="n">
        <v>12</v>
      </c>
    </row>
    <row r="62">
      <c r="A62" s="4" t="inlineStr">
        <is>
          <t>Shares issued | shares</t>
        </is>
      </c>
      <c r="B62" s="6" t="n">
        <v>17704754</v>
      </c>
    </row>
    <row r="63">
      <c r="A63" s="4" t="inlineStr">
        <is>
          <t>Employees and Service Providers</t>
        </is>
      </c>
    </row>
    <row r="64">
      <c r="A64" s="3" t="inlineStr">
        <is>
          <t>Business And Significant Accounting Policies [Line Items]</t>
        </is>
      </c>
    </row>
    <row r="65">
      <c r="A65" s="4" t="inlineStr">
        <is>
          <t>Shares issued during period | shares</t>
        </is>
      </c>
      <c r="B65" s="6" t="n">
        <v>2140168</v>
      </c>
    </row>
    <row r="66">
      <c r="A66" s="4" t="inlineStr">
        <is>
          <t>Employees and Directors</t>
        </is>
      </c>
    </row>
    <row r="67">
      <c r="A67" s="3" t="inlineStr">
        <is>
          <t>Business And Significant Accounting Policies [Line Items]</t>
        </is>
      </c>
    </row>
    <row r="68">
      <c r="A68" s="4" t="inlineStr">
        <is>
          <t>Share options and restricted share units issued | shares</t>
        </is>
      </c>
      <c r="D68" s="6" t="n">
        <v>2172000</v>
      </c>
      <c r="I68" s="6" t="n">
        <v>2172000</v>
      </c>
    </row>
    <row r="69">
      <c r="A69" s="4" t="inlineStr">
        <is>
          <t>IPO</t>
        </is>
      </c>
    </row>
    <row r="70">
      <c r="A70" s="3" t="inlineStr">
        <is>
          <t>Business And Significant Accounting Policies [Line Items]</t>
        </is>
      </c>
    </row>
    <row r="71">
      <c r="A71" s="4" t="inlineStr">
        <is>
          <t>Shares issued during period | shares</t>
        </is>
      </c>
      <c r="B71" s="6" t="n">
        <v>5800000</v>
      </c>
    </row>
    <row r="72">
      <c r="A72" s="4" t="inlineStr">
        <is>
          <t>Shares sold, price per share | $ / shares</t>
        </is>
      </c>
      <c r="B72" s="5" t="n">
        <v>12</v>
      </c>
    </row>
    <row r="73">
      <c r="A73" s="4" t="inlineStr">
        <is>
          <t>Underwriting discounts and commissions</t>
        </is>
      </c>
      <c r="B73" s="5" t="n">
        <v>3600000</v>
      </c>
    </row>
    <row r="74">
      <c r="A74" s="4" t="inlineStr">
        <is>
          <t>Payment of offering costs</t>
        </is>
      </c>
      <c r="I74" s="5" t="n">
        <v>4600000</v>
      </c>
    </row>
    <row r="75">
      <c r="A75" s="4" t="inlineStr">
        <is>
          <t>Paydown debt</t>
        </is>
      </c>
      <c r="I75" s="6" t="n">
        <v>30700000</v>
      </c>
    </row>
    <row r="76">
      <c r="A76" s="4" t="inlineStr">
        <is>
          <t>Payment of management fees owed to Vector Capital</t>
        </is>
      </c>
      <c r="I76" s="5" t="n">
        <v>5600000</v>
      </c>
    </row>
    <row r="77">
      <c r="A77" s="4" t="inlineStr">
        <is>
          <t>Issue price of share options and restricted share units | $ / shares</t>
        </is>
      </c>
      <c r="I77" s="5" t="n">
        <v>12</v>
      </c>
    </row>
    <row r="78">
      <c r="A78" s="4" t="inlineStr">
        <is>
          <t>IPO | Recapitalization Awards</t>
        </is>
      </c>
    </row>
    <row r="79">
      <c r="A79" s="3" t="inlineStr">
        <is>
          <t>Business And Significant Accounting Policies [Line Items]</t>
        </is>
      </c>
    </row>
    <row r="80">
      <c r="A80" s="4" t="inlineStr">
        <is>
          <t>Share-based compensation</t>
        </is>
      </c>
      <c r="I80" s="5" t="n">
        <v>15400000</v>
      </c>
    </row>
    <row r="81">
      <c r="A81" s="4" t="inlineStr">
        <is>
          <t>IPO | VCH, L.P.</t>
        </is>
      </c>
    </row>
    <row r="82">
      <c r="A82" s="3" t="inlineStr">
        <is>
          <t>Business And Significant Accounting Policies [Line Items]</t>
        </is>
      </c>
    </row>
    <row r="83">
      <c r="A83" s="4" t="inlineStr">
        <is>
          <t>Shares sold, price per share | $ / shares</t>
        </is>
      </c>
      <c r="B83" s="5" t="n">
        <v>12</v>
      </c>
    </row>
    <row r="84">
      <c r="A84" s="4" t="inlineStr">
        <is>
          <t>IPO | Employees and Directors</t>
        </is>
      </c>
    </row>
    <row r="85">
      <c r="A85" s="3" t="inlineStr">
        <is>
          <t>Business And Significant Accounting Policies [Line Items]</t>
        </is>
      </c>
    </row>
    <row r="86">
      <c r="A86" s="4" t="inlineStr">
        <is>
          <t>Issue price of share options and restricted share units | $ / shares</t>
        </is>
      </c>
      <c r="B86" s="5" t="n">
        <v>12</v>
      </c>
    </row>
    <row r="87">
      <c r="A87" s="4" t="inlineStr">
        <is>
          <t>IPO | Riverbed Technology Inc.</t>
        </is>
      </c>
    </row>
    <row r="88">
      <c r="A88" s="3" t="inlineStr">
        <is>
          <t>Business And Significant Accounting Policies [Line Items]</t>
        </is>
      </c>
    </row>
    <row r="89">
      <c r="A89" s="4" t="inlineStr">
        <is>
          <t>Payments of select assets and select liabilities</t>
        </is>
      </c>
      <c r="I89" s="5" t="n">
        <v>4700000</v>
      </c>
    </row>
    <row r="90">
      <c r="A90" s="4" t="inlineStr">
        <is>
          <t>Employee Share Purchase Plan</t>
        </is>
      </c>
    </row>
    <row r="91">
      <c r="A91" s="3" t="inlineStr">
        <is>
          <t>Business And Significant Accounting Policies [Line Items]</t>
        </is>
      </c>
    </row>
    <row r="92">
      <c r="A92" s="4" t="inlineStr">
        <is>
          <t>Share-based compensation</t>
        </is>
      </c>
      <c r="G92" s="5" t="n">
        <v>700000</v>
      </c>
    </row>
    <row r="93">
      <c r="A93" s="4" t="inlineStr">
        <is>
          <t>Percentage of purchase price shares on first trading day of each offering period or on the purchase date</t>
        </is>
      </c>
      <c r="D93" s="4" t="inlineStr">
        <is>
          <t>85.00%</t>
        </is>
      </c>
    </row>
    <row r="94">
      <c r="A94" s="4" t="inlineStr">
        <is>
          <t>Shares issued under the ESPP | shares</t>
        </is>
      </c>
      <c r="E94" s="6" t="n">
        <v>42401</v>
      </c>
      <c r="F94" s="6" t="n">
        <v>39061</v>
      </c>
      <c r="G94" s="6" t="n">
        <v>81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Additional Information (Details) - USD ($) $ in Thousands</t>
        </is>
      </c>
      <c r="B1" s="2" t="inlineStr">
        <is>
          <t>1 Months Ended</t>
        </is>
      </c>
      <c r="C1" s="2" t="inlineStr">
        <is>
          <t>12 Months Ended</t>
        </is>
      </c>
    </row>
    <row r="2">
      <c r="B2" s="2" t="inlineStr">
        <is>
          <t>Aug. 31, 2019</t>
        </is>
      </c>
      <c r="C2" s="2" t="inlineStr">
        <is>
          <t>Dec. 31, 2020</t>
        </is>
      </c>
      <c r="D2" s="2" t="inlineStr">
        <is>
          <t>Dec. 31, 2019</t>
        </is>
      </c>
    </row>
    <row r="3">
      <c r="A3" s="3" t="inlineStr">
        <is>
          <t>Business Acquisition [Line Items]</t>
        </is>
      </c>
    </row>
    <row r="4">
      <c r="A4" s="4" t="inlineStr">
        <is>
          <t>Cash paid upon closing of acquisition</t>
        </is>
      </c>
      <c r="C4" s="5" t="n">
        <v>334</v>
      </c>
      <c r="D4" s="5" t="n">
        <v>4666</v>
      </c>
    </row>
    <row r="5">
      <c r="A5" s="4" t="inlineStr">
        <is>
          <t>Xirrus Wi-Fi Business</t>
        </is>
      </c>
    </row>
    <row r="6">
      <c r="A6" s="3" t="inlineStr">
        <is>
          <t>Business Acquisition [Line Items]</t>
        </is>
      </c>
    </row>
    <row r="7">
      <c r="A7" s="4" t="inlineStr">
        <is>
          <t>Purchase price</t>
        </is>
      </c>
      <c r="B7" s="5" t="n">
        <v>5000</v>
      </c>
    </row>
    <row r="8">
      <c r="A8" s="4" t="inlineStr">
        <is>
          <t>Cash paid upon closing of acquisition</t>
        </is>
      </c>
      <c r="B8" s="6" t="n">
        <v>2000</v>
      </c>
    </row>
    <row r="9">
      <c r="A9" s="4" t="inlineStr">
        <is>
          <t>Additional contingent consideration on attaining booking targets related to product sales</t>
        </is>
      </c>
      <c r="B9" s="5" t="n">
        <v>3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Dec. 31, 2021</t>
        </is>
      </c>
      <c r="C1" s="2" t="inlineStr">
        <is>
          <t>Dec. 31, 2020</t>
        </is>
      </c>
      <c r="D1" s="2" t="inlineStr">
        <is>
          <t>Dec. 31, 2019</t>
        </is>
      </c>
    </row>
    <row r="2">
      <c r="A2" s="3" t="inlineStr">
        <is>
          <t>Product Warranty Liability [Line Items]</t>
        </is>
      </c>
    </row>
    <row r="3">
      <c r="A3" s="4" t="inlineStr">
        <is>
          <t>Accrued warranty</t>
        </is>
      </c>
      <c r="B3" s="5" t="n">
        <v>1731</v>
      </c>
      <c r="C3" s="5" t="n">
        <v>1714</v>
      </c>
      <c r="D3" s="5" t="n">
        <v>706</v>
      </c>
    </row>
    <row r="4">
      <c r="A4" s="4" t="inlineStr">
        <is>
          <t>Other Current Liabilities</t>
        </is>
      </c>
    </row>
    <row r="5">
      <c r="A5" s="3" t="inlineStr">
        <is>
          <t>Product Warranty Liability [Line Items]</t>
        </is>
      </c>
    </row>
    <row r="6">
      <c r="A6" s="4" t="inlineStr">
        <is>
          <t>Accrued warranty</t>
        </is>
      </c>
      <c r="B6" s="6" t="n">
        <v>1200</v>
      </c>
      <c r="C6" s="6" t="n">
        <v>1100</v>
      </c>
    </row>
    <row r="7">
      <c r="A7" s="4" t="inlineStr">
        <is>
          <t>Other Noncurrent Liabilities</t>
        </is>
      </c>
    </row>
    <row r="8">
      <c r="A8" s="3" t="inlineStr">
        <is>
          <t>Product Warranty Liability [Line Items]</t>
        </is>
      </c>
    </row>
    <row r="9">
      <c r="A9" s="4" t="inlineStr">
        <is>
          <t>Accrued warranty</t>
        </is>
      </c>
      <c r="B9" s="5" t="n">
        <v>500</v>
      </c>
      <c r="C9" s="5"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Accounts Receivable, Net (Details) - USD ($) $ in Thousands</t>
        </is>
      </c>
      <c r="B1" s="2" t="inlineStr">
        <is>
          <t>Dec. 31, 2021</t>
        </is>
      </c>
      <c r="C1" s="2" t="inlineStr">
        <is>
          <t>Dec. 31, 2020</t>
        </is>
      </c>
      <c r="D1" s="2" t="inlineStr">
        <is>
          <t>Dec. 31, 2019</t>
        </is>
      </c>
    </row>
    <row r="2">
      <c r="A2" s="3" t="inlineStr">
        <is>
          <t>Accounts Notes And Loans Receivable [Line Items]</t>
        </is>
      </c>
    </row>
    <row r="3">
      <c r="A3" s="4" t="inlineStr">
        <is>
          <t>Total receivables</t>
        </is>
      </c>
      <c r="B3" s="5" t="n">
        <v>70456</v>
      </c>
      <c r="C3" s="5" t="n">
        <v>59033</v>
      </c>
    </row>
    <row r="4">
      <c r="A4" s="4" t="inlineStr">
        <is>
          <t>Less: Estimate for credit losses</t>
        </is>
      </c>
      <c r="B4" s="6" t="n">
        <v>-683</v>
      </c>
      <c r="C4" s="6" t="n">
        <v>-919</v>
      </c>
      <c r="D4" s="5" t="n">
        <v>-580</v>
      </c>
    </row>
    <row r="5">
      <c r="A5" s="4" t="inlineStr">
        <is>
          <t>Receivables, net</t>
        </is>
      </c>
      <c r="B5" s="6" t="n">
        <v>69773</v>
      </c>
      <c r="C5" s="6" t="n">
        <v>58114</v>
      </c>
    </row>
    <row r="6">
      <c r="A6" s="4" t="inlineStr">
        <is>
          <t>Trade Accounts Receivable</t>
        </is>
      </c>
    </row>
    <row r="7">
      <c r="A7" s="3" t="inlineStr">
        <is>
          <t>Accounts Notes And Loans Receivable [Line Items]</t>
        </is>
      </c>
    </row>
    <row r="8">
      <c r="A8" s="4" t="inlineStr">
        <is>
          <t>Total receivables</t>
        </is>
      </c>
      <c r="B8" s="6" t="n">
        <v>69471</v>
      </c>
      <c r="C8" s="6" t="n">
        <v>57657</v>
      </c>
    </row>
    <row r="9">
      <c r="A9" s="4" t="inlineStr">
        <is>
          <t>Other Receivables</t>
        </is>
      </c>
    </row>
    <row r="10">
      <c r="A10" s="3" t="inlineStr">
        <is>
          <t>Accounts Notes And Loans Receivable [Line Items]</t>
        </is>
      </c>
    </row>
    <row r="11">
      <c r="A11" s="4" t="inlineStr">
        <is>
          <t>Total receivables</t>
        </is>
      </c>
      <c r="B11" s="5" t="n">
        <v>985</v>
      </c>
      <c r="C11" s="5" t="n">
        <v>1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Estimate for Credit Losses Activity (Details) - USD ($) $ in Thousands</t>
        </is>
      </c>
      <c r="B1" s="2" t="inlineStr">
        <is>
          <t>12 Months Ended</t>
        </is>
      </c>
    </row>
    <row r="2">
      <c r="B2" s="2" t="inlineStr">
        <is>
          <t>Dec. 31, 2021</t>
        </is>
      </c>
      <c r="C2" s="2" t="inlineStr">
        <is>
          <t>Dec. 31, 2020</t>
        </is>
      </c>
    </row>
    <row r="3">
      <c r="A3" s="3" t="inlineStr">
        <is>
          <t>Accounts Receivable Net Current [Abstract]</t>
        </is>
      </c>
    </row>
    <row r="4">
      <c r="A4" s="4" t="inlineStr">
        <is>
          <t>Beginning balance</t>
        </is>
      </c>
      <c r="B4" s="5" t="n">
        <v>919</v>
      </c>
      <c r="C4" s="5" t="n">
        <v>580</v>
      </c>
    </row>
    <row r="5">
      <c r="A5" s="4" t="inlineStr">
        <is>
          <t>Increase, charged to expense</t>
        </is>
      </c>
      <c r="B5" s="6" t="n">
        <v>172</v>
      </c>
      <c r="C5" s="6" t="n">
        <v>316</v>
      </c>
    </row>
    <row r="6">
      <c r="A6" s="4" t="inlineStr">
        <is>
          <t>Recoveries</t>
        </is>
      </c>
      <c r="B6" s="6" t="n">
        <v>-163</v>
      </c>
      <c r="C6" s="6" t="n">
        <v>-101</v>
      </c>
    </row>
    <row r="7">
      <c r="A7" s="4" t="inlineStr">
        <is>
          <t>Provision for late fee charges</t>
        </is>
      </c>
      <c r="C7" s="6" t="n">
        <v>191</v>
      </c>
    </row>
    <row r="8">
      <c r="A8" s="4" t="inlineStr">
        <is>
          <t>Amounts written-off</t>
        </is>
      </c>
      <c r="B8" s="6" t="n">
        <v>-245</v>
      </c>
      <c r="C8" s="6" t="n">
        <v>-67</v>
      </c>
    </row>
    <row r="9">
      <c r="A9" s="4" t="inlineStr">
        <is>
          <t>Ending balance</t>
        </is>
      </c>
      <c r="B9" s="5" t="n">
        <v>683</v>
      </c>
      <c r="C9" s="5" t="n">
        <v>9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Net (Details) - USD ($) $ in Thousands</t>
        </is>
      </c>
      <c r="B1" s="2" t="inlineStr">
        <is>
          <t>Dec. 31, 2021</t>
        </is>
      </c>
      <c r="C1" s="2" t="inlineStr">
        <is>
          <t>Dec. 31, 2020</t>
        </is>
      </c>
      <c r="D1" s="2" t="inlineStr">
        <is>
          <t>Dec. 31, 2019</t>
        </is>
      </c>
    </row>
    <row r="2">
      <c r="A2" s="3" t="inlineStr">
        <is>
          <t>Inventory Net [Abstract]</t>
        </is>
      </c>
    </row>
    <row r="3">
      <c r="A3" s="4" t="inlineStr">
        <is>
          <t>Finished goods</t>
        </is>
      </c>
      <c r="B3" s="5" t="n">
        <v>31991</v>
      </c>
      <c r="C3" s="5" t="n">
        <v>35241</v>
      </c>
    </row>
    <row r="4">
      <c r="A4" s="4" t="inlineStr">
        <is>
          <t>Raw materials</t>
        </is>
      </c>
      <c r="B4" s="6" t="n">
        <v>7353</v>
      </c>
      <c r="C4" s="6" t="n">
        <v>4576</v>
      </c>
    </row>
    <row r="5">
      <c r="A5" s="4" t="inlineStr">
        <is>
          <t>Gross inventory</t>
        </is>
      </c>
      <c r="B5" s="6" t="n">
        <v>39344</v>
      </c>
      <c r="C5" s="6" t="n">
        <v>39817</v>
      </c>
    </row>
    <row r="6">
      <c r="A6" s="4" t="inlineStr">
        <is>
          <t>Less: Excess and obsolete provision</t>
        </is>
      </c>
      <c r="B6" s="6" t="n">
        <v>-5567</v>
      </c>
      <c r="C6" s="6" t="n">
        <v>-5855</v>
      </c>
      <c r="D6" s="5" t="n">
        <v>-4959</v>
      </c>
    </row>
    <row r="7">
      <c r="A7" s="4" t="inlineStr">
        <is>
          <t>Inventories, net</t>
        </is>
      </c>
      <c r="B7" s="5" t="n">
        <v>33777</v>
      </c>
      <c r="C7" s="5" t="n">
        <v>33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Inventory Excess and Obsolete Provision (Details) - USD ($) $ in Thousands</t>
        </is>
      </c>
      <c r="B1" s="2" t="inlineStr">
        <is>
          <t>12 Months Ended</t>
        </is>
      </c>
    </row>
    <row r="2">
      <c r="B2" s="2" t="inlineStr">
        <is>
          <t>Dec. 31, 2021</t>
        </is>
      </c>
      <c r="C2" s="2" t="inlineStr">
        <is>
          <t>Dec. 31, 2020</t>
        </is>
      </c>
    </row>
    <row r="3">
      <c r="A3" s="3" t="inlineStr">
        <is>
          <t>Inventory Net [Abstract]</t>
        </is>
      </c>
    </row>
    <row r="4">
      <c r="A4" s="4" t="inlineStr">
        <is>
          <t>Beginning balance</t>
        </is>
      </c>
      <c r="B4" s="5" t="n">
        <v>5855</v>
      </c>
      <c r="C4" s="5" t="n">
        <v>4959</v>
      </c>
    </row>
    <row r="5">
      <c r="A5" s="4" t="inlineStr">
        <is>
          <t>Inventory written off</t>
        </is>
      </c>
      <c r="B5" s="6" t="n">
        <v>-468</v>
      </c>
      <c r="C5" s="6" t="n">
        <v>-1577</v>
      </c>
    </row>
    <row r="6">
      <c r="A6" s="4" t="inlineStr">
        <is>
          <t>Increase in excess and obsolete provision</t>
        </is>
      </c>
      <c r="B6" s="6" t="n">
        <v>180</v>
      </c>
      <c r="C6" s="6" t="n">
        <v>2473</v>
      </c>
    </row>
    <row r="7">
      <c r="A7" s="4" t="inlineStr">
        <is>
          <t>Ending balance</t>
        </is>
      </c>
      <c r="B7" s="5" t="n">
        <v>5567</v>
      </c>
      <c r="C7" s="5" t="n">
        <v>58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Accrued Liabilities Current [Abstract]</t>
        </is>
      </c>
    </row>
    <row r="3">
      <c r="A3" s="4" t="inlineStr">
        <is>
          <t>Accrued goods and services</t>
        </is>
      </c>
      <c r="B3" s="5" t="n">
        <v>12278</v>
      </c>
      <c r="C3" s="5" t="n">
        <v>7937</v>
      </c>
    </row>
    <row r="4">
      <c r="A4" s="4" t="inlineStr">
        <is>
          <t>Accrued inventory purchases</t>
        </is>
      </c>
      <c r="B4" s="6" t="n">
        <v>2218</v>
      </c>
      <c r="C4" s="6" t="n">
        <v>4830</v>
      </c>
    </row>
    <row r="5">
      <c r="A5" s="4" t="inlineStr">
        <is>
          <t>Accrued customer rebates</t>
        </is>
      </c>
      <c r="B5" s="6" t="n">
        <v>7355</v>
      </c>
      <c r="C5" s="6" t="n">
        <v>7380</v>
      </c>
    </row>
    <row r="6">
      <c r="A6" s="4" t="inlineStr">
        <is>
          <t>Other</t>
        </is>
      </c>
      <c r="B6" s="6" t="n">
        <v>97</v>
      </c>
      <c r="C6" s="6" t="n">
        <v>13</v>
      </c>
    </row>
    <row r="7">
      <c r="A7" s="4" t="inlineStr">
        <is>
          <t>Accrued liabilities</t>
        </is>
      </c>
      <c r="B7" s="5" t="n">
        <v>21948</v>
      </c>
      <c r="C7" s="5" t="n">
        <v>20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 to Accrued Warranty (Details) - USD ($) $ in Thousands</t>
        </is>
      </c>
      <c r="B1" s="2" t="inlineStr">
        <is>
          <t>12 Months Ended</t>
        </is>
      </c>
    </row>
    <row r="2">
      <c r="B2" s="2" t="inlineStr">
        <is>
          <t>Dec. 31, 2021</t>
        </is>
      </c>
      <c r="C2" s="2" t="inlineStr">
        <is>
          <t>Dec. 31, 2020</t>
        </is>
      </c>
    </row>
    <row r="3">
      <c r="A3" s="3" t="inlineStr">
        <is>
          <t>Standard Product Warranty Disclosure [Abstract]</t>
        </is>
      </c>
    </row>
    <row r="4">
      <c r="A4" s="4" t="inlineStr">
        <is>
          <t>Beginning balance</t>
        </is>
      </c>
      <c r="B4" s="5" t="n">
        <v>1714</v>
      </c>
      <c r="C4" s="5" t="n">
        <v>706</v>
      </c>
    </row>
    <row r="5">
      <c r="A5" s="4" t="inlineStr">
        <is>
          <t>Warranties assumed due to acquisition</t>
        </is>
      </c>
      <c r="C5" s="6" t="n">
        <v>1174</v>
      </c>
    </row>
    <row r="6">
      <c r="A6" s="4" t="inlineStr">
        <is>
          <t>Fulfillment of assumed acquisition warranty</t>
        </is>
      </c>
      <c r="B6" s="6" t="n">
        <v>-216</v>
      </c>
      <c r="C6" s="6" t="n">
        <v>-482</v>
      </c>
    </row>
    <row r="7">
      <c r="A7" s="4" t="inlineStr">
        <is>
          <t>Provision increase, net</t>
        </is>
      </c>
      <c r="B7" s="6" t="n">
        <v>233</v>
      </c>
      <c r="C7" s="6" t="n">
        <v>316</v>
      </c>
    </row>
    <row r="8">
      <c r="A8" s="4" t="inlineStr">
        <is>
          <t>Ending balance</t>
        </is>
      </c>
      <c r="B8" s="5" t="n">
        <v>1731</v>
      </c>
      <c r="C8" s="5" t="n">
        <v>17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5" t="n">
        <v>34757</v>
      </c>
      <c r="C4" s="5" t="n">
        <v>28531</v>
      </c>
    </row>
    <row r="5">
      <c r="A5" s="4" t="inlineStr">
        <is>
          <t>Less: Accumulated depreciation</t>
        </is>
      </c>
      <c r="B5" s="6" t="n">
        <v>-24267</v>
      </c>
      <c r="C5" s="6" t="n">
        <v>-20996</v>
      </c>
    </row>
    <row r="6">
      <c r="A6" s="4" t="inlineStr">
        <is>
          <t>Property and equipment, net</t>
        </is>
      </c>
      <c r="B6" s="6" t="n">
        <v>10490</v>
      </c>
      <c r="C6" s="6" t="n">
        <v>7535</v>
      </c>
    </row>
    <row r="7">
      <c r="A7" s="4" t="inlineStr">
        <is>
          <t>Equipment and Tooling</t>
        </is>
      </c>
    </row>
    <row r="8">
      <c r="A8" s="3" t="inlineStr">
        <is>
          <t>Property Plant And Equipment [Line Items]</t>
        </is>
      </c>
    </row>
    <row r="9">
      <c r="A9" s="4" t="inlineStr">
        <is>
          <t>Total cost</t>
        </is>
      </c>
      <c r="B9" s="5" t="n">
        <v>29621</v>
      </c>
      <c r="C9" s="5" t="n">
        <v>24367</v>
      </c>
    </row>
    <row r="10">
      <c r="A10" s="4" t="inlineStr">
        <is>
          <t>Equipment and Tooling | Minimum</t>
        </is>
      </c>
    </row>
    <row r="11">
      <c r="A11" s="3" t="inlineStr">
        <is>
          <t>Property Plant And Equipment [Line Items]</t>
        </is>
      </c>
    </row>
    <row r="12">
      <c r="A12" s="4" t="inlineStr">
        <is>
          <t>Useful Life</t>
        </is>
      </c>
      <c r="B12" s="4" t="inlineStr">
        <is>
          <t>3 years</t>
        </is>
      </c>
      <c r="C12" s="4" t="inlineStr">
        <is>
          <t>3 years</t>
        </is>
      </c>
    </row>
    <row r="13">
      <c r="A13" s="4" t="inlineStr">
        <is>
          <t>Equipment and Tooling | Maximum</t>
        </is>
      </c>
    </row>
    <row r="14">
      <c r="A14" s="3" t="inlineStr">
        <is>
          <t>Property Plant And Equipment [Line Items]</t>
        </is>
      </c>
    </row>
    <row r="15">
      <c r="A15" s="4" t="inlineStr">
        <is>
          <t>Useful Life</t>
        </is>
      </c>
      <c r="B15" s="4" t="inlineStr">
        <is>
          <t>5 years</t>
        </is>
      </c>
      <c r="C15" s="4" t="inlineStr">
        <is>
          <t>5 years</t>
        </is>
      </c>
    </row>
    <row r="16">
      <c r="A16" s="4" t="inlineStr">
        <is>
          <t>Computer Equipment</t>
        </is>
      </c>
    </row>
    <row r="17">
      <c r="A17" s="3" t="inlineStr">
        <is>
          <t>Property Plant And Equipment [Line Items]</t>
        </is>
      </c>
    </row>
    <row r="18">
      <c r="A18" s="4" t="inlineStr">
        <is>
          <t>Total cost</t>
        </is>
      </c>
      <c r="B18" s="5" t="n">
        <v>3835</v>
      </c>
      <c r="C18" s="5" t="n">
        <v>3137</v>
      </c>
    </row>
    <row r="19">
      <c r="A19" s="4" t="inlineStr">
        <is>
          <t>Computer Equipment | Minimum</t>
        </is>
      </c>
    </row>
    <row r="20">
      <c r="A20" s="3" t="inlineStr">
        <is>
          <t>Property Plant And Equipment [Line Items]</t>
        </is>
      </c>
    </row>
    <row r="21">
      <c r="A21" s="4" t="inlineStr">
        <is>
          <t>Useful Life</t>
        </is>
      </c>
      <c r="B21" s="4" t="inlineStr">
        <is>
          <t>3 years</t>
        </is>
      </c>
      <c r="C21" s="4" t="inlineStr">
        <is>
          <t>3 years</t>
        </is>
      </c>
    </row>
    <row r="22">
      <c r="A22" s="4" t="inlineStr">
        <is>
          <t>Computer Equipment | Maximum</t>
        </is>
      </c>
    </row>
    <row r="23">
      <c r="A23" s="3" t="inlineStr">
        <is>
          <t>Property Plant And Equipment [Line Items]</t>
        </is>
      </c>
    </row>
    <row r="24">
      <c r="A24" s="4" t="inlineStr">
        <is>
          <t>Useful Life</t>
        </is>
      </c>
      <c r="B24" s="4" t="inlineStr">
        <is>
          <t>5 years</t>
        </is>
      </c>
      <c r="C24" s="4" t="inlineStr">
        <is>
          <t>5 years</t>
        </is>
      </c>
    </row>
    <row r="25">
      <c r="A25" s="4" t="inlineStr">
        <is>
          <t>Furniture and Fixtures</t>
        </is>
      </c>
    </row>
    <row r="26">
      <c r="A26" s="3" t="inlineStr">
        <is>
          <t>Property Plant And Equipment [Line Items]</t>
        </is>
      </c>
    </row>
    <row r="27">
      <c r="A27" s="4" t="inlineStr">
        <is>
          <t>Useful Life</t>
        </is>
      </c>
      <c r="B27" s="4" t="inlineStr">
        <is>
          <t>10 years</t>
        </is>
      </c>
      <c r="C27" s="4" t="inlineStr">
        <is>
          <t>10 years</t>
        </is>
      </c>
    </row>
    <row r="28">
      <c r="A28" s="4" t="inlineStr">
        <is>
          <t>Total cost</t>
        </is>
      </c>
      <c r="B28" s="5" t="n">
        <v>844</v>
      </c>
      <c r="C28" s="5" t="n">
        <v>745</v>
      </c>
    </row>
    <row r="29">
      <c r="A29" s="4" t="inlineStr">
        <is>
          <t>Leasehold Improvements</t>
        </is>
      </c>
    </row>
    <row r="30">
      <c r="A30" s="3" t="inlineStr">
        <is>
          <t>Property Plant And Equipment [Line Items]</t>
        </is>
      </c>
    </row>
    <row r="31">
      <c r="A31" s="4" t="inlineStr">
        <is>
          <t>Total cost</t>
        </is>
      </c>
      <c r="B31" s="5" t="n">
        <v>457</v>
      </c>
      <c r="C31" s="5" t="n">
        <v>282</v>
      </c>
    </row>
    <row r="32">
      <c r="A32" s="4" t="inlineStr">
        <is>
          <t>Leasehold Improvements | Minimum</t>
        </is>
      </c>
    </row>
    <row r="33">
      <c r="A33" s="3" t="inlineStr">
        <is>
          <t>Property Plant And Equipment [Line Items]</t>
        </is>
      </c>
    </row>
    <row r="34">
      <c r="A34" s="4" t="inlineStr">
        <is>
          <t>Useful Life</t>
        </is>
      </c>
      <c r="B34" s="4" t="inlineStr">
        <is>
          <t>2 years</t>
        </is>
      </c>
      <c r="C34" s="4" t="inlineStr">
        <is>
          <t>2 years</t>
        </is>
      </c>
    </row>
    <row r="35">
      <c r="A35" s="4" t="inlineStr">
        <is>
          <t>Leasehold Improvements | Maximum</t>
        </is>
      </c>
    </row>
    <row r="36">
      <c r="A36" s="3" t="inlineStr">
        <is>
          <t>Property Plant And Equipment [Line Items]</t>
        </is>
      </c>
    </row>
    <row r="37">
      <c r="A37" s="4" t="inlineStr">
        <is>
          <t>Useful Life</t>
        </is>
      </c>
      <c r="B37" s="4" t="inlineStr">
        <is>
          <t>3 years</t>
        </is>
      </c>
      <c r="C37"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Share-based compensation included in costs and expenses</t>
        </is>
      </c>
      <c r="B3" s="5" t="n">
        <v>7717</v>
      </c>
      <c r="C3" s="5" t="n">
        <v>3436</v>
      </c>
      <c r="D3" s="5" t="n">
        <v>17696</v>
      </c>
    </row>
    <row r="4">
      <c r="A4" s="4" t="inlineStr">
        <is>
          <t>Cost of Revenues</t>
        </is>
      </c>
    </row>
    <row r="5">
      <c r="A5" s="4" t="inlineStr">
        <is>
          <t>Share-based compensation included in costs and expenses</t>
        </is>
      </c>
      <c r="B5" s="6" t="n">
        <v>152</v>
      </c>
      <c r="C5" s="6" t="n">
        <v>67</v>
      </c>
      <c r="D5" s="6" t="n">
        <v>211</v>
      </c>
    </row>
    <row r="6">
      <c r="A6" s="4" t="inlineStr">
        <is>
          <t>Research and Development</t>
        </is>
      </c>
    </row>
    <row r="7">
      <c r="A7" s="4" t="inlineStr">
        <is>
          <t>Share-based compensation included in costs and expenses</t>
        </is>
      </c>
      <c r="B7" s="6" t="n">
        <v>3044</v>
      </c>
      <c r="C7" s="6" t="n">
        <v>1599</v>
      </c>
      <c r="D7" s="6" t="n">
        <v>5363</v>
      </c>
    </row>
    <row r="8">
      <c r="A8" s="4" t="inlineStr">
        <is>
          <t>Sales and Marketing</t>
        </is>
      </c>
    </row>
    <row r="9">
      <c r="A9" s="4" t="inlineStr">
        <is>
          <t>Share-based compensation included in costs and expenses</t>
        </is>
      </c>
      <c r="B9" s="6" t="n">
        <v>1935</v>
      </c>
      <c r="C9" s="6" t="n">
        <v>980</v>
      </c>
      <c r="D9" s="6" t="n">
        <v>4185</v>
      </c>
    </row>
    <row r="10">
      <c r="A10" s="4" t="inlineStr">
        <is>
          <t>General and Administrative</t>
        </is>
      </c>
    </row>
    <row r="11">
      <c r="A11" s="4" t="inlineStr">
        <is>
          <t>Share-based compensation included in costs and expenses</t>
        </is>
      </c>
      <c r="B11" s="5" t="n">
        <v>2586</v>
      </c>
      <c r="C11" s="5" t="n">
        <v>790</v>
      </c>
      <c r="D11" s="5" t="n">
        <v>7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3356</v>
      </c>
      <c r="C4" s="5" t="n">
        <v>3685</v>
      </c>
      <c r="D4" s="5" t="n">
        <v>35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oftware - Schedule of Software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5" t="n">
        <v>23019</v>
      </c>
      <c r="C4" s="5" t="n">
        <v>19091</v>
      </c>
    </row>
    <row r="5">
      <c r="A5" s="4" t="inlineStr">
        <is>
          <t>Accumulated amortization</t>
        </is>
      </c>
      <c r="B5" s="6" t="n">
        <v>-17152</v>
      </c>
      <c r="C5" s="6" t="n">
        <v>-15653</v>
      </c>
    </row>
    <row r="6">
      <c r="A6" s="4" t="inlineStr">
        <is>
          <t>Net balance</t>
        </is>
      </c>
      <c r="B6" s="5" t="n">
        <v>5867</v>
      </c>
      <c r="C6" s="6" t="n">
        <v>3438</v>
      </c>
    </row>
    <row r="7">
      <c r="A7" s="4" t="inlineStr">
        <is>
          <t>Minimum</t>
        </is>
      </c>
    </row>
    <row r="8">
      <c r="A8" s="3" t="inlineStr">
        <is>
          <t>Finite Lived Intangible Assets [Line Items]</t>
        </is>
      </c>
    </row>
    <row r="9">
      <c r="A9" s="4" t="inlineStr">
        <is>
          <t>Useful Life</t>
        </is>
      </c>
      <c r="B9" s="4" t="inlineStr">
        <is>
          <t>3 years</t>
        </is>
      </c>
    </row>
    <row r="10">
      <c r="A10" s="4" t="inlineStr">
        <is>
          <t>Maximum</t>
        </is>
      </c>
    </row>
    <row r="11">
      <c r="A11" s="3" t="inlineStr">
        <is>
          <t>Finite Lived Intangible Assets [Line Items]</t>
        </is>
      </c>
    </row>
    <row r="12">
      <c r="A12" s="4" t="inlineStr">
        <is>
          <t>Useful Life</t>
        </is>
      </c>
      <c r="B12" s="4" t="inlineStr">
        <is>
          <t>18 years</t>
        </is>
      </c>
    </row>
    <row r="13">
      <c r="A13" s="4" t="inlineStr">
        <is>
          <t>Acquired and Software for Internal Use</t>
        </is>
      </c>
    </row>
    <row r="14">
      <c r="A14" s="3" t="inlineStr">
        <is>
          <t>Finite Lived Intangible Assets [Line Items]</t>
        </is>
      </c>
    </row>
    <row r="15">
      <c r="A15" s="4" t="inlineStr">
        <is>
          <t>Gross carrying amount</t>
        </is>
      </c>
      <c r="B15" s="5" t="n">
        <v>15855</v>
      </c>
      <c r="C15" s="6" t="n">
        <v>15680</v>
      </c>
    </row>
    <row r="16">
      <c r="A16" s="4" t="inlineStr">
        <is>
          <t>Accumulated amortization</t>
        </is>
      </c>
      <c r="B16" s="6" t="n">
        <v>-14907</v>
      </c>
      <c r="C16" s="6" t="n">
        <v>-14214</v>
      </c>
    </row>
    <row r="17">
      <c r="A17" s="4" t="inlineStr">
        <is>
          <t>Net balance</t>
        </is>
      </c>
      <c r="B17" s="5" t="n">
        <v>948</v>
      </c>
      <c r="C17" s="6" t="n">
        <v>1466</v>
      </c>
    </row>
    <row r="18">
      <c r="A18" s="4" t="inlineStr">
        <is>
          <t>Acquired and Software for Internal Use | Minimum</t>
        </is>
      </c>
    </row>
    <row r="19">
      <c r="A19" s="3" t="inlineStr">
        <is>
          <t>Finite Lived Intangible Assets [Line Items]</t>
        </is>
      </c>
    </row>
    <row r="20">
      <c r="A20" s="4" t="inlineStr">
        <is>
          <t>Useful Life</t>
        </is>
      </c>
      <c r="B20" s="4" t="inlineStr">
        <is>
          <t>3 years</t>
        </is>
      </c>
    </row>
    <row r="21">
      <c r="A21" s="4" t="inlineStr">
        <is>
          <t>Acquired and Software for Internal Use | Maximum</t>
        </is>
      </c>
    </row>
    <row r="22">
      <c r="A22" s="3" t="inlineStr">
        <is>
          <t>Finite Lived Intangible Assets [Line Items]</t>
        </is>
      </c>
    </row>
    <row r="23">
      <c r="A23" s="4" t="inlineStr">
        <is>
          <t>Useful Life</t>
        </is>
      </c>
      <c r="B23" s="4" t="inlineStr">
        <is>
          <t>7 years</t>
        </is>
      </c>
    </row>
    <row r="24">
      <c r="A24" s="4" t="inlineStr">
        <is>
          <t>Software Marketed for External Sale</t>
        </is>
      </c>
    </row>
    <row r="25">
      <c r="A25" s="3" t="inlineStr">
        <is>
          <t>Finite Lived Intangible Assets [Line Items]</t>
        </is>
      </c>
    </row>
    <row r="26">
      <c r="A26" s="4" t="inlineStr">
        <is>
          <t>Useful Life</t>
        </is>
      </c>
      <c r="B26" s="4" t="inlineStr">
        <is>
          <t>3 years</t>
        </is>
      </c>
    </row>
    <row r="27">
      <c r="A27" s="4" t="inlineStr">
        <is>
          <t>Gross carrying amount</t>
        </is>
      </c>
      <c r="B27" s="5" t="n">
        <v>7164</v>
      </c>
      <c r="C27" s="6" t="n">
        <v>3411</v>
      </c>
    </row>
    <row r="28">
      <c r="A28" s="4" t="inlineStr">
        <is>
          <t>Accumulated amortization</t>
        </is>
      </c>
      <c r="B28" s="6" t="n">
        <v>-2245</v>
      </c>
      <c r="C28" s="6" t="n">
        <v>-1439</v>
      </c>
    </row>
    <row r="29">
      <c r="A29" s="4" t="inlineStr">
        <is>
          <t>Net balance</t>
        </is>
      </c>
      <c r="B29" s="5" t="n">
        <v>4919</v>
      </c>
      <c r="C29" s="5" t="n">
        <v>19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oftware - Additional Information (Details) - USD ($) $ in Millions</t>
        </is>
      </c>
      <c r="B1" s="2" t="inlineStr">
        <is>
          <t>12 Months Ended</t>
        </is>
      </c>
    </row>
    <row r="2">
      <c r="B2" s="2" t="inlineStr">
        <is>
          <t>Dec. 31, 2021</t>
        </is>
      </c>
      <c r="C2" s="2" t="inlineStr">
        <is>
          <t>Dec. 31, 2020</t>
        </is>
      </c>
      <c r="D2" s="2" t="inlineStr">
        <is>
          <t>Dec. 31, 2019</t>
        </is>
      </c>
    </row>
    <row r="3">
      <c r="A3" s="4" t="inlineStr">
        <is>
          <t>Minimum</t>
        </is>
      </c>
    </row>
    <row r="4">
      <c r="A4" s="3" t="inlineStr">
        <is>
          <t>Finite Lived Intangible Assets [Line Items]</t>
        </is>
      </c>
    </row>
    <row r="5">
      <c r="A5" s="4" t="inlineStr">
        <is>
          <t>Useful Life</t>
        </is>
      </c>
      <c r="B5" s="4" t="inlineStr">
        <is>
          <t>3 years</t>
        </is>
      </c>
    </row>
    <row r="6">
      <c r="A6" s="4" t="inlineStr">
        <is>
          <t>Maximum</t>
        </is>
      </c>
    </row>
    <row r="7">
      <c r="A7" s="3" t="inlineStr">
        <is>
          <t>Finite Lived Intangible Assets [Line Items]</t>
        </is>
      </c>
    </row>
    <row r="8">
      <c r="A8" s="4" t="inlineStr">
        <is>
          <t>Useful Life</t>
        </is>
      </c>
      <c r="B8" s="4" t="inlineStr">
        <is>
          <t>18 years</t>
        </is>
      </c>
    </row>
    <row r="9">
      <c r="A9" s="4" t="inlineStr">
        <is>
          <t>Acquired and Software for Internal Use</t>
        </is>
      </c>
    </row>
    <row r="10">
      <c r="A10" s="3" t="inlineStr">
        <is>
          <t>Finite Lived Intangible Assets [Line Items]</t>
        </is>
      </c>
    </row>
    <row r="11">
      <c r="A11" s="4" t="inlineStr">
        <is>
          <t>Amortization expense</t>
        </is>
      </c>
      <c r="B11" s="10" t="n">
        <v>0.7</v>
      </c>
      <c r="C11" s="10" t="n">
        <v>0.8</v>
      </c>
      <c r="D11" s="10" t="n">
        <v>0.7</v>
      </c>
    </row>
    <row r="12">
      <c r="A12" s="4" t="inlineStr">
        <is>
          <t>Acquired and Software for Internal Use | Minimum</t>
        </is>
      </c>
    </row>
    <row r="13">
      <c r="A13" s="3" t="inlineStr">
        <is>
          <t>Finite Lived Intangible Assets [Line Items]</t>
        </is>
      </c>
    </row>
    <row r="14">
      <c r="A14" s="4" t="inlineStr">
        <is>
          <t>Useful Life</t>
        </is>
      </c>
      <c r="B14" s="4" t="inlineStr">
        <is>
          <t>3 years</t>
        </is>
      </c>
    </row>
    <row r="15">
      <c r="A15" s="4" t="inlineStr">
        <is>
          <t>Acquired and Software for Internal Use | Maximum</t>
        </is>
      </c>
    </row>
    <row r="16">
      <c r="A16" s="3" t="inlineStr">
        <is>
          <t>Finite Lived Intangible Assets [Line Items]</t>
        </is>
      </c>
    </row>
    <row r="17">
      <c r="A17" s="4" t="inlineStr">
        <is>
          <t>Useful Life</t>
        </is>
      </c>
      <c r="B17" s="4" t="inlineStr">
        <is>
          <t>7 years</t>
        </is>
      </c>
    </row>
    <row r="18">
      <c r="A18" s="4" t="inlineStr">
        <is>
          <t>Software Marketed for External Sale</t>
        </is>
      </c>
    </row>
    <row r="19">
      <c r="A19" s="3" t="inlineStr">
        <is>
          <t>Finite Lived Intangible Assets [Line Items]</t>
        </is>
      </c>
    </row>
    <row r="20">
      <c r="A20" s="4" t="inlineStr">
        <is>
          <t>Useful Life</t>
        </is>
      </c>
      <c r="B20" s="4" t="inlineStr">
        <is>
          <t>3 years</t>
        </is>
      </c>
    </row>
    <row r="21">
      <c r="A21" s="4" t="inlineStr">
        <is>
          <t>Amortization expense</t>
        </is>
      </c>
      <c r="B21" s="10" t="n">
        <v>0.8</v>
      </c>
      <c r="C21" s="10" t="n">
        <v>0.6</v>
      </c>
      <c r="D21" s="10" t="n">
        <v>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Dec. 31, 2021</t>
        </is>
      </c>
      <c r="C1" s="2" t="inlineStr">
        <is>
          <t>Dec. 31, 2020</t>
        </is>
      </c>
    </row>
    <row r="2">
      <c r="A2" s="3" t="inlineStr">
        <is>
          <t>Finite Lived Intangible Assets [Line Items]</t>
        </is>
      </c>
    </row>
    <row r="3">
      <c r="A3" s="4" t="inlineStr">
        <is>
          <t>2022</t>
        </is>
      </c>
      <c r="B3" s="5" t="n">
        <v>1603</v>
      </c>
    </row>
    <row r="4">
      <c r="A4" s="4" t="inlineStr">
        <is>
          <t>2023</t>
        </is>
      </c>
      <c r="B4" s="6" t="n">
        <v>1498</v>
      </c>
    </row>
    <row r="5">
      <c r="A5" s="4" t="inlineStr">
        <is>
          <t>2024</t>
        </is>
      </c>
      <c r="B5" s="6" t="n">
        <v>1498</v>
      </c>
    </row>
    <row r="6">
      <c r="A6" s="4" t="inlineStr">
        <is>
          <t>2025</t>
        </is>
      </c>
      <c r="B6" s="6" t="n">
        <v>1498</v>
      </c>
    </row>
    <row r="7">
      <c r="A7" s="4" t="inlineStr">
        <is>
          <t>2026</t>
        </is>
      </c>
      <c r="B7" s="6" t="n">
        <v>1498</v>
      </c>
    </row>
    <row r="8">
      <c r="A8" s="4" t="inlineStr">
        <is>
          <t>Thereafter</t>
        </is>
      </c>
      <c r="B8" s="6" t="n">
        <v>3182</v>
      </c>
    </row>
    <row r="9">
      <c r="A9" s="4" t="inlineStr">
        <is>
          <t>Total amortization</t>
        </is>
      </c>
      <c r="B9" s="6" t="n">
        <v>10777</v>
      </c>
      <c r="C9" s="5" t="n">
        <v>12895</v>
      </c>
    </row>
    <row r="10">
      <c r="A10" s="4" t="inlineStr">
        <is>
          <t>Capitalized Software Assets</t>
        </is>
      </c>
    </row>
    <row r="11">
      <c r="A11" s="3" t="inlineStr">
        <is>
          <t>Finite Lived Intangible Assets [Line Items]</t>
        </is>
      </c>
    </row>
    <row r="12">
      <c r="A12" s="4" t="inlineStr">
        <is>
          <t>2022</t>
        </is>
      </c>
      <c r="B12" s="6" t="n">
        <v>2045</v>
      </c>
    </row>
    <row r="13">
      <c r="A13" s="4" t="inlineStr">
        <is>
          <t>2023</t>
        </is>
      </c>
      <c r="B13" s="6" t="n">
        <v>1973</v>
      </c>
    </row>
    <row r="14">
      <c r="A14" s="4" t="inlineStr">
        <is>
          <t>2024</t>
        </is>
      </c>
      <c r="B14" s="6" t="n">
        <v>1388</v>
      </c>
    </row>
    <row r="15">
      <c r="A15" s="4" t="inlineStr">
        <is>
          <t>2025</t>
        </is>
      </c>
      <c r="B15" s="6" t="n">
        <v>387</v>
      </c>
    </row>
    <row r="16">
      <c r="A16" s="4" t="inlineStr">
        <is>
          <t>2026</t>
        </is>
      </c>
      <c r="B16" s="6" t="n">
        <v>68</v>
      </c>
    </row>
    <row r="17">
      <c r="A17" s="4" t="inlineStr">
        <is>
          <t>Thereafter</t>
        </is>
      </c>
      <c r="B17" s="6" t="n">
        <v>6</v>
      </c>
    </row>
    <row r="18">
      <c r="A18" s="4" t="inlineStr">
        <is>
          <t>Total amortization</t>
        </is>
      </c>
      <c r="B18" s="6" t="n">
        <v>5867</v>
      </c>
    </row>
    <row r="19">
      <c r="A19" s="4" t="inlineStr">
        <is>
          <t>Capitalized Software Assets | Acquired and Internal Use Software</t>
        </is>
      </c>
    </row>
    <row r="20">
      <c r="A20" s="3" t="inlineStr">
        <is>
          <t>Finite Lived Intangible Assets [Line Items]</t>
        </is>
      </c>
    </row>
    <row r="21">
      <c r="A21" s="4" t="inlineStr">
        <is>
          <t>2022</t>
        </is>
      </c>
      <c r="B21" s="6" t="n">
        <v>474</v>
      </c>
    </row>
    <row r="22">
      <c r="A22" s="4" t="inlineStr">
        <is>
          <t>2023</t>
        </is>
      </c>
      <c r="B22" s="6" t="n">
        <v>218</v>
      </c>
    </row>
    <row r="23">
      <c r="A23" s="4" t="inlineStr">
        <is>
          <t>2024</t>
        </is>
      </c>
      <c r="B23" s="6" t="n">
        <v>114</v>
      </c>
    </row>
    <row r="24">
      <c r="A24" s="4" t="inlineStr">
        <is>
          <t>2025</t>
        </is>
      </c>
      <c r="B24" s="6" t="n">
        <v>68</v>
      </c>
    </row>
    <row r="25">
      <c r="A25" s="4" t="inlineStr">
        <is>
          <t>2026</t>
        </is>
      </c>
      <c r="B25" s="6" t="n">
        <v>68</v>
      </c>
    </row>
    <row r="26">
      <c r="A26" s="4" t="inlineStr">
        <is>
          <t>Thereafter</t>
        </is>
      </c>
      <c r="B26" s="6" t="n">
        <v>6</v>
      </c>
    </row>
    <row r="27">
      <c r="A27" s="4" t="inlineStr">
        <is>
          <t>Total amortization</t>
        </is>
      </c>
      <c r="B27" s="6" t="n">
        <v>948</v>
      </c>
    </row>
    <row r="28">
      <c r="A28" s="4" t="inlineStr">
        <is>
          <t>Capitalized Software Assets | Software Marketed for External Use</t>
        </is>
      </c>
    </row>
    <row r="29">
      <c r="A29" s="3" t="inlineStr">
        <is>
          <t>Finite Lived Intangible Assets [Line Items]</t>
        </is>
      </c>
    </row>
    <row r="30">
      <c r="A30" s="4" t="inlineStr">
        <is>
          <t>2022</t>
        </is>
      </c>
      <c r="B30" s="6" t="n">
        <v>1571</v>
      </c>
    </row>
    <row r="31">
      <c r="A31" s="4" t="inlineStr">
        <is>
          <t>2023</t>
        </is>
      </c>
      <c r="B31" s="6" t="n">
        <v>1755</v>
      </c>
    </row>
    <row r="32">
      <c r="A32" s="4" t="inlineStr">
        <is>
          <t>2024</t>
        </is>
      </c>
      <c r="B32" s="6" t="n">
        <v>1274</v>
      </c>
    </row>
    <row r="33">
      <c r="A33" s="4" t="inlineStr">
        <is>
          <t>2025</t>
        </is>
      </c>
      <c r="B33" s="6" t="n">
        <v>319</v>
      </c>
    </row>
    <row r="34">
      <c r="A34" s="4" t="inlineStr">
        <is>
          <t>Total amortization</t>
        </is>
      </c>
      <c r="B34" s="5" t="n">
        <v>4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1" customWidth="1" min="2" max="2"/>
    <col width="42" customWidth="1" min="3" max="3"/>
    <col width="25" customWidth="1" min="4" max="4"/>
    <col width="21" customWidth="1" min="5" max="5"/>
  </cols>
  <sheetData>
    <row r="1">
      <c r="A1" s="1" t="inlineStr">
        <is>
          <t>Goodwill and Intangible Assets - Additional Information (Details)</t>
        </is>
      </c>
      <c r="B1" s="2" t="inlineStr">
        <is>
          <t>3 Months Ended</t>
        </is>
      </c>
      <c r="C1" s="2" t="inlineStr">
        <is>
          <t>12 Months Ended</t>
        </is>
      </c>
    </row>
    <row r="2">
      <c r="B2" s="2" t="inlineStr">
        <is>
          <t>Jun. 30, 2020USD ($)</t>
        </is>
      </c>
      <c r="C2" s="2" t="inlineStr">
        <is>
          <t>Dec. 31, 2021USD ($)SegmentUnitSubsidiary</t>
        </is>
      </c>
      <c r="D2" s="2" t="inlineStr">
        <is>
          <t>Dec. 31, 2020USD ($)Unit</t>
        </is>
      </c>
      <c r="E2" s="2" t="inlineStr">
        <is>
          <t>Dec. 31, 2019USD ($)</t>
        </is>
      </c>
    </row>
    <row r="3">
      <c r="A3" s="3" t="inlineStr">
        <is>
          <t>Goodwill And Intangible Assets Disclosure [Abstract]</t>
        </is>
      </c>
    </row>
    <row r="4">
      <c r="A4" s="4" t="inlineStr">
        <is>
          <t>Number of operating segment | Segment</t>
        </is>
      </c>
      <c r="C4" s="6" t="n">
        <v>1</v>
      </c>
    </row>
    <row r="5">
      <c r="A5" s="4" t="inlineStr">
        <is>
          <t>Number of reportable segments | Segment</t>
        </is>
      </c>
      <c r="C5" s="6" t="n">
        <v>1</v>
      </c>
    </row>
    <row r="6">
      <c r="A6" s="4" t="inlineStr">
        <is>
          <t>Number of operating subsidiaries | Subsidiary</t>
        </is>
      </c>
      <c r="C6" s="6" t="n">
        <v>2</v>
      </c>
    </row>
    <row r="7">
      <c r="A7" s="4" t="inlineStr">
        <is>
          <t>Adjustments to goodwill</t>
        </is>
      </c>
      <c r="B7" s="5" t="n">
        <v>1300000</v>
      </c>
      <c r="D7" s="5" t="n">
        <v>1290000</v>
      </c>
    </row>
    <row r="8">
      <c r="A8" s="4" t="inlineStr">
        <is>
          <t>Number of reporting unit | Unit</t>
        </is>
      </c>
      <c r="C8" s="6" t="n">
        <v>1</v>
      </c>
      <c r="D8" s="6" t="n">
        <v>1</v>
      </c>
    </row>
    <row r="9">
      <c r="A9" s="4" t="inlineStr">
        <is>
          <t>Adjustments to carrying value of goodwill</t>
        </is>
      </c>
      <c r="C9" s="5" t="n">
        <v>0</v>
      </c>
      <c r="D9" s="5" t="n">
        <v>0</v>
      </c>
    </row>
    <row r="10">
      <c r="A10" s="4" t="inlineStr">
        <is>
          <t>Impairment of goodwill</t>
        </is>
      </c>
      <c r="C10" s="6" t="n">
        <v>0</v>
      </c>
      <c r="D10" s="6" t="n">
        <v>0</v>
      </c>
      <c r="E10" s="5" t="n">
        <v>0</v>
      </c>
    </row>
    <row r="11">
      <c r="A11" s="4" t="inlineStr">
        <is>
          <t>Amortization expense</t>
        </is>
      </c>
      <c r="C11" s="5" t="n">
        <v>2100000</v>
      </c>
      <c r="D11" s="5" t="n">
        <v>2200000</v>
      </c>
      <c r="E11" s="5" t="n">
        <v>16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 in Carrying Amount of Goodwill (Details) - USD ($) $ in Thousands</t>
        </is>
      </c>
      <c r="B1" s="2" t="inlineStr">
        <is>
          <t>3 Months Ended</t>
        </is>
      </c>
      <c r="C1" s="2" t="inlineStr">
        <is>
          <t>12 Months Ended</t>
        </is>
      </c>
    </row>
    <row r="2">
      <c r="B2" s="2" t="inlineStr">
        <is>
          <t>Jun. 30, 2020</t>
        </is>
      </c>
      <c r="C2" s="2" t="inlineStr">
        <is>
          <t>Dec. 31, 2020</t>
        </is>
      </c>
    </row>
    <row r="3">
      <c r="A3" s="3" t="inlineStr">
        <is>
          <t>Goodwill And Intangible Assets Disclosure [Abstract]</t>
        </is>
      </c>
    </row>
    <row r="4">
      <c r="A4" s="4" t="inlineStr">
        <is>
          <t>Beginning balance</t>
        </is>
      </c>
      <c r="C4" s="5" t="n">
        <v>8552</v>
      </c>
    </row>
    <row r="5">
      <c r="A5" s="4" t="inlineStr">
        <is>
          <t>Adjustments to goodwill</t>
        </is>
      </c>
      <c r="B5" s="5" t="n">
        <v>1300</v>
      </c>
      <c r="C5" s="6" t="n">
        <v>1290</v>
      </c>
    </row>
    <row r="6">
      <c r="A6" s="4" t="inlineStr">
        <is>
          <t>Ending balance</t>
        </is>
      </c>
      <c r="C6" s="5" t="n">
        <v>98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and Amortization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5" t="n">
        <v>50530</v>
      </c>
      <c r="C4" s="5" t="n">
        <v>50530</v>
      </c>
    </row>
    <row r="5">
      <c r="A5" s="4" t="inlineStr">
        <is>
          <t>Accumulated amortization</t>
        </is>
      </c>
      <c r="B5" s="6" t="n">
        <v>-39753</v>
      </c>
      <c r="C5" s="6" t="n">
        <v>-37635</v>
      </c>
    </row>
    <row r="6">
      <c r="A6" s="4" t="inlineStr">
        <is>
          <t>Total amortization</t>
        </is>
      </c>
      <c r="B6" s="5" t="n">
        <v>10777</v>
      </c>
      <c r="C6" s="6" t="n">
        <v>12895</v>
      </c>
    </row>
    <row r="7">
      <c r="A7" s="4" t="inlineStr">
        <is>
          <t>Minimum</t>
        </is>
      </c>
    </row>
    <row r="8">
      <c r="A8" s="3" t="inlineStr">
        <is>
          <t>Finite Lived Intangible Assets [Line Items]</t>
        </is>
      </c>
    </row>
    <row r="9">
      <c r="A9" s="4" t="inlineStr">
        <is>
          <t>Useful Life</t>
        </is>
      </c>
      <c r="B9" s="4" t="inlineStr">
        <is>
          <t>3 years</t>
        </is>
      </c>
    </row>
    <row r="10">
      <c r="A10" s="4" t="inlineStr">
        <is>
          <t>Maximum</t>
        </is>
      </c>
    </row>
    <row r="11">
      <c r="A11" s="3" t="inlineStr">
        <is>
          <t>Finite Lived Intangible Assets [Line Items]</t>
        </is>
      </c>
    </row>
    <row r="12">
      <c r="A12" s="4" t="inlineStr">
        <is>
          <t>Useful Life</t>
        </is>
      </c>
      <c r="B12" s="4" t="inlineStr">
        <is>
          <t>18 years</t>
        </is>
      </c>
    </row>
    <row r="13">
      <c r="A13" s="4" t="inlineStr">
        <is>
          <t>Unpatented Technology</t>
        </is>
      </c>
    </row>
    <row r="14">
      <c r="A14" s="3" t="inlineStr">
        <is>
          <t>Finite Lived Intangible Assets [Line Items]</t>
        </is>
      </c>
    </row>
    <row r="15">
      <c r="A15" s="4" t="inlineStr">
        <is>
          <t>Gross carrying amount</t>
        </is>
      </c>
      <c r="B15" s="5" t="n">
        <v>14660</v>
      </c>
      <c r="C15" s="6" t="n">
        <v>14660</v>
      </c>
    </row>
    <row r="16">
      <c r="A16" s="4" t="inlineStr">
        <is>
          <t>Accumulated amortization</t>
        </is>
      </c>
      <c r="B16" s="6" t="n">
        <v>-14555</v>
      </c>
      <c r="C16" s="6" t="n">
        <v>-14375</v>
      </c>
    </row>
    <row r="17">
      <c r="A17" s="4" t="inlineStr">
        <is>
          <t>Total amortization</t>
        </is>
      </c>
      <c r="B17" s="5" t="n">
        <v>105</v>
      </c>
      <c r="C17" s="6" t="n">
        <v>285</v>
      </c>
    </row>
    <row r="18">
      <c r="A18" s="4" t="inlineStr">
        <is>
          <t>Unpatented Technology | Minimum</t>
        </is>
      </c>
    </row>
    <row r="19">
      <c r="A19" s="3" t="inlineStr">
        <is>
          <t>Finite Lived Intangible Assets [Line Items]</t>
        </is>
      </c>
    </row>
    <row r="20">
      <c r="A20" s="4" t="inlineStr">
        <is>
          <t>Useful Life</t>
        </is>
      </c>
      <c r="B20" s="4" t="inlineStr">
        <is>
          <t>3 years</t>
        </is>
      </c>
    </row>
    <row r="21">
      <c r="A21" s="4" t="inlineStr">
        <is>
          <t>Unpatented Technology | Maximum</t>
        </is>
      </c>
    </row>
    <row r="22">
      <c r="A22" s="3" t="inlineStr">
        <is>
          <t>Finite Lived Intangible Assets [Line Items]</t>
        </is>
      </c>
    </row>
    <row r="23">
      <c r="A23" s="4" t="inlineStr">
        <is>
          <t>Useful Life</t>
        </is>
      </c>
      <c r="B23" s="4" t="inlineStr">
        <is>
          <t>7 years</t>
        </is>
      </c>
    </row>
    <row r="24">
      <c r="A24" s="4" t="inlineStr">
        <is>
          <t>Customer Relationships</t>
        </is>
      </c>
    </row>
    <row r="25">
      <c r="A25" s="3" t="inlineStr">
        <is>
          <t>Finite Lived Intangible Assets [Line Items]</t>
        </is>
      </c>
    </row>
    <row r="26">
      <c r="A26" s="4" t="inlineStr">
        <is>
          <t>Gross carrying amount</t>
        </is>
      </c>
      <c r="B26" s="5" t="n">
        <v>19300</v>
      </c>
      <c r="C26" s="6" t="n">
        <v>19300</v>
      </c>
    </row>
    <row r="27">
      <c r="A27" s="4" t="inlineStr">
        <is>
          <t>Accumulated amortization</t>
        </is>
      </c>
      <c r="B27" s="6" t="n">
        <v>-8628</v>
      </c>
      <c r="C27" s="6" t="n">
        <v>-7128</v>
      </c>
    </row>
    <row r="28">
      <c r="A28" s="4" t="inlineStr">
        <is>
          <t>Total amortization</t>
        </is>
      </c>
      <c r="B28" s="5" t="n">
        <v>10672</v>
      </c>
      <c r="C28" s="6" t="n">
        <v>12172</v>
      </c>
    </row>
    <row r="29">
      <c r="A29" s="4" t="inlineStr">
        <is>
          <t>Customer Relationships | Minimum</t>
        </is>
      </c>
    </row>
    <row r="30">
      <c r="A30" s="3" t="inlineStr">
        <is>
          <t>Finite Lived Intangible Assets [Line Items]</t>
        </is>
      </c>
    </row>
    <row r="31">
      <c r="A31" s="4" t="inlineStr">
        <is>
          <t>Useful Life</t>
        </is>
      </c>
      <c r="B31" s="4" t="inlineStr">
        <is>
          <t>5 years</t>
        </is>
      </c>
    </row>
    <row r="32">
      <c r="A32" s="4" t="inlineStr">
        <is>
          <t>Customer Relationships | Maximum</t>
        </is>
      </c>
    </row>
    <row r="33">
      <c r="A33" s="3" t="inlineStr">
        <is>
          <t>Finite Lived Intangible Assets [Line Items]</t>
        </is>
      </c>
    </row>
    <row r="34">
      <c r="A34" s="4" t="inlineStr">
        <is>
          <t>Useful Life</t>
        </is>
      </c>
      <c r="B34" s="4" t="inlineStr">
        <is>
          <t>18 years</t>
        </is>
      </c>
    </row>
    <row r="35">
      <c r="A35" s="4" t="inlineStr">
        <is>
          <t>Patents</t>
        </is>
      </c>
    </row>
    <row r="36">
      <c r="A36" s="3" t="inlineStr">
        <is>
          <t>Finite Lived Intangible Assets [Line Items]</t>
        </is>
      </c>
    </row>
    <row r="37">
      <c r="A37" s="4" t="inlineStr">
        <is>
          <t>Useful Life</t>
        </is>
      </c>
      <c r="B37" s="4" t="inlineStr">
        <is>
          <t>7 years</t>
        </is>
      </c>
    </row>
    <row r="38">
      <c r="A38" s="4" t="inlineStr">
        <is>
          <t>Gross carrying amount</t>
        </is>
      </c>
      <c r="B38" s="5" t="n">
        <v>11300</v>
      </c>
      <c r="C38" s="6" t="n">
        <v>11300</v>
      </c>
    </row>
    <row r="39">
      <c r="A39" s="4" t="inlineStr">
        <is>
          <t>Accumulated amortization</t>
        </is>
      </c>
      <c r="B39" s="5" t="n">
        <v>-11300</v>
      </c>
      <c r="C39" s="6" t="n">
        <v>-11300</v>
      </c>
    </row>
    <row r="40">
      <c r="A40" s="4" t="inlineStr">
        <is>
          <t>Trademarks</t>
        </is>
      </c>
    </row>
    <row r="41">
      <c r="A41" s="3" t="inlineStr">
        <is>
          <t>Finite Lived Intangible Assets [Line Items]</t>
        </is>
      </c>
    </row>
    <row r="42">
      <c r="A42" s="4" t="inlineStr">
        <is>
          <t>Useful Life</t>
        </is>
      </c>
      <c r="B42" s="4" t="inlineStr">
        <is>
          <t>10 years</t>
        </is>
      </c>
    </row>
    <row r="43">
      <c r="A43" s="4" t="inlineStr">
        <is>
          <t>Gross carrying amount</t>
        </is>
      </c>
      <c r="B43" s="5" t="n">
        <v>5270</v>
      </c>
      <c r="C43" s="6" t="n">
        <v>5270</v>
      </c>
    </row>
    <row r="44">
      <c r="A44" s="4" t="inlineStr">
        <is>
          <t>Accumulated amortization</t>
        </is>
      </c>
      <c r="B44" s="5" t="n">
        <v>-5270</v>
      </c>
      <c r="C44" s="6" t="n">
        <v>-4832</v>
      </c>
    </row>
    <row r="45">
      <c r="A45" s="4" t="inlineStr">
        <is>
          <t>Total amortization</t>
        </is>
      </c>
      <c r="C45" s="5" t="n">
        <v>4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Dec. 31, 2021</t>
        </is>
      </c>
      <c r="C1" s="2" t="inlineStr">
        <is>
          <t>Dec. 31, 2020</t>
        </is>
      </c>
    </row>
    <row r="2">
      <c r="A2" s="3" t="inlineStr">
        <is>
          <t>Finite Lived Intangible Assets Net [Abstract]</t>
        </is>
      </c>
    </row>
    <row r="3">
      <c r="A3" s="4" t="inlineStr">
        <is>
          <t>2022</t>
        </is>
      </c>
      <c r="B3" s="5" t="n">
        <v>1603</v>
      </c>
    </row>
    <row r="4">
      <c r="A4" s="4" t="inlineStr">
        <is>
          <t>2023</t>
        </is>
      </c>
      <c r="B4" s="6" t="n">
        <v>1498</v>
      </c>
    </row>
    <row r="5">
      <c r="A5" s="4" t="inlineStr">
        <is>
          <t>2024</t>
        </is>
      </c>
      <c r="B5" s="6" t="n">
        <v>1498</v>
      </c>
    </row>
    <row r="6">
      <c r="A6" s="4" t="inlineStr">
        <is>
          <t>2025</t>
        </is>
      </c>
      <c r="B6" s="6" t="n">
        <v>1498</v>
      </c>
    </row>
    <row r="7">
      <c r="A7" s="4" t="inlineStr">
        <is>
          <t>2026</t>
        </is>
      </c>
      <c r="B7" s="6" t="n">
        <v>1498</v>
      </c>
    </row>
    <row r="8">
      <c r="A8" s="4" t="inlineStr">
        <is>
          <t>Thereafter</t>
        </is>
      </c>
      <c r="B8" s="6" t="n">
        <v>3182</v>
      </c>
    </row>
    <row r="9">
      <c r="A9" s="4" t="inlineStr">
        <is>
          <t>Total amortization</t>
        </is>
      </c>
      <c r="B9" s="5" t="n">
        <v>10777</v>
      </c>
      <c r="C9" s="5" t="n">
        <v>12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80" customWidth="1" min="5" max="5"/>
    <col width="14" customWidth="1" min="6" max="6"/>
    <col width="14" customWidth="1" min="7" max="7"/>
  </cols>
  <sheetData>
    <row r="1">
      <c r="A1" s="1" t="inlineStr">
        <is>
          <t>Debt - Additional Information (Details) - USD ($)</t>
        </is>
      </c>
      <c r="B1" s="2" t="inlineStr">
        <is>
          <t>Nov. 17, 2021</t>
        </is>
      </c>
      <c r="C1" s="2" t="inlineStr">
        <is>
          <t>Jun. 28, 2019</t>
        </is>
      </c>
      <c r="D1" s="2" t="inlineStr">
        <is>
          <t>May 31, 2021</t>
        </is>
      </c>
      <c r="E1" s="2" t="inlineStr">
        <is>
          <t>Dec. 31, 2021</t>
        </is>
      </c>
      <c r="F1" s="2" t="inlineStr">
        <is>
          <t>Dec. 31, 2020</t>
        </is>
      </c>
      <c r="G1" s="2" t="inlineStr">
        <is>
          <t>Dec. 31, 2019</t>
        </is>
      </c>
    </row>
    <row r="2">
      <c r="A2" s="3" t="inlineStr">
        <is>
          <t>Debt Instrument [Line Items]</t>
        </is>
      </c>
    </row>
    <row r="3">
      <c r="A3" s="4" t="inlineStr">
        <is>
          <t>Repayment of term loan</t>
        </is>
      </c>
      <c r="E3" s="5" t="n">
        <v>55250000</v>
      </c>
      <c r="F3" s="5" t="n">
        <v>10000000</v>
      </c>
      <c r="G3" s="5" t="n">
        <v>30212000</v>
      </c>
    </row>
    <row r="4">
      <c r="A4" s="4" t="inlineStr">
        <is>
          <t>Net interest expense</t>
        </is>
      </c>
      <c r="E4" s="6" t="n">
        <v>4300000</v>
      </c>
      <c r="F4" s="6" t="n">
        <v>5300000</v>
      </c>
      <c r="G4" s="6" t="n">
        <v>8100000</v>
      </c>
    </row>
    <row r="5">
      <c r="A5" s="4" t="inlineStr">
        <is>
          <t>Write-down of deferred issuance costs</t>
        </is>
      </c>
      <c r="E5" s="6" t="n">
        <v>300000</v>
      </c>
      <c r="G5" s="6" t="n">
        <v>500000</v>
      </c>
    </row>
    <row r="6">
      <c r="A6" s="4" t="inlineStr">
        <is>
          <t>Excess cash flow payment</t>
        </is>
      </c>
      <c r="D6" s="5" t="n">
        <v>19600000</v>
      </c>
    </row>
    <row r="7">
      <c r="A7" s="4" t="inlineStr">
        <is>
          <t>Debt extinguishment fees paid</t>
        </is>
      </c>
      <c r="E7" s="5" t="n">
        <v>-42000</v>
      </c>
    </row>
    <row r="8">
      <c r="A8" s="4" t="inlineStr">
        <is>
          <t>Maximum</t>
        </is>
      </c>
    </row>
    <row r="9">
      <c r="A9" s="3" t="inlineStr">
        <is>
          <t>Debt Instrument [Line Items]</t>
        </is>
      </c>
    </row>
    <row r="10">
      <c r="A10" s="4" t="inlineStr">
        <is>
          <t>Debt instrument consolidated fixed charge coverage ratio</t>
        </is>
      </c>
      <c r="E10" s="4" t="inlineStr">
        <is>
          <t>2.75%</t>
        </is>
      </c>
    </row>
    <row r="11">
      <c r="A11" s="4" t="inlineStr">
        <is>
          <t>Minimum</t>
        </is>
      </c>
    </row>
    <row r="12">
      <c r="A12" s="3" t="inlineStr">
        <is>
          <t>Debt Instrument [Line Items]</t>
        </is>
      </c>
    </row>
    <row r="13">
      <c r="A13" s="4" t="inlineStr">
        <is>
          <t>Debt instrument consolidated fixed charge coverage ratio</t>
        </is>
      </c>
      <c r="E13" s="4" t="inlineStr">
        <is>
          <t>1.25%</t>
        </is>
      </c>
    </row>
    <row r="14">
      <c r="A14" s="4" t="inlineStr">
        <is>
          <t>Silicon Valley Bank</t>
        </is>
      </c>
    </row>
    <row r="15">
      <c r="A15" s="3" t="inlineStr">
        <is>
          <t>Debt Instrument [Line Items]</t>
        </is>
      </c>
    </row>
    <row r="16">
      <c r="A16" s="4" t="inlineStr">
        <is>
          <t>Quarterly repayments</t>
        </is>
      </c>
      <c r="C16" s="5" t="n">
        <v>2500000</v>
      </c>
    </row>
    <row r="17">
      <c r="A17" s="4" t="inlineStr">
        <is>
          <t>Percentage of excess of cash payable to lender</t>
        </is>
      </c>
      <c r="C17" s="4" t="inlineStr">
        <is>
          <t>50.00%</t>
        </is>
      </c>
    </row>
    <row r="18">
      <c r="A18" s="4" t="inlineStr">
        <is>
          <t>Write-down of deferred issuance costs</t>
        </is>
      </c>
      <c r="E18" s="5" t="n">
        <v>384000</v>
      </c>
    </row>
    <row r="19">
      <c r="A19" s="4" t="inlineStr">
        <is>
          <t>Loss on early extinguishment debt</t>
        </is>
      </c>
      <c r="E19" s="6" t="n">
        <v>400000</v>
      </c>
    </row>
    <row r="20">
      <c r="A20" s="4" t="inlineStr">
        <is>
          <t>Debt extinguishment fees paid</t>
        </is>
      </c>
      <c r="E20" s="6" t="n">
        <v>-42000</v>
      </c>
    </row>
    <row r="21">
      <c r="A21" s="4" t="inlineStr">
        <is>
          <t>BofA Credit Agreement</t>
        </is>
      </c>
    </row>
    <row r="22">
      <c r="A22" s="3" t="inlineStr">
        <is>
          <t>Debt Instrument [Line Items]</t>
        </is>
      </c>
    </row>
    <row r="23">
      <c r="A23" s="4" t="inlineStr">
        <is>
          <t>Debt outstanding</t>
        </is>
      </c>
      <c r="E23" s="6" t="n">
        <v>30000000</v>
      </c>
    </row>
    <row r="24">
      <c r="A24" s="4" t="inlineStr">
        <is>
          <t>Line of credit facility, maximum borrowing capacity</t>
        </is>
      </c>
      <c r="B24" s="5" t="n">
        <v>75000000</v>
      </c>
    </row>
    <row r="25">
      <c r="A25" s="4" t="inlineStr">
        <is>
          <t>Debt instrument, terminate period</t>
        </is>
      </c>
      <c r="B25" s="4" t="inlineStr">
        <is>
          <t>5 years</t>
        </is>
      </c>
    </row>
    <row r="26">
      <c r="A26" s="4" t="inlineStr">
        <is>
          <t>BofA Credit Agreement | Maximum</t>
        </is>
      </c>
    </row>
    <row r="27">
      <c r="A27" s="3" t="inlineStr">
        <is>
          <t>Debt Instrument [Line Items]</t>
        </is>
      </c>
    </row>
    <row r="28">
      <c r="A28" s="4" t="inlineStr">
        <is>
          <t>Undrawn commitment fee</t>
        </is>
      </c>
      <c r="B28" s="4" t="inlineStr">
        <is>
          <t>0.25%</t>
        </is>
      </c>
    </row>
    <row r="29">
      <c r="A29" s="4" t="inlineStr">
        <is>
          <t>BofA Credit Agreement | Minimum</t>
        </is>
      </c>
    </row>
    <row r="30">
      <c r="A30" s="3" t="inlineStr">
        <is>
          <t>Debt Instrument [Line Items]</t>
        </is>
      </c>
    </row>
    <row r="31">
      <c r="A31" s="4" t="inlineStr">
        <is>
          <t>Undrawn commitment fee</t>
        </is>
      </c>
      <c r="B31" s="4" t="inlineStr">
        <is>
          <t>0.20%</t>
        </is>
      </c>
    </row>
    <row r="32">
      <c r="A32" s="4" t="inlineStr">
        <is>
          <t>BofA Credit Agreement | Eurodollar Rate</t>
        </is>
      </c>
    </row>
    <row r="33">
      <c r="A33" s="3" t="inlineStr">
        <is>
          <t>Debt Instrument [Line Items]</t>
        </is>
      </c>
    </row>
    <row r="34">
      <c r="A34" s="4" t="inlineStr">
        <is>
          <t>Debt instrument, interest rate loan period</t>
        </is>
      </c>
      <c r="B34" s="4" t="inlineStr">
        <is>
          <t>1 month</t>
        </is>
      </c>
    </row>
    <row r="35">
      <c r="A35" s="4" t="inlineStr">
        <is>
          <t>Debt instrument base rate</t>
        </is>
      </c>
      <c r="B35" s="4" t="inlineStr">
        <is>
          <t>1.75%</t>
        </is>
      </c>
    </row>
    <row r="36">
      <c r="A36" s="4" t="inlineStr">
        <is>
          <t>BofA Credit Agreement | Applicable Margin Rate</t>
        </is>
      </c>
    </row>
    <row r="37">
      <c r="A37" s="3" t="inlineStr">
        <is>
          <t>Debt Instrument [Line Items]</t>
        </is>
      </c>
    </row>
    <row r="38">
      <c r="A38" s="4" t="inlineStr">
        <is>
          <t>Debt instrument base rate</t>
        </is>
      </c>
      <c r="B38" s="4" t="inlineStr">
        <is>
          <t>0.25%</t>
        </is>
      </c>
    </row>
    <row r="39">
      <c r="A39" s="4" t="inlineStr">
        <is>
          <t>BofA Credit Agreement | Applicable Margin Rate | Maximum</t>
        </is>
      </c>
    </row>
    <row r="40">
      <c r="A40" s="3" t="inlineStr">
        <is>
          <t>Debt Instrument [Line Items]</t>
        </is>
      </c>
    </row>
    <row r="41">
      <c r="A41" s="4" t="inlineStr">
        <is>
          <t>Debt instrument base rate</t>
        </is>
      </c>
      <c r="B41" s="4" t="inlineStr">
        <is>
          <t>0.50%</t>
        </is>
      </c>
    </row>
    <row r="42">
      <c r="A42" s="4" t="inlineStr">
        <is>
          <t>BofA Credit Agreement | Applicable Margin Rate | Minimum</t>
        </is>
      </c>
    </row>
    <row r="43">
      <c r="A43" s="3" t="inlineStr">
        <is>
          <t>Debt Instrument [Line Items]</t>
        </is>
      </c>
    </row>
    <row r="44">
      <c r="A44" s="4" t="inlineStr">
        <is>
          <t>Debt instrument base rate</t>
        </is>
      </c>
      <c r="B44" s="4" t="inlineStr">
        <is>
          <t>0.00%</t>
        </is>
      </c>
    </row>
    <row r="45">
      <c r="A45" s="4" t="inlineStr">
        <is>
          <t>BofA Credit Agreement | Federal Funds Rate</t>
        </is>
      </c>
    </row>
    <row r="46">
      <c r="A46" s="3" t="inlineStr">
        <is>
          <t>Debt Instrument [Line Items]</t>
        </is>
      </c>
    </row>
    <row r="47">
      <c r="A47" s="4" t="inlineStr">
        <is>
          <t>Debt instrument base rate</t>
        </is>
      </c>
      <c r="B47" s="4" t="inlineStr">
        <is>
          <t>0.50%</t>
        </is>
      </c>
    </row>
    <row r="48">
      <c r="A48" s="4" t="inlineStr">
        <is>
          <t>Rate of Percentage 0.50% | Minimum</t>
        </is>
      </c>
    </row>
    <row r="49">
      <c r="A49" s="3" t="inlineStr">
        <is>
          <t>Debt Instrument [Line Items]</t>
        </is>
      </c>
    </row>
    <row r="50">
      <c r="A50" s="4" t="inlineStr">
        <is>
          <t>Consolidated leverage ratio</t>
        </is>
      </c>
      <c r="B50" s="4" t="inlineStr">
        <is>
          <t>2.00%</t>
        </is>
      </c>
    </row>
    <row r="51">
      <c r="A51" s="4" t="inlineStr">
        <is>
          <t>Rate of Percentage 0.25% | Maximum</t>
        </is>
      </c>
    </row>
    <row r="52">
      <c r="A52" s="3" t="inlineStr">
        <is>
          <t>Debt Instrument [Line Items]</t>
        </is>
      </c>
    </row>
    <row r="53">
      <c r="A53" s="4" t="inlineStr">
        <is>
          <t>Consolidated leverage ratio</t>
        </is>
      </c>
      <c r="B53" s="4" t="inlineStr">
        <is>
          <t>2.00%</t>
        </is>
      </c>
    </row>
    <row r="54">
      <c r="A54" s="4" t="inlineStr">
        <is>
          <t>Rate of Percentage 0.25% | Minimum</t>
        </is>
      </c>
    </row>
    <row r="55">
      <c r="A55" s="3" t="inlineStr">
        <is>
          <t>Debt Instrument [Line Items]</t>
        </is>
      </c>
    </row>
    <row r="56">
      <c r="A56" s="4" t="inlineStr">
        <is>
          <t>Consolidated leverage ratio</t>
        </is>
      </c>
      <c r="B56" s="4" t="inlineStr">
        <is>
          <t>1.00%</t>
        </is>
      </c>
    </row>
    <row r="57">
      <c r="A57" s="4" t="inlineStr">
        <is>
          <t>Rate of Percentage 0.00% | Maximum</t>
        </is>
      </c>
    </row>
    <row r="58">
      <c r="A58" s="3" t="inlineStr">
        <is>
          <t>Debt Instrument [Line Items]</t>
        </is>
      </c>
    </row>
    <row r="59">
      <c r="A59" s="4" t="inlineStr">
        <is>
          <t>Consolidated leverage ratio</t>
        </is>
      </c>
      <c r="B59" s="4" t="inlineStr">
        <is>
          <t>1.00%</t>
        </is>
      </c>
    </row>
    <row r="60">
      <c r="A60" s="4" t="inlineStr">
        <is>
          <t>Current Portion of Long-Term Debt</t>
        </is>
      </c>
    </row>
    <row r="61">
      <c r="A61" s="3" t="inlineStr">
        <is>
          <t>Debt Instrument [Line Items]</t>
        </is>
      </c>
    </row>
    <row r="62">
      <c r="A62" s="4" t="inlineStr">
        <is>
          <t>Required excess cash flow payment under provision</t>
        </is>
      </c>
      <c r="F62" s="6" t="n">
        <v>19700000</v>
      </c>
    </row>
    <row r="63">
      <c r="A63" s="4" t="inlineStr">
        <is>
          <t>Term Loan Facility</t>
        </is>
      </c>
    </row>
    <row r="64">
      <c r="A64" s="3" t="inlineStr">
        <is>
          <t>Debt Instrument [Line Items]</t>
        </is>
      </c>
    </row>
    <row r="65">
      <c r="A65" s="4" t="inlineStr">
        <is>
          <t>Debt outstanding</t>
        </is>
      </c>
      <c r="E65" s="6" t="n">
        <v>30000000</v>
      </c>
      <c r="F65" s="6" t="n">
        <v>55250000</v>
      </c>
    </row>
    <row r="66">
      <c r="A66" s="4" t="inlineStr">
        <is>
          <t>Repayment of term loan</t>
        </is>
      </c>
      <c r="G66" s="5" t="n">
        <v>20700000</v>
      </c>
    </row>
    <row r="67">
      <c r="A67" s="4" t="inlineStr">
        <is>
          <t>Term Loan Facility | Eurodollar Rate</t>
        </is>
      </c>
    </row>
    <row r="68">
      <c r="A68" s="3" t="inlineStr">
        <is>
          <t>Debt Instrument [Line Items]</t>
        </is>
      </c>
    </row>
    <row r="69">
      <c r="A69" s="4" t="inlineStr">
        <is>
          <t>Debt instrument, interest rate loan period</t>
        </is>
      </c>
      <c r="B69" s="4" t="inlineStr">
        <is>
          <t>6 months</t>
        </is>
      </c>
    </row>
    <row r="70">
      <c r="A70" s="4" t="inlineStr">
        <is>
          <t>Term Loan Facility | Applicable Margin Rate</t>
        </is>
      </c>
    </row>
    <row r="71">
      <c r="A71" s="3" t="inlineStr">
        <is>
          <t>Debt Instrument [Line Items]</t>
        </is>
      </c>
    </row>
    <row r="72">
      <c r="A72" s="4" t="inlineStr">
        <is>
          <t>Debt instrument base rate</t>
        </is>
      </c>
      <c r="B72" s="4" t="inlineStr">
        <is>
          <t>2.00%</t>
        </is>
      </c>
    </row>
    <row r="73">
      <c r="A73" s="4" t="inlineStr">
        <is>
          <t>Term Loan Facility | Applicable Margin Rate | Maximum</t>
        </is>
      </c>
    </row>
    <row r="74">
      <c r="A74" s="3" t="inlineStr">
        <is>
          <t>Debt Instrument [Line Items]</t>
        </is>
      </c>
    </row>
    <row r="75">
      <c r="A75" s="4" t="inlineStr">
        <is>
          <t>Debt instrument base rate</t>
        </is>
      </c>
      <c r="B75" s="4" t="inlineStr">
        <is>
          <t>2.25%</t>
        </is>
      </c>
    </row>
    <row r="76">
      <c r="A76" s="4" t="inlineStr">
        <is>
          <t>Term Loan Facility | Applicable Margin Rate | Minimum</t>
        </is>
      </c>
    </row>
    <row r="77">
      <c r="A77" s="3" t="inlineStr">
        <is>
          <t>Debt Instrument [Line Items]</t>
        </is>
      </c>
    </row>
    <row r="78">
      <c r="A78" s="4" t="inlineStr">
        <is>
          <t>Debt instrument base rate</t>
        </is>
      </c>
      <c r="B78" s="4" t="inlineStr">
        <is>
          <t>1.75%</t>
        </is>
      </c>
    </row>
    <row r="79">
      <c r="A79" s="4" t="inlineStr">
        <is>
          <t>Term Loan Facility | Bank of American</t>
        </is>
      </c>
    </row>
    <row r="80">
      <c r="A80" s="3" t="inlineStr">
        <is>
          <t>Debt Instrument [Line Items]</t>
        </is>
      </c>
    </row>
    <row r="81">
      <c r="A81" s="4" t="inlineStr">
        <is>
          <t>Debt outstanding</t>
        </is>
      </c>
      <c r="E81" s="5" t="n">
        <v>30000000</v>
      </c>
    </row>
    <row r="82">
      <c r="A82" s="4" t="inlineStr">
        <is>
          <t>Term Loan Facility | Silicon Valley Bank</t>
        </is>
      </c>
    </row>
    <row r="83">
      <c r="A83" s="3" t="inlineStr">
        <is>
          <t>Debt Instrument [Line Items]</t>
        </is>
      </c>
    </row>
    <row r="84">
      <c r="A84" s="4" t="inlineStr">
        <is>
          <t>Debt outstanding</t>
        </is>
      </c>
      <c r="F84" s="6" t="n">
        <v>55300000</v>
      </c>
    </row>
    <row r="85">
      <c r="A85" s="4" t="inlineStr">
        <is>
          <t>Required excess cash flow payment under provision</t>
        </is>
      </c>
      <c r="F85" s="6" t="n">
        <v>19700000</v>
      </c>
    </row>
    <row r="86">
      <c r="A86" s="4" t="inlineStr">
        <is>
          <t>Term Loan Facility | BofA Credit Agreement</t>
        </is>
      </c>
    </row>
    <row r="87">
      <c r="A87" s="3" t="inlineStr">
        <is>
          <t>Debt Instrument [Line Items]</t>
        </is>
      </c>
    </row>
    <row r="88">
      <c r="A88" s="4" t="inlineStr">
        <is>
          <t>Debt outstanding</t>
        </is>
      </c>
      <c r="B88" s="5" t="n">
        <v>30000000</v>
      </c>
    </row>
    <row r="89">
      <c r="A89" s="4" t="inlineStr">
        <is>
          <t>Debt instrument term</t>
        </is>
      </c>
      <c r="B89" s="4" t="inlineStr">
        <is>
          <t>5 years</t>
        </is>
      </c>
    </row>
    <row r="90">
      <c r="A90" s="4" t="inlineStr">
        <is>
          <t>Debt instrument, maturity date</t>
        </is>
      </c>
      <c r="B90" s="4" t="inlineStr">
        <is>
          <t>Nov. 17,
		2026</t>
        </is>
      </c>
    </row>
    <row r="91">
      <c r="A91" s="4" t="inlineStr">
        <is>
          <t>Term Loan Facility | BofA Credit Agreement | LIBOR Rate</t>
        </is>
      </c>
    </row>
    <row r="92">
      <c r="A92" s="3" t="inlineStr">
        <is>
          <t>Debt Instrument [Line Items]</t>
        </is>
      </c>
    </row>
    <row r="93">
      <c r="A93" s="4" t="inlineStr">
        <is>
          <t>Debt instrument, interest rate terms</t>
        </is>
      </c>
      <c r="E93" s="4" t="inlineStr">
        <is>
          <t>In May 2021, the FCA confirmed the 1-week and 2-month US Dollar LIBOR tenors ceased on December 31, 2021, but the remaining five US Dollar tenors (overnight, 1-month, 3-month, 6-month and 12-month) will not cease until June 30, 2023.</t>
        </is>
      </c>
    </row>
    <row r="94">
      <c r="A94" s="4" t="inlineStr">
        <is>
          <t>Term Loan Facility | Rate of Percentage 1.75%</t>
        </is>
      </c>
    </row>
    <row r="95">
      <c r="A95" s="3" t="inlineStr">
        <is>
          <t>Debt Instrument [Line Items]</t>
        </is>
      </c>
    </row>
    <row r="96">
      <c r="A96" s="4" t="inlineStr">
        <is>
          <t>Debt instrument base rate</t>
        </is>
      </c>
      <c r="B96" s="4" t="inlineStr">
        <is>
          <t>1.75%</t>
        </is>
      </c>
    </row>
    <row r="97">
      <c r="A97" s="4" t="inlineStr">
        <is>
          <t>Term Loan Facility | Rate of Percentage 1.75% | Maximum</t>
        </is>
      </c>
    </row>
    <row r="98">
      <c r="A98" s="3" t="inlineStr">
        <is>
          <t>Debt Instrument [Line Items]</t>
        </is>
      </c>
    </row>
    <row r="99">
      <c r="A99" s="4" t="inlineStr">
        <is>
          <t>Debt instrument consolidated leverage ratio first full fiscal quarter</t>
        </is>
      </c>
      <c r="B99" s="4" t="inlineStr">
        <is>
          <t>1.00%</t>
        </is>
      </c>
    </row>
    <row r="100">
      <c r="A100" s="4" t="inlineStr">
        <is>
          <t>Term Loan Facility | Rate of Percentage 2.25%</t>
        </is>
      </c>
    </row>
    <row r="101">
      <c r="A101" s="3" t="inlineStr">
        <is>
          <t>Debt Instrument [Line Items]</t>
        </is>
      </c>
    </row>
    <row r="102">
      <c r="A102" s="4" t="inlineStr">
        <is>
          <t>Debt instrument base rate</t>
        </is>
      </c>
      <c r="B102" s="4" t="inlineStr">
        <is>
          <t>2.25%</t>
        </is>
      </c>
    </row>
    <row r="103">
      <c r="A103" s="4" t="inlineStr">
        <is>
          <t>Term Loan Facility | Rate of Percentage 2.25% | Minimum</t>
        </is>
      </c>
    </row>
    <row r="104">
      <c r="A104" s="3" t="inlineStr">
        <is>
          <t>Debt Instrument [Line Items]</t>
        </is>
      </c>
    </row>
    <row r="105">
      <c r="A105" s="4" t="inlineStr">
        <is>
          <t>Consolidated leverage ratio</t>
        </is>
      </c>
      <c r="B105" s="4" t="inlineStr">
        <is>
          <t>2.00%</t>
        </is>
      </c>
    </row>
    <row r="106">
      <c r="A106" s="4" t="inlineStr">
        <is>
          <t>Term Loan Facility | Rate of Percentage 2.00%</t>
        </is>
      </c>
    </row>
    <row r="107">
      <c r="A107" s="3" t="inlineStr">
        <is>
          <t>Debt Instrument [Line Items]</t>
        </is>
      </c>
    </row>
    <row r="108">
      <c r="A108" s="4" t="inlineStr">
        <is>
          <t>Debt instrument base rate</t>
        </is>
      </c>
      <c r="B108" s="4" t="inlineStr">
        <is>
          <t>2.00%</t>
        </is>
      </c>
    </row>
    <row r="109">
      <c r="A109" s="4" t="inlineStr">
        <is>
          <t>Term Loan Facility | Rate of Percentage 2.00% | Maximum</t>
        </is>
      </c>
    </row>
    <row r="110">
      <c r="A110" s="3" t="inlineStr">
        <is>
          <t>Debt Instrument [Line Items]</t>
        </is>
      </c>
    </row>
    <row r="111">
      <c r="A111" s="4" t="inlineStr">
        <is>
          <t>Consolidated leverage ratio</t>
        </is>
      </c>
      <c r="B111" s="4" t="inlineStr">
        <is>
          <t>2.00%</t>
        </is>
      </c>
    </row>
    <row r="112">
      <c r="A112" s="4" t="inlineStr">
        <is>
          <t>Term Loan Facility | Rate of Percentage 2.00% | Minimum</t>
        </is>
      </c>
    </row>
    <row r="113">
      <c r="A113" s="3" t="inlineStr">
        <is>
          <t>Debt Instrument [Line Items]</t>
        </is>
      </c>
    </row>
    <row r="114">
      <c r="A114" s="4" t="inlineStr">
        <is>
          <t>Consolidated leverage ratio</t>
        </is>
      </c>
      <c r="B114" s="4" t="inlineStr">
        <is>
          <t>1.00%</t>
        </is>
      </c>
    </row>
    <row r="115">
      <c r="A115" s="4" t="inlineStr">
        <is>
          <t>Revolving Credit Facility</t>
        </is>
      </c>
    </row>
    <row r="116">
      <c r="A116" s="3" t="inlineStr">
        <is>
          <t>Debt Instrument [Line Items]</t>
        </is>
      </c>
    </row>
    <row r="117">
      <c r="A117" s="4" t="inlineStr">
        <is>
          <t>Debt outstanding</t>
        </is>
      </c>
      <c r="E117" s="5" t="n">
        <v>0</v>
      </c>
    </row>
    <row r="118">
      <c r="A118" s="4" t="inlineStr">
        <is>
          <t>Revolving Credit Facility | Silicon Valley Bank</t>
        </is>
      </c>
    </row>
    <row r="119">
      <c r="A119" s="3" t="inlineStr">
        <is>
          <t>Debt Instrument [Line Items]</t>
        </is>
      </c>
    </row>
    <row r="120">
      <c r="A120" s="4" t="inlineStr">
        <is>
          <t>Debt outstanding</t>
        </is>
      </c>
      <c r="F120" s="5" t="n">
        <v>0</v>
      </c>
    </row>
    <row r="121">
      <c r="A121" s="4" t="inlineStr">
        <is>
          <t>Debt Instrument amount available under credit facility</t>
        </is>
      </c>
      <c r="E121" s="5" t="n">
        <v>45000000</v>
      </c>
    </row>
    <row r="122">
      <c r="A122" s="4" t="inlineStr">
        <is>
          <t>Revolving Credit Facility | BofA Credit Agreement</t>
        </is>
      </c>
    </row>
    <row r="123">
      <c r="A123" s="3" t="inlineStr">
        <is>
          <t>Debt Instrument [Line Items]</t>
        </is>
      </c>
    </row>
    <row r="124">
      <c r="A124" s="4" t="inlineStr">
        <is>
          <t>Line of credit facility, maximum borrowing capacity</t>
        </is>
      </c>
      <c r="B124" s="5" t="n">
        <v>45000000</v>
      </c>
    </row>
    <row r="125">
      <c r="A125" s="4" t="inlineStr">
        <is>
          <t>Debt instrument term</t>
        </is>
      </c>
      <c r="B125" s="4" t="inlineStr">
        <is>
          <t>5 years</t>
        </is>
      </c>
    </row>
    <row r="126">
      <c r="A126" s="4" t="inlineStr">
        <is>
          <t>Revolving Credit Facility | Rate of Percentage 0.50% | Base Rate</t>
        </is>
      </c>
    </row>
    <row r="127">
      <c r="A127" s="3" t="inlineStr">
        <is>
          <t>Debt Instrument [Line Items]</t>
        </is>
      </c>
    </row>
    <row r="128">
      <c r="A128" s="4" t="inlineStr">
        <is>
          <t>Debt instrument base rate</t>
        </is>
      </c>
      <c r="B128" s="4" t="inlineStr">
        <is>
          <t>0.50%</t>
        </is>
      </c>
    </row>
    <row r="129">
      <c r="A129" s="4" t="inlineStr">
        <is>
          <t>Revolving Credit Facility | Rate of Percentage 0.25% | Base Rate</t>
        </is>
      </c>
    </row>
    <row r="130">
      <c r="A130" s="3" t="inlineStr">
        <is>
          <t>Debt Instrument [Line Items]</t>
        </is>
      </c>
    </row>
    <row r="131">
      <c r="A131" s="4" t="inlineStr">
        <is>
          <t>Debt instrument base rate</t>
        </is>
      </c>
      <c r="B131" s="4" t="inlineStr">
        <is>
          <t>0.25%</t>
        </is>
      </c>
    </row>
    <row r="132">
      <c r="A132" s="4" t="inlineStr">
        <is>
          <t>Revolving Credit Facility | Rate of Percentage 0.00% | Base Rate</t>
        </is>
      </c>
    </row>
    <row r="133">
      <c r="A133" s="3" t="inlineStr">
        <is>
          <t>Debt Instrument [Line Items]</t>
        </is>
      </c>
    </row>
    <row r="134">
      <c r="A134" s="4" t="inlineStr">
        <is>
          <t>Debt instrument base rate</t>
        </is>
      </c>
      <c r="B134" s="4" t="inlineStr">
        <is>
          <t>0.00%</t>
        </is>
      </c>
    </row>
    <row r="135">
      <c r="A135" s="4" t="inlineStr">
        <is>
          <t>Sublimit for Issuance of Letters of Credit | BofA Credit Agreement</t>
        </is>
      </c>
    </row>
    <row r="136">
      <c r="A136" s="3" t="inlineStr">
        <is>
          <t>Debt Instrument [Line Items]</t>
        </is>
      </c>
    </row>
    <row r="137">
      <c r="A137" s="4" t="inlineStr">
        <is>
          <t>Line of credit facility, maximum borrowing capacity</t>
        </is>
      </c>
      <c r="B137" s="5" t="n">
        <v>5000000</v>
      </c>
    </row>
    <row r="138">
      <c r="A138" s="4" t="inlineStr">
        <is>
          <t>Swingline Loans | BofA Credit Agreement</t>
        </is>
      </c>
    </row>
    <row r="139">
      <c r="A139" s="3" t="inlineStr">
        <is>
          <t>Debt Instrument [Line Items]</t>
        </is>
      </c>
    </row>
    <row r="140">
      <c r="A140" s="4" t="inlineStr">
        <is>
          <t>Line of credit facility, maximum borrowing capacity</t>
        </is>
      </c>
      <c r="B140" s="5"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Dec. 31, 2021</t>
        </is>
      </c>
      <c r="C1" s="2" t="inlineStr">
        <is>
          <t>Dec. 31, 2020</t>
        </is>
      </c>
    </row>
    <row r="2">
      <c r="A2" s="3" t="inlineStr">
        <is>
          <t>Debt Instrument [Line Items]</t>
        </is>
      </c>
    </row>
    <row r="3">
      <c r="A3" s="4" t="inlineStr">
        <is>
          <t>Less debt issuance costs</t>
        </is>
      </c>
      <c r="B3" s="5" t="n">
        <v>-546</v>
      </c>
      <c r="C3" s="5" t="n">
        <v>-1092</v>
      </c>
    </row>
    <row r="4">
      <c r="A4" s="4" t="inlineStr">
        <is>
          <t>Total debt</t>
        </is>
      </c>
      <c r="B4" s="6" t="n">
        <v>29454</v>
      </c>
      <c r="C4" s="6" t="n">
        <v>54158</v>
      </c>
    </row>
    <row r="5">
      <c r="A5" s="4" t="inlineStr">
        <is>
          <t>Less current portion of term facility</t>
        </is>
      </c>
      <c r="B5" s="6" t="n">
        <v>-2625</v>
      </c>
      <c r="C5" s="6" t="n">
        <v>-29747</v>
      </c>
    </row>
    <row r="6">
      <c r="A6" s="4" t="inlineStr">
        <is>
          <t>Current portion of debt issuance costs</t>
        </is>
      </c>
      <c r="B6" s="6" t="n">
        <v>136</v>
      </c>
      <c r="C6" s="6" t="n">
        <v>546</v>
      </c>
    </row>
    <row r="7">
      <c r="A7" s="4" t="inlineStr">
        <is>
          <t>Total long-term external debt</t>
        </is>
      </c>
      <c r="B7" s="6" t="n">
        <v>26965</v>
      </c>
      <c r="C7" s="6" t="n">
        <v>24957</v>
      </c>
    </row>
    <row r="8">
      <c r="A8" s="4" t="inlineStr">
        <is>
          <t>Term Loan Facility</t>
        </is>
      </c>
    </row>
    <row r="9">
      <c r="A9" s="3" t="inlineStr">
        <is>
          <t>Debt Instrument [Line Items]</t>
        </is>
      </c>
    </row>
    <row r="10">
      <c r="A10" s="4" t="inlineStr">
        <is>
          <t>Long-term debt, Gross</t>
        </is>
      </c>
      <c r="B10" s="5" t="n">
        <v>30000</v>
      </c>
      <c r="C10" s="5" t="n">
        <v>55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 income</t>
        </is>
      </c>
      <c r="B4" s="5" t="n">
        <v>37421</v>
      </c>
      <c r="C4" s="5" t="n">
        <v>18575</v>
      </c>
      <c r="D4" s="5" t="n">
        <v>-17601</v>
      </c>
    </row>
    <row r="5">
      <c r="A5" s="3" t="inlineStr">
        <is>
          <t>Other comprehensive loss</t>
        </is>
      </c>
    </row>
    <row r="6">
      <c r="A6" s="4" t="inlineStr">
        <is>
          <t>Foreign currency translation adjustment</t>
        </is>
      </c>
      <c r="B6" s="6" t="n">
        <v>-135</v>
      </c>
      <c r="C6" s="6" t="n">
        <v>-185</v>
      </c>
      <c r="D6" s="6" t="n">
        <v>-158</v>
      </c>
    </row>
    <row r="7">
      <c r="A7" s="4" t="inlineStr">
        <is>
          <t>Comprehensive (loss) income</t>
        </is>
      </c>
      <c r="B7" s="5" t="n">
        <v>37286</v>
      </c>
      <c r="C7" s="5" t="n">
        <v>18390</v>
      </c>
      <c r="D7" s="5" t="n">
        <v>-177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External Debt Outstanding (Details) - BofA Credit Agreement $ in Thousands</t>
        </is>
      </c>
      <c r="B1" s="2" t="inlineStr">
        <is>
          <t>Dec. 31, 2021USD ($)</t>
        </is>
      </c>
    </row>
    <row r="2">
      <c r="A2" s="3" t="inlineStr">
        <is>
          <t>Debt Instrument [Line Items]</t>
        </is>
      </c>
    </row>
    <row r="3">
      <c r="A3" s="4" t="inlineStr">
        <is>
          <t>2022</t>
        </is>
      </c>
      <c r="B3" s="5" t="n">
        <v>2625</v>
      </c>
    </row>
    <row r="4">
      <c r="A4" s="4" t="inlineStr">
        <is>
          <t>2023</t>
        </is>
      </c>
      <c r="B4" s="6" t="n">
        <v>2625</v>
      </c>
    </row>
    <row r="5">
      <c r="A5" s="4" t="inlineStr">
        <is>
          <t>2024</t>
        </is>
      </c>
      <c r="B5" s="6" t="n">
        <v>2625</v>
      </c>
    </row>
    <row r="6">
      <c r="A6" s="4" t="inlineStr">
        <is>
          <t>2025</t>
        </is>
      </c>
      <c r="B6" s="6" t="n">
        <v>2625</v>
      </c>
    </row>
    <row r="7">
      <c r="A7" s="4" t="inlineStr">
        <is>
          <t>2026</t>
        </is>
      </c>
      <c r="B7" s="6" t="n">
        <v>19500</v>
      </c>
    </row>
    <row r="8">
      <c r="A8" s="4" t="inlineStr">
        <is>
          <t>Total</t>
        </is>
      </c>
      <c r="B8" s="5"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ibuted Capital - Additional Information (Details) - USD ($) $ / shares in Units, $ in Thousands</t>
        </is>
      </c>
      <c r="B1" s="2" t="inlineStr">
        <is>
          <t>Jun. 28, 2019</t>
        </is>
      </c>
      <c r="C1" s="2" t="inlineStr">
        <is>
          <t>Dec. 31, 2019</t>
        </is>
      </c>
    </row>
    <row r="2">
      <c r="A2" s="3" t="inlineStr">
        <is>
          <t>Contributed Capital [Line Items]</t>
        </is>
      </c>
    </row>
    <row r="3">
      <c r="A3" s="4" t="inlineStr">
        <is>
          <t>Issuance of additional shares for the unreturned capital and accumulated yield</t>
        </is>
      </c>
      <c r="C3" s="5" t="n">
        <v>49252</v>
      </c>
    </row>
    <row r="4">
      <c r="A4" s="4" t="inlineStr">
        <is>
          <t>VCH, L.P.</t>
        </is>
      </c>
    </row>
    <row r="5">
      <c r="A5" s="3" t="inlineStr">
        <is>
          <t>Contributed Capital [Line Items]</t>
        </is>
      </c>
    </row>
    <row r="6">
      <c r="A6" s="4" t="inlineStr">
        <is>
          <t>Shares sold, price per share</t>
        </is>
      </c>
      <c r="B6" s="5" t="n">
        <v>12</v>
      </c>
    </row>
    <row r="7">
      <c r="A7" s="4" t="inlineStr">
        <is>
          <t>VCH, L.P. | Class A Units</t>
        </is>
      </c>
    </row>
    <row r="8">
      <c r="A8" s="3" t="inlineStr">
        <is>
          <t>Contributed Capital [Line Items]</t>
        </is>
      </c>
    </row>
    <row r="9">
      <c r="A9" s="4" t="inlineStr">
        <is>
          <t>Issuance of additional shares for the unreturned capital and accumulated yield</t>
        </is>
      </c>
      <c r="B9" s="5" t="n">
        <v>49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4" t="inlineStr">
        <is>
          <t>U.S. Pan</t>
        </is>
      </c>
    </row>
    <row r="4">
      <c r="A4" s="3" t="inlineStr">
        <is>
          <t>Defined Benefit Plan Disclosure [Line Items]</t>
        </is>
      </c>
    </row>
    <row r="5">
      <c r="A5" s="4" t="inlineStr">
        <is>
          <t>Percentage of employer contribution to employee contribution plan dollar for dollar match</t>
        </is>
      </c>
      <c r="B5" s="4" t="inlineStr">
        <is>
          <t>4.00%</t>
        </is>
      </c>
    </row>
    <row r="6">
      <c r="A6" s="4" t="inlineStr">
        <is>
          <t>Defined contribution plan, employer discretionary contribution amount</t>
        </is>
      </c>
      <c r="B6" s="10" t="n">
        <v>1.2</v>
      </c>
      <c r="C6" s="5" t="n">
        <v>1</v>
      </c>
      <c r="D6" s="10" t="n">
        <v>1.1</v>
      </c>
    </row>
    <row r="7">
      <c r="A7" s="4" t="inlineStr">
        <is>
          <t>UK Plan</t>
        </is>
      </c>
    </row>
    <row r="8">
      <c r="A8" s="3" t="inlineStr">
        <is>
          <t>Defined Benefit Plan Disclosure [Line Items]</t>
        </is>
      </c>
    </row>
    <row r="9">
      <c r="A9" s="4" t="inlineStr">
        <is>
          <t>Defined contribution plan, employer discretionary contribution amount</t>
        </is>
      </c>
      <c r="B9" s="10" t="n">
        <v>0.4</v>
      </c>
      <c r="C9" s="10" t="n">
        <v>0.4</v>
      </c>
      <c r="D9" s="10" t="n">
        <v>0.4</v>
      </c>
    </row>
    <row r="10">
      <c r="A10" s="4" t="inlineStr">
        <is>
          <t>Defined contribution plan, employee matching contribution, percent of match</t>
        </is>
      </c>
      <c r="B10" s="4" t="inlineStr">
        <is>
          <t>3.00%</t>
        </is>
      </c>
    </row>
    <row r="11">
      <c r="A11" s="4" t="inlineStr">
        <is>
          <t>Defined contribution plan, employer matching contribution, percent of match</t>
        </is>
      </c>
      <c r="B11" s="4" t="inlineStr">
        <is>
          <t>5.00%</t>
        </is>
      </c>
    </row>
    <row r="12">
      <c r="A12" s="4" t="inlineStr">
        <is>
          <t>Defined contribution plan, employer matching contribution, percent of employees' gross pay</t>
        </is>
      </c>
      <c r="B12" s="4" t="inlineStr">
        <is>
          <t>1.00%</t>
        </is>
      </c>
    </row>
    <row r="13">
      <c r="A13" s="4" t="inlineStr">
        <is>
          <t>Defined contribution plan, maximum annual contributions per employee, percent</t>
        </is>
      </c>
      <c r="B13" s="4" t="inlineStr">
        <is>
          <t>7.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Other Expense, Net</t>
        </is>
      </c>
    </row>
    <row r="4">
      <c r="A4" s="3" t="inlineStr">
        <is>
          <t>Other Non Operating Income and Expense [Line Items]</t>
        </is>
      </c>
    </row>
    <row r="5">
      <c r="A5" s="4" t="inlineStr">
        <is>
          <t>Foreign exchange losses</t>
        </is>
      </c>
      <c r="B5" s="10" t="n">
        <v>0.2</v>
      </c>
      <c r="C5" s="10" t="n">
        <v>0.5</v>
      </c>
      <c r="D5" s="10" t="n">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hare-Based Compensation - Additional Information (Details) - USD ($)</t>
        </is>
      </c>
      <c r="B1" s="2" t="inlineStr">
        <is>
          <t>Mar. 01, 2021</t>
        </is>
      </c>
      <c r="C1" s="2" t="inlineStr">
        <is>
          <t>Mar. 24, 2020</t>
        </is>
      </c>
      <c r="D1" s="2" t="inlineStr">
        <is>
          <t>Jun. 28, 2019</t>
        </is>
      </c>
      <c r="E1" s="2" t="inlineStr">
        <is>
          <t>Dec. 31, 2020</t>
        </is>
      </c>
      <c r="F1" s="2" t="inlineStr">
        <is>
          <t>Jun. 30, 2019</t>
        </is>
      </c>
      <c r="G1" s="2" t="inlineStr">
        <is>
          <t>Dec. 31, 2021</t>
        </is>
      </c>
      <c r="H1" s="2" t="inlineStr">
        <is>
          <t>Jun. 30, 2021</t>
        </is>
      </c>
      <c r="I1" s="2" t="inlineStr">
        <is>
          <t>Dec. 31, 2021</t>
        </is>
      </c>
      <c r="J1" s="2" t="inlineStr">
        <is>
          <t>Dec. 31, 2020</t>
        </is>
      </c>
      <c r="K1" s="2" t="inlineStr">
        <is>
          <t>Dec. 31, 2019</t>
        </is>
      </c>
      <c r="L1" s="2" t="inlineStr">
        <is>
          <t>Dec. 31, 2018</t>
        </is>
      </c>
    </row>
    <row r="2">
      <c r="A2" s="3" t="inlineStr">
        <is>
          <t>Share Based Compensation Arrangement By Share Based Payment Award [Line Items]</t>
        </is>
      </c>
    </row>
    <row r="3">
      <c r="A3" s="4" t="inlineStr">
        <is>
          <t>Share-based compensation expense</t>
        </is>
      </c>
      <c r="F3" s="5" t="n">
        <v>15400000</v>
      </c>
      <c r="I3" s="5" t="n">
        <v>7717000</v>
      </c>
      <c r="J3" s="5" t="n">
        <v>3436000</v>
      </c>
      <c r="K3" s="5" t="n">
        <v>17696000</v>
      </c>
    </row>
    <row r="4">
      <c r="A4" s="4" t="inlineStr">
        <is>
          <t>Shares granted</t>
        </is>
      </c>
      <c r="I4" s="6" t="n">
        <v>267175</v>
      </c>
    </row>
    <row r="5">
      <c r="A5" s="4" t="inlineStr">
        <is>
          <t>Pretax unrecognized compensation expense</t>
        </is>
      </c>
      <c r="I5" s="5" t="n">
        <v>17900000</v>
      </c>
    </row>
    <row r="6">
      <c r="A6" s="4" t="inlineStr">
        <is>
          <t>Forfeiture rate utilized for estimating forfeitures of options and restricted share units granted.</t>
        </is>
      </c>
      <c r="I6" s="4" t="inlineStr">
        <is>
          <t>8.20%</t>
        </is>
      </c>
    </row>
    <row r="7">
      <c r="A7" s="4" t="inlineStr">
        <is>
          <t>Share options contractual term</t>
        </is>
      </c>
      <c r="I7" s="4" t="inlineStr">
        <is>
          <t>10 years</t>
        </is>
      </c>
    </row>
    <row r="8">
      <c r="A8" s="4" t="inlineStr">
        <is>
          <t>Aggregate intrinsic value of options exercised</t>
        </is>
      </c>
      <c r="E8" s="5" t="n">
        <v>12700000</v>
      </c>
      <c r="G8" s="5" t="n">
        <v>18500328</v>
      </c>
      <c r="I8" s="5" t="n">
        <v>18500328</v>
      </c>
      <c r="J8" s="5" t="n">
        <v>12700000</v>
      </c>
      <c r="K8" s="5" t="n">
        <v>0</v>
      </c>
    </row>
    <row r="9">
      <c r="A9" s="4" t="inlineStr">
        <is>
          <t>Share options exercised</t>
        </is>
      </c>
      <c r="I9" s="6" t="n">
        <v>454354</v>
      </c>
      <c r="J9" s="6" t="n">
        <v>138878</v>
      </c>
      <c r="K9" s="6" t="n">
        <v>0</v>
      </c>
      <c r="L9" s="6" t="n">
        <v>0</v>
      </c>
    </row>
    <row r="10">
      <c r="A10" s="4" t="inlineStr">
        <is>
          <t>Cash received from share options exercised</t>
        </is>
      </c>
      <c r="I10" s="5" t="n">
        <v>4807000</v>
      </c>
      <c r="J10" s="5" t="n">
        <v>1628000</v>
      </c>
    </row>
    <row r="11">
      <c r="A11" s="4" t="inlineStr">
        <is>
          <t>Unrecognized pre-tax share based compensation expense related to unvested share option awards</t>
        </is>
      </c>
      <c r="G11" s="6" t="n">
        <v>8600000</v>
      </c>
      <c r="I11" s="5" t="n">
        <v>8600000</v>
      </c>
    </row>
    <row r="12">
      <c r="A12" s="4" t="inlineStr">
        <is>
          <t>Unrecognized share-based compensation expense, weighted-average period of recognition</t>
        </is>
      </c>
      <c r="I12" s="4" t="inlineStr">
        <is>
          <t>2 years 3 months 18 days</t>
        </is>
      </c>
    </row>
    <row r="13">
      <c r="A13" s="4" t="inlineStr">
        <is>
          <t>Shares vested</t>
        </is>
      </c>
      <c r="I13" s="6" t="n">
        <v>229074</v>
      </c>
    </row>
    <row r="14">
      <c r="A14" s="4" t="inlineStr">
        <is>
          <t>Unrecognized pre-tax compensation expense related to unvested restricted share awards and restricted shares units</t>
        </is>
      </c>
      <c r="G14" s="5" t="n">
        <v>9300000</v>
      </c>
      <c r="I14" s="5" t="n">
        <v>9300000</v>
      </c>
    </row>
    <row r="15">
      <c r="A15" s="4" t="inlineStr">
        <is>
          <t>IPO</t>
        </is>
      </c>
    </row>
    <row r="16">
      <c r="A16" s="3" t="inlineStr">
        <is>
          <t>Share Based Compensation Arrangement By Share Based Payment Award [Line Items]</t>
        </is>
      </c>
    </row>
    <row r="17">
      <c r="A17" s="4" t="inlineStr">
        <is>
          <t>Share price</t>
        </is>
      </c>
      <c r="D17" s="5" t="n">
        <v>12</v>
      </c>
    </row>
    <row r="18">
      <c r="A18" s="4" t="inlineStr">
        <is>
          <t>Employee Share Purchase Plan</t>
        </is>
      </c>
    </row>
    <row r="19">
      <c r="A19" s="3" t="inlineStr">
        <is>
          <t>Share Based Compensation Arrangement By Share Based Payment Award [Line Items]</t>
        </is>
      </c>
    </row>
    <row r="20">
      <c r="A20" s="4" t="inlineStr">
        <is>
          <t>Share-based compensation expense</t>
        </is>
      </c>
      <c r="I20" s="5" t="n">
        <v>700000</v>
      </c>
    </row>
    <row r="21">
      <c r="A21" s="4" t="inlineStr">
        <is>
          <t>Number of outstanding shares added annually</t>
        </is>
      </c>
      <c r="F21" s="6" t="n">
        <v>275000</v>
      </c>
    </row>
    <row r="22">
      <c r="A22" s="4" t="inlineStr">
        <is>
          <t>Percentage of outstanding shares</t>
        </is>
      </c>
      <c r="F22" s="4" t="inlineStr">
        <is>
          <t>1.00%</t>
        </is>
      </c>
    </row>
    <row r="23">
      <c r="A23" s="4" t="inlineStr">
        <is>
          <t>Total number of shares available under ESPP</t>
        </is>
      </c>
      <c r="I23" s="6" t="n">
        <v>1067075</v>
      </c>
    </row>
    <row r="24">
      <c r="A24" s="4" t="inlineStr">
        <is>
          <t>Number of original shares available under ESPP</t>
        </is>
      </c>
      <c r="F24" s="6" t="n">
        <v>550000</v>
      </c>
    </row>
    <row r="25">
      <c r="A25" s="4" t="inlineStr">
        <is>
          <t>Number of additional shares available under ESPP</t>
        </is>
      </c>
      <c r="B25" s="6" t="n">
        <v>260345</v>
      </c>
      <c r="C25" s="6" t="n">
        <v>256730</v>
      </c>
    </row>
    <row r="26">
      <c r="A26" s="4" t="inlineStr">
        <is>
          <t>Percentage of purchase price shares on first trading day of each offering period or on the purchase date</t>
        </is>
      </c>
      <c r="F26" s="4" t="inlineStr">
        <is>
          <t>85.00%</t>
        </is>
      </c>
    </row>
    <row r="27">
      <c r="A27" s="4" t="inlineStr">
        <is>
          <t>Shares issued under the ESPP</t>
        </is>
      </c>
      <c r="G27" s="6" t="n">
        <v>42401</v>
      </c>
      <c r="H27" s="6" t="n">
        <v>39061</v>
      </c>
      <c r="I27" s="6" t="n">
        <v>81462</v>
      </c>
    </row>
    <row r="28">
      <c r="A28" s="4" t="inlineStr">
        <is>
          <t>RSAs and RSUs</t>
        </is>
      </c>
    </row>
    <row r="29">
      <c r="A29" s="3" t="inlineStr">
        <is>
          <t>Share Based Compensation Arrangement By Share Based Payment Award [Line Items]</t>
        </is>
      </c>
    </row>
    <row r="30">
      <c r="A30" s="4" t="inlineStr">
        <is>
          <t>Unrecognized share-based compensation expense, weighted-average period of recognition</t>
        </is>
      </c>
      <c r="I30" s="4" t="inlineStr">
        <is>
          <t>3 years 1 month 6 days</t>
        </is>
      </c>
    </row>
    <row r="31">
      <c r="A31" s="4" t="inlineStr">
        <is>
          <t>Shares to pay employees' portion of minimum payroll withholding taxes</t>
        </is>
      </c>
      <c r="I31" s="6" t="n">
        <v>64761</v>
      </c>
      <c r="J31" s="6" t="n">
        <v>5074</v>
      </c>
    </row>
    <row r="32">
      <c r="A32" s="4" t="inlineStr">
        <is>
          <t>RSAs and RSUs | IPO</t>
        </is>
      </c>
    </row>
    <row r="33">
      <c r="A33" s="3" t="inlineStr">
        <is>
          <t>Share Based Compensation Arrangement By Share Based Payment Award [Line Items]</t>
        </is>
      </c>
    </row>
    <row r="34">
      <c r="A34" s="4" t="inlineStr">
        <is>
          <t>Shares granted</t>
        </is>
      </c>
      <c r="F34" s="6" t="n">
        <v>240037</v>
      </c>
    </row>
    <row r="35">
      <c r="A35" s="4" t="inlineStr">
        <is>
          <t>RSAs and RSUs | IPO | Carry-forward Prior Vesting Terms and Expiration Dates</t>
        </is>
      </c>
    </row>
    <row r="36">
      <c r="A36" s="3" t="inlineStr">
        <is>
          <t>Share Based Compensation Arrangement By Share Based Payment Award [Line Items]</t>
        </is>
      </c>
    </row>
    <row r="37">
      <c r="A37" s="4" t="inlineStr">
        <is>
          <t>Shares granted</t>
        </is>
      </c>
      <c r="F37" s="6" t="n">
        <v>34111</v>
      </c>
    </row>
    <row r="38">
      <c r="A38" s="4" t="inlineStr">
        <is>
          <t>Recapitalization Awards | IPO</t>
        </is>
      </c>
    </row>
    <row r="39">
      <c r="A39" s="3" t="inlineStr">
        <is>
          <t>Share Based Compensation Arrangement By Share Based Payment Award [Line Items]</t>
        </is>
      </c>
    </row>
    <row r="40">
      <c r="A40" s="4" t="inlineStr">
        <is>
          <t>Share-based compensation expense</t>
        </is>
      </c>
      <c r="K40" s="5" t="n">
        <v>15400000</v>
      </c>
    </row>
    <row r="41">
      <c r="A41" s="4" t="inlineStr">
        <is>
          <t>Phantom Unit Awards</t>
        </is>
      </c>
    </row>
    <row r="42">
      <c r="A42" s="3" t="inlineStr">
        <is>
          <t>Share Based Compensation Arrangement By Share Based Payment Award [Line Items]</t>
        </is>
      </c>
    </row>
    <row r="43">
      <c r="A43" s="4" t="inlineStr">
        <is>
          <t>Share-based compensation expense</t>
        </is>
      </c>
      <c r="K43" s="6" t="n">
        <v>2200000</v>
      </c>
    </row>
    <row r="44">
      <c r="A44" s="4" t="inlineStr">
        <is>
          <t>RSAs</t>
        </is>
      </c>
    </row>
    <row r="45">
      <c r="A45" s="3" t="inlineStr">
        <is>
          <t>Share Based Compensation Arrangement By Share Based Payment Award [Line Items]</t>
        </is>
      </c>
    </row>
    <row r="46">
      <c r="A46" s="4" t="inlineStr">
        <is>
          <t>Shares vested</t>
        </is>
      </c>
      <c r="E46" s="6" t="n">
        <v>205926</v>
      </c>
    </row>
    <row r="47">
      <c r="A47" s="4" t="inlineStr">
        <is>
          <t>RSAs | IPO | Upon Achievement of Market Condition</t>
        </is>
      </c>
    </row>
    <row r="48">
      <c r="A48" s="3" t="inlineStr">
        <is>
          <t>Share Based Compensation Arrangement By Share Based Payment Award [Line Items]</t>
        </is>
      </c>
    </row>
    <row r="49">
      <c r="A49" s="4" t="inlineStr">
        <is>
          <t>Shares granted</t>
        </is>
      </c>
      <c r="D49" s="6" t="n">
        <v>205926</v>
      </c>
    </row>
    <row r="50">
      <c r="A50" s="4" t="inlineStr">
        <is>
          <t>2011 Management Incentive Compensation Plan</t>
        </is>
      </c>
    </row>
    <row r="51">
      <c r="A51" s="3" t="inlineStr">
        <is>
          <t>Share Based Compensation Arrangement By Share Based Payment Award [Line Items]</t>
        </is>
      </c>
    </row>
    <row r="52">
      <c r="A52" s="4" t="inlineStr">
        <is>
          <t>Share-based compensation expense</t>
        </is>
      </c>
      <c r="K52" s="5" t="n">
        <v>15400000</v>
      </c>
    </row>
    <row r="53">
      <c r="A53" s="4" t="inlineStr">
        <is>
          <t>2019 Share Incentive Plan</t>
        </is>
      </c>
    </row>
    <row r="54">
      <c r="A54" s="3" t="inlineStr">
        <is>
          <t>Share Based Compensation Arrangement By Share Based Payment Award [Line Items]</t>
        </is>
      </c>
    </row>
    <row r="55">
      <c r="A55" s="4" t="inlineStr">
        <is>
          <t>Number of shares authorized</t>
        </is>
      </c>
      <c r="B55" s="6" t="n">
        <v>1301726</v>
      </c>
      <c r="C55" s="6" t="n">
        <v>1283649</v>
      </c>
      <c r="G55" s="6" t="n">
        <v>1301726</v>
      </c>
      <c r="I55" s="6" t="n">
        <v>1301726</v>
      </c>
    </row>
    <row r="56">
      <c r="A56" s="4" t="inlineStr">
        <is>
          <t>Shares granted</t>
        </is>
      </c>
      <c r="I56" s="6" t="n">
        <v>267175</v>
      </c>
    </row>
    <row r="57">
      <c r="A57" s="4" t="inlineStr">
        <is>
          <t>Percentage of outstanding shares</t>
        </is>
      </c>
      <c r="F57" s="4" t="inlineStr">
        <is>
          <t>5.00%</t>
        </is>
      </c>
    </row>
    <row r="58">
      <c r="A58" s="4" t="inlineStr">
        <is>
          <t>2019 Share Incentive Plan | Maximum</t>
        </is>
      </c>
    </row>
    <row r="59">
      <c r="A59" s="3" t="inlineStr">
        <is>
          <t>Share Based Compensation Arrangement By Share Based Payment Award [Line Items]</t>
        </is>
      </c>
    </row>
    <row r="60">
      <c r="A60" s="4" t="inlineStr">
        <is>
          <t>Number of outstanding shares added annually</t>
        </is>
      </c>
      <c r="F60" s="6" t="n">
        <v>1320000</v>
      </c>
    </row>
    <row r="61">
      <c r="A61" s="4" t="inlineStr">
        <is>
          <t>2019 Share Incentive Plan | IPO</t>
        </is>
      </c>
    </row>
    <row r="62">
      <c r="A62" s="3" t="inlineStr">
        <is>
          <t>Share Based Compensation Arrangement By Share Based Payment Award [Line Items]</t>
        </is>
      </c>
    </row>
    <row r="63">
      <c r="A63" s="4" t="inlineStr">
        <is>
          <t>Number of shares authorized</t>
        </is>
      </c>
      <c r="F63" s="6" t="n">
        <v>3400000</v>
      </c>
    </row>
    <row r="64">
      <c r="A64" s="4" t="inlineStr">
        <is>
          <t>2019 Share Incentive Plan | RSAs and RSUs | IPO</t>
        </is>
      </c>
    </row>
    <row r="65">
      <c r="A65" s="3" t="inlineStr">
        <is>
          <t>Share Based Compensation Arrangement By Share Based Payment Award [Line Items]</t>
        </is>
      </c>
    </row>
    <row r="66">
      <c r="A66" s="4" t="inlineStr">
        <is>
          <t>Shares granted</t>
        </is>
      </c>
      <c r="F66" s="6" t="n">
        <v>240037</v>
      </c>
    </row>
    <row r="67">
      <c r="A67" s="4" t="inlineStr">
        <is>
          <t>2019 Share Incentive Plan | Recapitalization Awards | IPO</t>
        </is>
      </c>
    </row>
    <row r="68">
      <c r="A68" s="3" t="inlineStr">
        <is>
          <t>Share Based Compensation Arrangement By Share Based Payment Award [Line Items]</t>
        </is>
      </c>
    </row>
    <row r="69">
      <c r="A69" s="4" t="inlineStr">
        <is>
          <t>Share price</t>
        </is>
      </c>
      <c r="F69" s="5" t="n">
        <v>12</v>
      </c>
    </row>
    <row r="70">
      <c r="A70" s="4" t="inlineStr">
        <is>
          <t>2019 Share Incentive Plan | RSUs</t>
        </is>
      </c>
    </row>
    <row r="71">
      <c r="A71" s="3" t="inlineStr">
        <is>
          <t>Share Based Compensation Arrangement By Share Based Payment Award [Line Items]</t>
        </is>
      </c>
    </row>
    <row r="72">
      <c r="A72" s="4" t="inlineStr">
        <is>
          <t>Shares granted</t>
        </is>
      </c>
      <c r="I72" s="6" t="n">
        <v>267175</v>
      </c>
      <c r="J72" s="6" t="n">
        <v>506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Number of Shares Available for Grant (Details) - shares</t>
        </is>
      </c>
      <c r="B1" s="2" t="inlineStr">
        <is>
          <t>12 Months Ended</t>
        </is>
      </c>
    </row>
    <row r="2">
      <c r="B2" s="2" t="inlineStr">
        <is>
          <t>Dec. 31, 2021</t>
        </is>
      </c>
      <c r="C2" s="2" t="inlineStr">
        <is>
          <t>Mar. 01, 2021</t>
        </is>
      </c>
      <c r="D2" s="2" t="inlineStr">
        <is>
          <t>Mar. 24, 2020</t>
        </is>
      </c>
    </row>
    <row r="3">
      <c r="A3" s="3" t="inlineStr">
        <is>
          <t>Share Based Compensation Arrangement By Share Based Payment Award [Line Items]</t>
        </is>
      </c>
    </row>
    <row r="4">
      <c r="A4" s="4" t="inlineStr">
        <is>
          <t>RSUs granted</t>
        </is>
      </c>
      <c r="B4" s="6" t="n">
        <v>-267175</v>
      </c>
    </row>
    <row r="5">
      <c r="A5" s="4" t="inlineStr">
        <is>
          <t>Options granted</t>
        </is>
      </c>
      <c r="B5" s="6" t="n">
        <v>-116035</v>
      </c>
    </row>
    <row r="6">
      <c r="A6" s="4" t="inlineStr">
        <is>
          <t>Forfeitures</t>
        </is>
      </c>
      <c r="B6" s="6" t="n">
        <v>27874</v>
      </c>
    </row>
    <row r="7">
      <c r="A7" s="4" t="inlineStr">
        <is>
          <t>2019 Share Incentive Plan</t>
        </is>
      </c>
    </row>
    <row r="8">
      <c r="A8" s="3" t="inlineStr">
        <is>
          <t>Share Based Compensation Arrangement By Share Based Payment Award [Line Items]</t>
        </is>
      </c>
    </row>
    <row r="9">
      <c r="A9" s="4" t="inlineStr">
        <is>
          <t>Available for grant, beginning balance</t>
        </is>
      </c>
      <c r="B9" s="6" t="n">
        <v>832134</v>
      </c>
    </row>
    <row r="10">
      <c r="A10" s="4" t="inlineStr">
        <is>
          <t>Added to 2019 Share Incentive Plan</t>
        </is>
      </c>
      <c r="B10" s="6" t="n">
        <v>1301726</v>
      </c>
      <c r="C10" s="6" t="n">
        <v>1301726</v>
      </c>
      <c r="D10" s="6" t="n">
        <v>1283649</v>
      </c>
    </row>
    <row r="11">
      <c r="A11" s="4" t="inlineStr">
        <is>
          <t>RSUs granted</t>
        </is>
      </c>
      <c r="B11" s="6" t="n">
        <v>-267175</v>
      </c>
    </row>
    <row r="12">
      <c r="A12" s="4" t="inlineStr">
        <is>
          <t>Options granted</t>
        </is>
      </c>
      <c r="B12" s="6" t="n">
        <v>-116035</v>
      </c>
    </row>
    <row r="13">
      <c r="A13" s="4" t="inlineStr">
        <is>
          <t>Shares withheld in settlement of taxes and/or exercise price</t>
        </is>
      </c>
      <c r="B13" s="6" t="n">
        <v>64761</v>
      </c>
    </row>
    <row r="14">
      <c r="A14" s="4" t="inlineStr">
        <is>
          <t>Forfeitures</t>
        </is>
      </c>
      <c r="B14" s="6" t="n">
        <v>37829</v>
      </c>
    </row>
    <row r="15">
      <c r="A15" s="4" t="inlineStr">
        <is>
          <t>Available for grant, ending balance</t>
        </is>
      </c>
      <c r="B15" s="6" t="n">
        <v>18532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Share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hare-based compensation expense</t>
        </is>
      </c>
      <c r="B4" s="5" t="n">
        <v>7717</v>
      </c>
      <c r="C4" s="5" t="n">
        <v>3436</v>
      </c>
      <c r="D4" s="5" t="n">
        <v>17696</v>
      </c>
    </row>
    <row r="5">
      <c r="A5" s="4" t="inlineStr">
        <is>
          <t>Cost of Revenues</t>
        </is>
      </c>
    </row>
    <row r="6">
      <c r="A6" s="3" t="inlineStr">
        <is>
          <t>Share Based Compensation Arrangement By Share Based Payment Award [Line Items]</t>
        </is>
      </c>
    </row>
    <row r="7">
      <c r="A7" s="4" t="inlineStr">
        <is>
          <t>Total share-based compensation expense</t>
        </is>
      </c>
      <c r="B7" s="6" t="n">
        <v>152</v>
      </c>
      <c r="C7" s="6" t="n">
        <v>67</v>
      </c>
      <c r="D7" s="6" t="n">
        <v>211</v>
      </c>
    </row>
    <row r="8">
      <c r="A8" s="4" t="inlineStr">
        <is>
          <t>Research and Development</t>
        </is>
      </c>
    </row>
    <row r="9">
      <c r="A9" s="3" t="inlineStr">
        <is>
          <t>Share Based Compensation Arrangement By Share Based Payment Award [Line Items]</t>
        </is>
      </c>
    </row>
    <row r="10">
      <c r="A10" s="4" t="inlineStr">
        <is>
          <t>Total share-based compensation expense</t>
        </is>
      </c>
      <c r="B10" s="6" t="n">
        <v>3044</v>
      </c>
      <c r="C10" s="6" t="n">
        <v>1599</v>
      </c>
      <c r="D10" s="6" t="n">
        <v>5363</v>
      </c>
    </row>
    <row r="11">
      <c r="A11" s="4" t="inlineStr">
        <is>
          <t>Sales and Marketing</t>
        </is>
      </c>
    </row>
    <row r="12">
      <c r="A12" s="3" t="inlineStr">
        <is>
          <t>Share Based Compensation Arrangement By Share Based Payment Award [Line Items]</t>
        </is>
      </c>
    </row>
    <row r="13">
      <c r="A13" s="4" t="inlineStr">
        <is>
          <t>Total share-based compensation expense</t>
        </is>
      </c>
      <c r="B13" s="6" t="n">
        <v>1935</v>
      </c>
      <c r="C13" s="6" t="n">
        <v>980</v>
      </c>
      <c r="D13" s="6" t="n">
        <v>4185</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5" t="n">
        <v>2586</v>
      </c>
      <c r="C16" s="5" t="n">
        <v>790</v>
      </c>
      <c r="D16" s="5" t="n">
        <v>79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hare-Based Compensation - Summary of Stock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tions</t>
        </is>
      </c>
    </row>
    <row r="4">
      <c r="A4" s="4" t="inlineStr">
        <is>
          <t>Options outstanding, Beginning balance</t>
        </is>
      </c>
      <c r="B4" s="6" t="n">
        <v>3164185</v>
      </c>
    </row>
    <row r="5">
      <c r="A5" s="4" t="inlineStr">
        <is>
          <t>Options granted</t>
        </is>
      </c>
      <c r="B5" s="6" t="n">
        <v>116035</v>
      </c>
    </row>
    <row r="6">
      <c r="A6" s="4" t="inlineStr">
        <is>
          <t>Options exercised</t>
        </is>
      </c>
      <c r="B6" s="6" t="n">
        <v>-454354</v>
      </c>
      <c r="C6" s="6" t="n">
        <v>-138878</v>
      </c>
      <c r="D6" s="6" t="n">
        <v>0</v>
      </c>
      <c r="E6" s="6" t="n">
        <v>0</v>
      </c>
    </row>
    <row r="7">
      <c r="A7" s="4" t="inlineStr">
        <is>
          <t>Options forfeited</t>
        </is>
      </c>
      <c r="B7" s="6" t="n">
        <v>-27874</v>
      </c>
    </row>
    <row r="8">
      <c r="A8" s="4" t="inlineStr">
        <is>
          <t>Options outstanding, Ending balance</t>
        </is>
      </c>
      <c r="B8" s="6" t="n">
        <v>2797992</v>
      </c>
      <c r="C8" s="6" t="n">
        <v>3164185</v>
      </c>
    </row>
    <row r="9">
      <c r="A9" s="4" t="inlineStr">
        <is>
          <t>Options exercisable</t>
        </is>
      </c>
      <c r="B9" s="6" t="n">
        <v>1288277</v>
      </c>
    </row>
    <row r="10">
      <c r="A10" s="4" t="inlineStr">
        <is>
          <t>Options vested and expected to vest</t>
        </is>
      </c>
      <c r="B10" s="6" t="n">
        <v>2742060</v>
      </c>
    </row>
    <row r="11">
      <c r="A11" s="3" t="inlineStr">
        <is>
          <t>Weighted average exercise price</t>
        </is>
      </c>
    </row>
    <row r="12">
      <c r="A12" s="4" t="inlineStr">
        <is>
          <t>Weighted average exercise price, Outstanding beginning balance</t>
        </is>
      </c>
      <c r="B12" s="8" t="n">
        <v>11.24</v>
      </c>
    </row>
    <row r="13">
      <c r="A13" s="4" t="inlineStr">
        <is>
          <t>Weighted average exercise price, Options granted</t>
        </is>
      </c>
      <c r="B13" s="9" t="n">
        <v>42.52</v>
      </c>
    </row>
    <row r="14">
      <c r="A14" s="4" t="inlineStr">
        <is>
          <t>Weighted average exercise price, Options exercised</t>
        </is>
      </c>
      <c r="B14" s="9" t="n">
        <v>10.58</v>
      </c>
    </row>
    <row r="15">
      <c r="A15" s="4" t="inlineStr">
        <is>
          <t>Weighted average exercise price, Options forfeited</t>
        </is>
      </c>
      <c r="B15" s="9" t="n">
        <v>11.24</v>
      </c>
    </row>
    <row r="16">
      <c r="A16" s="4" t="inlineStr">
        <is>
          <t>Weighted average exercise price, Outstanding ending balance</t>
        </is>
      </c>
      <c r="B16" s="9" t="n">
        <v>12.64</v>
      </c>
      <c r="C16" s="8" t="n">
        <v>11.24</v>
      </c>
    </row>
    <row r="17">
      <c r="A17" s="4" t="inlineStr">
        <is>
          <t>Weighted average exercise price, Options exercisable</t>
        </is>
      </c>
      <c r="B17" s="9" t="n">
        <v>11.27</v>
      </c>
    </row>
    <row r="18">
      <c r="A18" s="4" t="inlineStr">
        <is>
          <t>Weighted average exercise price, Options vested and expected to vest</t>
        </is>
      </c>
      <c r="B18" s="8" t="n">
        <v>12.63</v>
      </c>
    </row>
    <row r="19">
      <c r="A19" s="3" t="inlineStr">
        <is>
          <t>Weighted average remaining contractual term (years)</t>
        </is>
      </c>
    </row>
    <row r="20">
      <c r="A20" s="4" t="inlineStr">
        <is>
          <t>Weighted average remaining contractual term, Options outstanding</t>
        </is>
      </c>
      <c r="B20" s="4" t="inlineStr">
        <is>
          <t>7 years 10 months 24 days</t>
        </is>
      </c>
      <c r="C20" s="4" t="inlineStr">
        <is>
          <t>8 years 9 months 18 days</t>
        </is>
      </c>
    </row>
    <row r="21">
      <c r="A21" s="4" t="inlineStr">
        <is>
          <t>Weighted average remaining contractual term, Options exercisable</t>
        </is>
      </c>
      <c r="B21" s="4" t="inlineStr">
        <is>
          <t>7 years 9 months 18 days</t>
        </is>
      </c>
    </row>
    <row r="22">
      <c r="A22" s="4" t="inlineStr">
        <is>
          <t>Weighted average remaining contractual term, Options vested and expected to vest</t>
        </is>
      </c>
      <c r="B22" s="4" t="inlineStr">
        <is>
          <t>7 years 10 months 24 days</t>
        </is>
      </c>
    </row>
    <row r="23">
      <c r="A23" s="4" t="inlineStr">
        <is>
          <t>Aggregate intrinsic value, Outstanding</t>
        </is>
      </c>
      <c r="B23" s="5" t="n">
        <v>38295799</v>
      </c>
      <c r="C23" s="5" t="n">
        <v>43793890</v>
      </c>
    </row>
    <row r="24">
      <c r="A24" s="4" t="inlineStr">
        <is>
          <t>Aggregate intrinsic value, Options exercisable</t>
        </is>
      </c>
      <c r="B24" s="6" t="n">
        <v>18500328</v>
      </c>
      <c r="C24" s="5" t="n">
        <v>12700000</v>
      </c>
      <c r="D24" s="5" t="n">
        <v>0</v>
      </c>
    </row>
    <row r="25">
      <c r="A25" s="4" t="inlineStr">
        <is>
          <t>Aggregate intrinsic value, Options vested and expected to vest</t>
        </is>
      </c>
      <c r="B25" s="5" t="n">
        <v>3750273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Share-Based Compensation - Schedule of Estimated Fair Value of Weighted Average Assumptions (Details)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isk-free interest rate</t>
        </is>
      </c>
      <c r="B4" s="4" t="inlineStr">
        <is>
          <t>1.14%</t>
        </is>
      </c>
      <c r="C4" s="4" t="inlineStr">
        <is>
          <t>0.39%</t>
        </is>
      </c>
      <c r="D4" s="4" t="inlineStr">
        <is>
          <t>1.81%</t>
        </is>
      </c>
    </row>
    <row r="5">
      <c r="A5" s="4" t="inlineStr">
        <is>
          <t>Weighted-average expected volatility</t>
        </is>
      </c>
      <c r="B5" s="4" t="inlineStr">
        <is>
          <t>50.90%</t>
        </is>
      </c>
      <c r="C5" s="4" t="inlineStr">
        <is>
          <t>50.00%</t>
        </is>
      </c>
      <c r="D5" s="4" t="inlineStr">
        <is>
          <t>40.80%</t>
        </is>
      </c>
    </row>
    <row r="6">
      <c r="A6" s="4" t="inlineStr">
        <is>
          <t>Expected term (in years)</t>
        </is>
      </c>
      <c r="B6" s="4" t="inlineStr">
        <is>
          <t>6 years 6 months</t>
        </is>
      </c>
      <c r="C6" s="4" t="inlineStr">
        <is>
          <t>6 years 6 months</t>
        </is>
      </c>
      <c r="D6" s="4" t="inlineStr">
        <is>
          <t>6 years 1 month 6 days</t>
        </is>
      </c>
    </row>
    <row r="7">
      <c r="A7" s="4" t="inlineStr">
        <is>
          <t>Weighted average grant-date fair value per share of options granted</t>
        </is>
      </c>
      <c r="B7" s="8" t="n">
        <v>21.36</v>
      </c>
      <c r="C7" s="8" t="n">
        <v>7.56</v>
      </c>
      <c r="D7" s="8" t="n">
        <v>4.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s Activity (Details)</t>
        </is>
      </c>
      <c r="B1" s="2" t="inlineStr">
        <is>
          <t>12 Months Ended</t>
        </is>
      </c>
    </row>
    <row r="2">
      <c r="B2" s="2" t="inlineStr">
        <is>
          <t>Dec. 31, 2021$ / sharesshares</t>
        </is>
      </c>
    </row>
    <row r="3">
      <c r="A3" s="3" t="inlineStr">
        <is>
          <t>Number of Units</t>
        </is>
      </c>
    </row>
    <row r="4">
      <c r="A4" s="4" t="inlineStr">
        <is>
          <t>Number of Units, RSU and RSA, beginning balance | shares</t>
        </is>
      </c>
      <c r="B4" s="6" t="n">
        <v>519197</v>
      </c>
    </row>
    <row r="5">
      <c r="A5" s="4" t="inlineStr">
        <is>
          <t>Number of Units, RSU and RSA, granted | shares</t>
        </is>
      </c>
      <c r="B5" s="6" t="n">
        <v>267175</v>
      </c>
    </row>
    <row r="6">
      <c r="A6" s="4" t="inlineStr">
        <is>
          <t>Number of Units, RSU and RSA, vested | shares</t>
        </is>
      </c>
      <c r="B6" s="6" t="n">
        <v>-229074</v>
      </c>
    </row>
    <row r="7">
      <c r="A7" s="4" t="inlineStr">
        <is>
          <t>Number of Units, RSU and RSA, forfeited | shares</t>
        </is>
      </c>
      <c r="B7" s="6" t="n">
        <v>-9955</v>
      </c>
    </row>
    <row r="8">
      <c r="A8" s="4" t="inlineStr">
        <is>
          <t>Number of Units, RSU and RSA, ending balance | shares</t>
        </is>
      </c>
      <c r="B8" s="6" t="n">
        <v>547343</v>
      </c>
    </row>
    <row r="9">
      <c r="A9" s="4" t="inlineStr">
        <is>
          <t>Number of Units, RSUs and RSAs, expected to vest | shares</t>
        </is>
      </c>
      <c r="B9" s="6" t="n">
        <v>547343</v>
      </c>
    </row>
    <row r="10">
      <c r="A10" s="3" t="inlineStr">
        <is>
          <t>Weighted average grant date fair value</t>
        </is>
      </c>
    </row>
    <row r="11">
      <c r="A11" s="4" t="inlineStr">
        <is>
          <t>Weighted average grant date fair value, RSU and RSA, beginning balance | $ / shares</t>
        </is>
      </c>
      <c r="B11" s="8" t="n">
        <v>4.89</v>
      </c>
    </row>
    <row r="12">
      <c r="A12" s="4" t="inlineStr">
        <is>
          <t>Weighted average grant date fair value, RSU and RSA, granted | $ / shares</t>
        </is>
      </c>
      <c r="B12" s="9" t="n">
        <v>42.22</v>
      </c>
    </row>
    <row r="13">
      <c r="A13" s="4" t="inlineStr">
        <is>
          <t>Weighted average grant date fair value, RSU and RSA, vested | $ / shares</t>
        </is>
      </c>
      <c r="B13" s="6" t="n">
        <v>5</v>
      </c>
    </row>
    <row r="14">
      <c r="A14" s="4" t="inlineStr">
        <is>
          <t>Weighted average grant date fair value, RSU, and RSA, forfeited | $ / shares</t>
        </is>
      </c>
      <c r="B14" s="9" t="n">
        <v>37.71</v>
      </c>
    </row>
    <row r="15">
      <c r="A15" s="4" t="inlineStr">
        <is>
          <t>Weighted average grant date fair value, RSU and RSA, ending balance | $ / shares</t>
        </is>
      </c>
      <c r="B15" s="9" t="n">
        <v>22.47</v>
      </c>
    </row>
    <row r="16">
      <c r="A16" s="4" t="inlineStr">
        <is>
          <t>Weighted average grant date fair value, RSU and RSA, expected to vest | $ / shares</t>
        </is>
      </c>
      <c r="B16" s="8" t="n">
        <v>22.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16" customWidth="1" min="6" max="6"/>
    <col width="20" customWidth="1" min="7" max="7"/>
    <col width="37" customWidth="1" min="8" max="8"/>
  </cols>
  <sheetData>
    <row r="1">
      <c r="A1" s="1" t="inlineStr">
        <is>
          <t>Consolidated Statements of Shareholders' (Deficit) Equity - USD ($) $ in Thousands</t>
        </is>
      </c>
      <c r="B1" s="2" t="inlineStr">
        <is>
          <t>Total</t>
        </is>
      </c>
      <c r="C1" s="2" t="inlineStr">
        <is>
          <t>Share Capital</t>
        </is>
      </c>
      <c r="D1" s="2" t="inlineStr">
        <is>
          <t>Additional Paid in Capital</t>
        </is>
      </c>
      <c r="E1" s="2" t="inlineStr">
        <is>
          <t>Capital Contribution</t>
        </is>
      </c>
      <c r="F1" s="2" t="inlineStr">
        <is>
          <t>Treasury Shares</t>
        </is>
      </c>
      <c r="G1" s="2" t="inlineStr">
        <is>
          <t>Accumulated Deficit</t>
        </is>
      </c>
      <c r="H1" s="2" t="inlineStr">
        <is>
          <t>Accumulated Other Comprehensive Loss</t>
        </is>
      </c>
    </row>
    <row r="2">
      <c r="A2" s="4" t="inlineStr">
        <is>
          <t>Beginning balance at Dec. 31, 2018</t>
        </is>
      </c>
      <c r="B2" s="5" t="n">
        <v>-20571</v>
      </c>
      <c r="D2" s="5" t="n">
        <v>772</v>
      </c>
      <c r="E2" s="5" t="n">
        <v>24651</v>
      </c>
      <c r="G2" s="5" t="n">
        <v>-45773</v>
      </c>
      <c r="H2" s="5" t="n">
        <v>-221</v>
      </c>
    </row>
    <row r="3">
      <c r="A3" s="4" t="inlineStr">
        <is>
          <t>Beginning balance, shares at Dec. 31, 2018</t>
        </is>
      </c>
      <c r="C3" s="6" t="n">
        <v>77000</v>
      </c>
    </row>
    <row r="4">
      <c r="A4" s="4" t="inlineStr">
        <is>
          <t>Net (loss) income</t>
        </is>
      </c>
      <c r="B4" s="6" t="n">
        <v>-17601</v>
      </c>
      <c r="G4" s="6" t="n">
        <v>-17601</v>
      </c>
    </row>
    <row r="5">
      <c r="A5" s="4" t="inlineStr">
        <is>
          <t>Share-based compensation</t>
        </is>
      </c>
      <c r="B5" s="6" t="n">
        <v>17696</v>
      </c>
      <c r="D5" s="6" t="n">
        <v>17696</v>
      </c>
    </row>
    <row r="6">
      <c r="A6" s="4" t="inlineStr">
        <is>
          <t>Issuance of shares upon vesting of restricted share units, shares</t>
        </is>
      </c>
      <c r="C6" s="6" t="n">
        <v>29000</v>
      </c>
    </row>
    <row r="7">
      <c r="A7" s="4" t="inlineStr">
        <is>
          <t>Issuance of shares in Recapitalization and related reclassification</t>
        </is>
      </c>
      <c r="B7" s="6" t="n">
        <v>2</v>
      </c>
      <c r="C7" s="5" t="n">
        <v>2</v>
      </c>
      <c r="D7" s="6" t="n">
        <v>24651</v>
      </c>
      <c r="E7" s="5" t="n">
        <v>-24651</v>
      </c>
    </row>
    <row r="8">
      <c r="A8" s="4" t="inlineStr">
        <is>
          <t>Issuance of shares in Recapitalization and related reclassification, shares</t>
        </is>
      </c>
      <c r="C8" s="6" t="n">
        <v>19848000</v>
      </c>
    </row>
    <row r="9">
      <c r="A9" s="4" t="inlineStr">
        <is>
          <t>Issuance of shares in initial public offering/ordinary shares, net of issuance costs</t>
        </is>
      </c>
      <c r="B9" s="5" t="n">
        <v>61373</v>
      </c>
      <c r="C9" s="5" t="n">
        <v>1</v>
      </c>
      <c r="D9" s="6" t="n">
        <v>61372</v>
      </c>
    </row>
    <row r="10">
      <c r="A10" s="4" t="inlineStr">
        <is>
          <t>Issuance of shares in initial public offering/ordinary shares, net of issuance costs, shares</t>
        </is>
      </c>
      <c r="C10" s="6" t="n">
        <v>5800000</v>
      </c>
    </row>
    <row r="11">
      <c r="A11" s="4" t="inlineStr">
        <is>
          <t>Proceeds from exercise of share options, shares</t>
        </is>
      </c>
      <c r="B11" s="6" t="n">
        <v>0</v>
      </c>
    </row>
    <row r="12">
      <c r="A12" s="4" t="inlineStr">
        <is>
          <t>Treasury shares withheld for net settlement</t>
        </is>
      </c>
      <c r="B12" s="5" t="n">
        <v>-812</v>
      </c>
      <c r="D12" s="6" t="n">
        <v>282</v>
      </c>
      <c r="F12" s="5" t="n">
        <v>-1094</v>
      </c>
    </row>
    <row r="13">
      <c r="A13" s="4" t="inlineStr">
        <is>
          <t>Treasury shares withheld for net settlement, shares</t>
        </is>
      </c>
      <c r="C13" s="6" t="n">
        <v>-81000</v>
      </c>
    </row>
    <row r="14">
      <c r="A14" s="4" t="inlineStr">
        <is>
          <t>Foreign currency translation adjustment</t>
        </is>
      </c>
      <c r="B14" s="6" t="n">
        <v>-158</v>
      </c>
      <c r="H14" s="6" t="n">
        <v>-158</v>
      </c>
    </row>
    <row r="15">
      <c r="A15" s="4" t="inlineStr">
        <is>
          <t>Ending balance at Dec. 31, 2019</t>
        </is>
      </c>
      <c r="B15" s="6" t="n">
        <v>39929</v>
      </c>
      <c r="C15" s="5" t="n">
        <v>3</v>
      </c>
      <c r="D15" s="6" t="n">
        <v>104773</v>
      </c>
      <c r="F15" s="6" t="n">
        <v>-1094</v>
      </c>
      <c r="G15" s="6" t="n">
        <v>-63374</v>
      </c>
      <c r="H15" s="6" t="n">
        <v>-379</v>
      </c>
    </row>
    <row r="16">
      <c r="A16" s="4" t="inlineStr">
        <is>
          <t>Ending balance, shares at Dec. 31, 2019</t>
        </is>
      </c>
      <c r="C16" s="6" t="n">
        <v>25672983</v>
      </c>
    </row>
    <row r="17">
      <c r="A17" s="4" t="inlineStr">
        <is>
          <t>Net (loss) income</t>
        </is>
      </c>
      <c r="B17" s="6" t="n">
        <v>18575</v>
      </c>
      <c r="G17" s="6" t="n">
        <v>18575</v>
      </c>
    </row>
    <row r="18">
      <c r="A18" s="4" t="inlineStr">
        <is>
          <t>Share-based compensation</t>
        </is>
      </c>
      <c r="B18" s="6" t="n">
        <v>3436</v>
      </c>
      <c r="D18" s="6" t="n">
        <v>3436</v>
      </c>
    </row>
    <row r="19">
      <c r="A19" s="4" t="inlineStr">
        <is>
          <t>Issuance of shares upon vesting of restricted share units, shares</t>
        </is>
      </c>
      <c r="C19" s="6" t="n">
        <v>234000</v>
      </c>
    </row>
    <row r="20">
      <c r="A20" s="4" t="inlineStr">
        <is>
          <t>Proceeds from exercise of share options</t>
        </is>
      </c>
      <c r="B20" s="5" t="n">
        <v>1628</v>
      </c>
      <c r="D20" s="6" t="n">
        <v>1628</v>
      </c>
    </row>
    <row r="21">
      <c r="A21" s="4" t="inlineStr">
        <is>
          <t>Proceeds from exercise of share options, shares</t>
        </is>
      </c>
      <c r="B21" s="6" t="n">
        <v>138878</v>
      </c>
      <c r="C21" s="6" t="n">
        <v>138878</v>
      </c>
    </row>
    <row r="22">
      <c r="A22" s="4" t="inlineStr">
        <is>
          <t>Treasury shares withheld for net settlement</t>
        </is>
      </c>
      <c r="B22" s="5" t="n">
        <v>4</v>
      </c>
      <c r="F22" s="6" t="n">
        <v>4</v>
      </c>
    </row>
    <row r="23">
      <c r="A23" s="4" t="inlineStr">
        <is>
          <t>Treasury shares withheld for net settlement, shares</t>
        </is>
      </c>
      <c r="C23" s="6" t="n">
        <v>-11000</v>
      </c>
    </row>
    <row r="24">
      <c r="A24" s="4" t="inlineStr">
        <is>
          <t>Foreign currency translation adjustment</t>
        </is>
      </c>
      <c r="B24" s="6" t="n">
        <v>-185</v>
      </c>
      <c r="H24" s="6" t="n">
        <v>-185</v>
      </c>
    </row>
    <row r="25">
      <c r="A25" s="4" t="inlineStr">
        <is>
          <t>Ending balance at Dec. 31, 2020</t>
        </is>
      </c>
      <c r="B25" s="6" t="n">
        <v>63387</v>
      </c>
      <c r="C25" s="5" t="n">
        <v>3</v>
      </c>
      <c r="D25" s="6" t="n">
        <v>109837</v>
      </c>
      <c r="F25" s="6" t="n">
        <v>-1090</v>
      </c>
      <c r="G25" s="6" t="n">
        <v>-44799</v>
      </c>
      <c r="H25" s="6" t="n">
        <v>-564</v>
      </c>
    </row>
    <row r="26">
      <c r="A26" s="4" t="inlineStr">
        <is>
          <t>Ending balance, shares at Dec. 31, 2020</t>
        </is>
      </c>
      <c r="C26" s="6" t="n">
        <v>26034526</v>
      </c>
    </row>
    <row r="27">
      <c r="A27" s="4" t="inlineStr">
        <is>
          <t>Net (loss) income</t>
        </is>
      </c>
      <c r="B27" s="6" t="n">
        <v>37421</v>
      </c>
      <c r="G27" s="6" t="n">
        <v>37421</v>
      </c>
    </row>
    <row r="28">
      <c r="A28" s="4" t="inlineStr">
        <is>
          <t>Share-based compensation</t>
        </is>
      </c>
      <c r="B28" s="6" t="n">
        <v>7717</v>
      </c>
      <c r="D28" s="6" t="n">
        <v>7717</v>
      </c>
    </row>
    <row r="29">
      <c r="A29" s="4" t="inlineStr">
        <is>
          <t>Issuance of shares upon vesting of restricted share units, shares</t>
        </is>
      </c>
      <c r="C29" s="6" t="n">
        <v>229000</v>
      </c>
    </row>
    <row r="30">
      <c r="A30" s="4" t="inlineStr">
        <is>
          <t>Issuance of ordinary shares, value</t>
        </is>
      </c>
      <c r="B30" s="6" t="n">
        <v>1756</v>
      </c>
      <c r="D30" s="6" t="n">
        <v>1756</v>
      </c>
    </row>
    <row r="31">
      <c r="A31" s="4" t="inlineStr">
        <is>
          <t>Issuance of ordinary shares</t>
        </is>
      </c>
      <c r="C31" s="6" t="n">
        <v>82000</v>
      </c>
    </row>
    <row r="32">
      <c r="A32" s="4" t="inlineStr">
        <is>
          <t>Proceeds from exercise of share options</t>
        </is>
      </c>
      <c r="B32" s="5" t="n">
        <v>4807</v>
      </c>
      <c r="D32" s="6" t="n">
        <v>4807</v>
      </c>
    </row>
    <row r="33">
      <c r="A33" s="4" t="inlineStr">
        <is>
          <t>Proceeds from exercise of share options, shares</t>
        </is>
      </c>
      <c r="B33" s="6" t="n">
        <v>454354</v>
      </c>
      <c r="C33" s="6" t="n">
        <v>454354</v>
      </c>
    </row>
    <row r="34">
      <c r="A34" s="4" t="inlineStr">
        <is>
          <t>Treasury shares withheld for net settlement</t>
        </is>
      </c>
      <c r="B34" s="5" t="n">
        <v>-2816</v>
      </c>
      <c r="F34" s="6" t="n">
        <v>-2816</v>
      </c>
    </row>
    <row r="35">
      <c r="A35" s="4" t="inlineStr">
        <is>
          <t>Treasury shares withheld for net settlement, shares</t>
        </is>
      </c>
      <c r="C35" s="6" t="n">
        <v>-65000</v>
      </c>
    </row>
    <row r="36">
      <c r="A36" s="4" t="inlineStr">
        <is>
          <t>Foreign currency translation adjustment</t>
        </is>
      </c>
      <c r="B36" s="6" t="n">
        <v>-135</v>
      </c>
      <c r="H36" s="6" t="n">
        <v>-135</v>
      </c>
    </row>
    <row r="37">
      <c r="A37" s="4" t="inlineStr">
        <is>
          <t>Ending balance at Dec. 31, 2021</t>
        </is>
      </c>
      <c r="B37" s="5" t="n">
        <v>112137</v>
      </c>
      <c r="C37" s="5" t="n">
        <v>3</v>
      </c>
      <c r="D37" s="5" t="n">
        <v>124117</v>
      </c>
      <c r="F37" s="5" t="n">
        <v>-3906</v>
      </c>
      <c r="G37" s="5" t="n">
        <v>-7378</v>
      </c>
      <c r="H37" s="5" t="n">
        <v>-699</v>
      </c>
    </row>
    <row r="38">
      <c r="A38" s="4" t="inlineStr">
        <is>
          <t>Ending balance, shares at Dec. 31, 2021</t>
        </is>
      </c>
      <c r="C38" s="6" t="n">
        <v>267351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hares (Share Capital Activi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Capitalization Equity [Line Items]</t>
        </is>
      </c>
    </row>
    <row r="4">
      <c r="A4" s="4" t="inlineStr">
        <is>
          <t>Share options exercised, shares</t>
        </is>
      </c>
      <c r="B4" s="6" t="n">
        <v>454354</v>
      </c>
      <c r="C4" s="6" t="n">
        <v>138878</v>
      </c>
      <c r="D4" s="6" t="n">
        <v>0</v>
      </c>
      <c r="E4" s="6" t="n">
        <v>0</v>
      </c>
    </row>
    <row r="5">
      <c r="A5" s="4" t="inlineStr">
        <is>
          <t>Share options exercised</t>
        </is>
      </c>
      <c r="B5" s="5" t="n">
        <v>4807</v>
      </c>
      <c r="C5" s="5" t="n">
        <v>1628</v>
      </c>
    </row>
    <row r="6">
      <c r="A6" s="4" t="inlineStr">
        <is>
          <t>Share Capital</t>
        </is>
      </c>
    </row>
    <row r="7">
      <c r="A7" s="3" t="inlineStr">
        <is>
          <t>Schedule Of Capitalization Equity [Line Items]</t>
        </is>
      </c>
    </row>
    <row r="8">
      <c r="A8" s="4" t="inlineStr">
        <is>
          <t>Beginning balance, shares</t>
        </is>
      </c>
      <c r="B8" s="6" t="n">
        <v>26034526</v>
      </c>
      <c r="C8" s="6" t="n">
        <v>25672983</v>
      </c>
      <c r="D8" s="6" t="n">
        <v>77000</v>
      </c>
    </row>
    <row r="9">
      <c r="A9" s="4" t="inlineStr">
        <is>
          <t>Issuance of ordinary shares under employee share purchase plan, Number of shares</t>
        </is>
      </c>
      <c r="B9" s="6" t="n">
        <v>81462</v>
      </c>
    </row>
    <row r="10">
      <c r="A10" s="4" t="inlineStr">
        <is>
          <t>Issuance of vested shares, Number of shares</t>
        </is>
      </c>
      <c r="B10" s="6" t="n">
        <v>229594</v>
      </c>
      <c r="C10" s="6" t="n">
        <v>234191</v>
      </c>
    </row>
    <row r="11">
      <c r="A11" s="4" t="inlineStr">
        <is>
          <t>Share options exercised, shares</t>
        </is>
      </c>
      <c r="B11" s="6" t="n">
        <v>454354</v>
      </c>
      <c r="C11" s="6" t="n">
        <v>138878</v>
      </c>
    </row>
    <row r="12">
      <c r="A12" s="4" t="inlineStr">
        <is>
          <t>Shares withheld for net settlement of shares issued, Number of shares</t>
        </is>
      </c>
      <c r="B12" s="6" t="n">
        <v>-64761</v>
      </c>
      <c r="C12" s="6" t="n">
        <v>-11526</v>
      </c>
    </row>
    <row r="13">
      <c r="A13" s="4" t="inlineStr">
        <is>
          <t>Ending balance, shares</t>
        </is>
      </c>
      <c r="B13" s="6" t="n">
        <v>26735175</v>
      </c>
      <c r="C13" s="6" t="n">
        <v>26034526</v>
      </c>
      <c r="D13" s="6" t="n">
        <v>25672983</v>
      </c>
      <c r="E13" s="6" t="n">
        <v>77000</v>
      </c>
    </row>
    <row r="14">
      <c r="A14" s="4" t="inlineStr">
        <is>
          <t>Beginning balance</t>
        </is>
      </c>
      <c r="B14" s="5" t="n">
        <v>3</v>
      </c>
      <c r="C14" s="5" t="n">
        <v>3</v>
      </c>
    </row>
    <row r="15">
      <c r="A15" s="4" t="inlineStr">
        <is>
          <t>Ending balance</t>
        </is>
      </c>
      <c r="B15" s="5" t="n">
        <v>3</v>
      </c>
      <c r="C15" s="5" t="n">
        <v>3</v>
      </c>
      <c r="D15" s="5" t="n">
        <v>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Share Capital - Shares - Additional Information (Details)</t>
        </is>
      </c>
      <c r="B1" s="2" t="inlineStr">
        <is>
          <t>12 Months Ended</t>
        </is>
      </c>
    </row>
    <row r="2">
      <c r="B2" s="2" t="inlineStr">
        <is>
          <t>Dec. 31, 2021$ / shares</t>
        </is>
      </c>
    </row>
    <row r="3">
      <c r="A3" s="4" t="inlineStr">
        <is>
          <t>Common stock dividends declared</t>
        </is>
      </c>
      <c r="B3" s="5" t="n">
        <v>0</v>
      </c>
    </row>
    <row r="4">
      <c r="A4" s="4" t="inlineStr">
        <is>
          <t>Common stock dividends paid</t>
        </is>
      </c>
      <c r="B4"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5" t="n">
        <v>37421</v>
      </c>
      <c r="C4" s="5" t="n">
        <v>18575</v>
      </c>
      <c r="D4" s="5" t="n">
        <v>-17601</v>
      </c>
    </row>
    <row r="5">
      <c r="A5" s="3" t="inlineStr">
        <is>
          <t>Denominator:</t>
        </is>
      </c>
    </row>
    <row r="6">
      <c r="A6" s="4" t="inlineStr">
        <is>
          <t>Basic weighted average shares outstanding</t>
        </is>
      </c>
      <c r="B6" s="6" t="n">
        <v>26421087</v>
      </c>
      <c r="C6" s="6" t="n">
        <v>25707092</v>
      </c>
      <c r="D6" s="6" t="n">
        <v>19741764</v>
      </c>
    </row>
    <row r="7">
      <c r="A7" s="4" t="inlineStr">
        <is>
          <t>Dilutive effect of share option awards</t>
        </is>
      </c>
      <c r="B7" s="6" t="n">
        <v>1846998</v>
      </c>
      <c r="C7" s="6" t="n">
        <v>228388</v>
      </c>
    </row>
    <row r="8">
      <c r="A8" s="4" t="inlineStr">
        <is>
          <t>Dilutive effect of restricted share units and restricted share awards</t>
        </is>
      </c>
      <c r="B8" s="6" t="n">
        <v>348934</v>
      </c>
      <c r="C8" s="6" t="n">
        <v>467632</v>
      </c>
    </row>
    <row r="9">
      <c r="A9" s="4" t="inlineStr">
        <is>
          <t>Dilutive effect of employee share purchase plan awards</t>
        </is>
      </c>
      <c r="B9" s="6" t="n">
        <v>11117</v>
      </c>
    </row>
    <row r="10">
      <c r="A10" s="4" t="inlineStr">
        <is>
          <t>Diluted weighted average shares outstanding</t>
        </is>
      </c>
      <c r="B10" s="6" t="n">
        <v>28628136</v>
      </c>
      <c r="C10" s="6" t="n">
        <v>26403112</v>
      </c>
      <c r="D10" s="6" t="n">
        <v>19741764</v>
      </c>
    </row>
    <row r="11">
      <c r="A11" s="4" t="inlineStr">
        <is>
          <t>Net (loss) earnings per share, basic</t>
        </is>
      </c>
      <c r="B11" s="8" t="n">
        <v>1.42</v>
      </c>
      <c r="C11" s="8" t="n">
        <v>0.72</v>
      </c>
      <c r="D11" s="8" t="n">
        <v>-0.89</v>
      </c>
    </row>
    <row r="12">
      <c r="A12" s="4" t="inlineStr">
        <is>
          <t>Net (loss) earnings per share, diluted</t>
        </is>
      </c>
      <c r="B12" s="8" t="n">
        <v>1.31</v>
      </c>
      <c r="C12" s="8" t="n">
        <v>0.7</v>
      </c>
      <c r="D12" s="8" t="n">
        <v>-0.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Diluted Net Los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6" t="n">
        <v>2082</v>
      </c>
      <c r="C4" s="6" t="n">
        <v>3178</v>
      </c>
    </row>
    <row r="5">
      <c r="A5" s="4" t="inlineStr">
        <is>
          <t>Share Options</t>
        </is>
      </c>
    </row>
    <row r="6">
      <c r="A6" s="3" t="inlineStr">
        <is>
          <t>Anti-dilutive Securities Excluded from Computation of Earnings Per Share [Line Items]</t>
        </is>
      </c>
    </row>
    <row r="7">
      <c r="A7" s="4" t="inlineStr">
        <is>
          <t>Anti-dilutive securities excluded from computation of diluted net loss per share</t>
        </is>
      </c>
      <c r="B7" s="6" t="n">
        <v>2082</v>
      </c>
      <c r="C7" s="6" t="n">
        <v>2921</v>
      </c>
    </row>
    <row r="8">
      <c r="A8" s="4" t="inlineStr">
        <is>
          <t>Restricted Shares (RSUs and RSAs)</t>
        </is>
      </c>
    </row>
    <row r="9">
      <c r="A9" s="3" t="inlineStr">
        <is>
          <t>Anti-dilutive Securities Excluded from Computation of Earnings Per Share [Line Items]</t>
        </is>
      </c>
    </row>
    <row r="10">
      <c r="A10" s="4" t="inlineStr">
        <is>
          <t>Anti-dilutive securities excluded from computation of diluted net loss per share</t>
        </is>
      </c>
      <c r="C10" s="6" t="n">
        <v>2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s) - $ / shares</t>
        </is>
      </c>
      <c r="B1" s="2" t="inlineStr">
        <is>
          <t>Jun. 28, 2019</t>
        </is>
      </c>
      <c r="C1" s="2" t="inlineStr">
        <is>
          <t>Dec. 31, 2021</t>
        </is>
      </c>
      <c r="D1" s="2" t="inlineStr">
        <is>
          <t>Dec. 31, 2020</t>
        </is>
      </c>
      <c r="E1" s="2" t="inlineStr">
        <is>
          <t>Jun. 06, 2019</t>
        </is>
      </c>
      <c r="F1" s="2" t="inlineStr">
        <is>
          <t>Apr. 23, 2019</t>
        </is>
      </c>
    </row>
    <row r="2">
      <c r="A2" s="3" t="inlineStr">
        <is>
          <t>Earnings Per Share Basic [Line Items]</t>
        </is>
      </c>
    </row>
    <row r="3">
      <c r="A3" s="4" t="inlineStr">
        <is>
          <t>Common stock, authorized</t>
        </is>
      </c>
      <c r="C3" s="6" t="n">
        <v>500000000</v>
      </c>
      <c r="D3" s="6" t="n">
        <v>500000000</v>
      </c>
      <c r="E3" s="6" t="n">
        <v>500000000</v>
      </c>
      <c r="F3" s="6" t="n">
        <v>5000000</v>
      </c>
    </row>
    <row r="4">
      <c r="A4" s="4" t="inlineStr">
        <is>
          <t>Common stock, par value</t>
        </is>
      </c>
      <c r="C4" s="7" t="n">
        <v>0.0001</v>
      </c>
      <c r="D4" s="7" t="n">
        <v>0.0001</v>
      </c>
      <c r="E4" s="7" t="n">
        <v>0.0001</v>
      </c>
      <c r="F4" s="8" t="n">
        <v>0.01</v>
      </c>
    </row>
    <row r="5">
      <c r="A5" s="4" t="inlineStr">
        <is>
          <t>Common stock, shares issued</t>
        </is>
      </c>
      <c r="C5" s="6" t="n">
        <v>26892082</v>
      </c>
      <c r="D5" s="6" t="n">
        <v>26126775</v>
      </c>
      <c r="E5" s="6" t="n">
        <v>77179</v>
      </c>
      <c r="F5" s="9" t="n">
        <v>771.79</v>
      </c>
    </row>
    <row r="6">
      <c r="A6" s="4" t="inlineStr">
        <is>
          <t>Common stock, shares, outstanding</t>
        </is>
      </c>
      <c r="C6" s="6" t="n">
        <v>26735175</v>
      </c>
      <c r="D6" s="6" t="n">
        <v>26034526</v>
      </c>
      <c r="E6" s="6" t="n">
        <v>77179</v>
      </c>
      <c r="F6" s="9" t="n">
        <v>771.79</v>
      </c>
    </row>
    <row r="7">
      <c r="A7" s="4" t="inlineStr">
        <is>
          <t>Employees and Service Providers</t>
        </is>
      </c>
    </row>
    <row r="8">
      <c r="A8" s="3" t="inlineStr">
        <is>
          <t>Earnings Per Share Basic [Line Items]</t>
        </is>
      </c>
    </row>
    <row r="9">
      <c r="A9" s="4" t="inlineStr">
        <is>
          <t>Shares issued during period</t>
        </is>
      </c>
      <c r="B9" s="6" t="n">
        <v>2140168</v>
      </c>
    </row>
    <row r="10">
      <c r="A10" s="4" t="inlineStr">
        <is>
          <t>Issuance of shares to MIU holders</t>
        </is>
      </c>
      <c r="B10" s="6" t="n">
        <v>2220788</v>
      </c>
    </row>
    <row r="11">
      <c r="A11" s="4" t="inlineStr">
        <is>
          <t>IPO</t>
        </is>
      </c>
    </row>
    <row r="12">
      <c r="A12" s="3" t="inlineStr">
        <is>
          <t>Earnings Per Share Basic [Line Items]</t>
        </is>
      </c>
    </row>
    <row r="13">
      <c r="A13" s="4" t="inlineStr">
        <is>
          <t>Shares issued during period</t>
        </is>
      </c>
      <c r="B13" s="6" t="n">
        <v>5800000</v>
      </c>
    </row>
    <row r="14">
      <c r="A14" s="4" t="inlineStr">
        <is>
          <t>Share price</t>
        </is>
      </c>
      <c r="B14" s="5" t="n">
        <v>12</v>
      </c>
    </row>
    <row r="15">
      <c r="A15" s="4" t="inlineStr">
        <is>
          <t>VCH, L.P.</t>
        </is>
      </c>
    </row>
    <row r="16">
      <c r="A16" s="3" t="inlineStr">
        <is>
          <t>Earnings Per Share Basic [Line Items]</t>
        </is>
      </c>
    </row>
    <row r="17">
      <c r="A17" s="4" t="inlineStr">
        <is>
          <t>Common stock, shares issued</t>
        </is>
      </c>
      <c r="B17" s="6" t="n">
        <v>17704754</v>
      </c>
    </row>
    <row r="18">
      <c r="A18" s="4" t="inlineStr">
        <is>
          <t>Shares issued during period</t>
        </is>
      </c>
      <c r="B18" s="6" t="n">
        <v>17627575</v>
      </c>
    </row>
    <row r="19">
      <c r="A19" s="4" t="inlineStr">
        <is>
          <t>Issuance of shares as part of recapitalization</t>
        </is>
      </c>
      <c r="B19" s="6" t="n">
        <v>13523232</v>
      </c>
    </row>
    <row r="20">
      <c r="A20" s="4" t="inlineStr">
        <is>
          <t>Shares related to unreturned of capital and accumulated yield</t>
        </is>
      </c>
      <c r="B20" s="6" t="n">
        <v>4104343</v>
      </c>
    </row>
    <row r="21">
      <c r="A21" s="4" t="inlineStr">
        <is>
          <t>Share price</t>
        </is>
      </c>
      <c r="B21" s="5" t="n">
        <v>12</v>
      </c>
    </row>
    <row r="22">
      <c r="A22" s="4" t="inlineStr">
        <is>
          <t>VCH, L.P. | IPO</t>
        </is>
      </c>
    </row>
    <row r="23">
      <c r="A23" s="3" t="inlineStr">
        <is>
          <t>Earnings Per Share Basic [Line Items]</t>
        </is>
      </c>
    </row>
    <row r="24">
      <c r="A24" s="4" t="inlineStr">
        <is>
          <t>Share price</t>
        </is>
      </c>
      <c r="B24"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0943</v>
      </c>
      <c r="C4" s="5" t="n">
        <v>2648</v>
      </c>
      <c r="D4" s="5" t="n">
        <v>4183</v>
      </c>
    </row>
    <row r="5">
      <c r="A5" s="4" t="inlineStr">
        <is>
          <t>Foreign</t>
        </is>
      </c>
      <c r="B5" s="6" t="n">
        <v>20963</v>
      </c>
      <c r="C5" s="6" t="n">
        <v>15483</v>
      </c>
      <c r="D5" s="6" t="n">
        <v>-11504</v>
      </c>
    </row>
    <row r="6">
      <c r="A6" s="4" t="inlineStr">
        <is>
          <t>(Loss) income before income taxes</t>
        </is>
      </c>
      <c r="B6" s="5" t="n">
        <v>31906</v>
      </c>
      <c r="C6" s="5" t="n">
        <v>18131</v>
      </c>
      <c r="D6" s="5" t="n">
        <v>-73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Current</t>
        </is>
      </c>
      <c r="B4" s="5" t="n">
        <v>268</v>
      </c>
      <c r="C4" s="5" t="n">
        <v>-198</v>
      </c>
      <c r="D4" s="5" t="n">
        <v>1078</v>
      </c>
    </row>
    <row r="5">
      <c r="A5" s="4" t="inlineStr">
        <is>
          <t>State, Current</t>
        </is>
      </c>
      <c r="B5" s="6" t="n">
        <v>-94</v>
      </c>
      <c r="C5" s="6" t="n">
        <v>-181</v>
      </c>
      <c r="D5" s="6" t="n">
        <v>643</v>
      </c>
    </row>
    <row r="6">
      <c r="A6" s="4" t="inlineStr">
        <is>
          <t>Foreign, Current</t>
        </is>
      </c>
      <c r="B6" s="6" t="n">
        <v>376</v>
      </c>
      <c r="C6" s="6" t="n">
        <v>1007</v>
      </c>
      <c r="D6" s="6" t="n">
        <v>1157</v>
      </c>
    </row>
    <row r="7">
      <c r="A7" s="4" t="inlineStr">
        <is>
          <t>Current tax provision</t>
        </is>
      </c>
      <c r="B7" s="6" t="n">
        <v>550</v>
      </c>
      <c r="C7" s="6" t="n">
        <v>628</v>
      </c>
      <c r="D7" s="6" t="n">
        <v>2878</v>
      </c>
    </row>
    <row r="8">
      <c r="A8" s="4" t="inlineStr">
        <is>
          <t>U.S. federal, Deferred</t>
        </is>
      </c>
      <c r="B8" s="6" t="n">
        <v>-1662</v>
      </c>
      <c r="C8" s="6" t="n">
        <v>-664</v>
      </c>
      <c r="D8" s="6" t="n">
        <v>380</v>
      </c>
    </row>
    <row r="9">
      <c r="A9" s="4" t="inlineStr">
        <is>
          <t>State, Deferred</t>
        </is>
      </c>
      <c r="B9" s="6" t="n">
        <v>-147</v>
      </c>
      <c r="C9" s="6" t="n">
        <v>-144</v>
      </c>
      <c r="D9" s="6" t="n">
        <v>-6</v>
      </c>
    </row>
    <row r="10">
      <c r="A10" s="4" t="inlineStr">
        <is>
          <t>Foreign, Deferred</t>
        </is>
      </c>
      <c r="B10" s="6" t="n">
        <v>-4256</v>
      </c>
      <c r="C10" s="6" t="n">
        <v>-264</v>
      </c>
      <c r="D10" s="6" t="n">
        <v>7028</v>
      </c>
    </row>
    <row r="11">
      <c r="A11" s="4" t="inlineStr">
        <is>
          <t>Deferred tax provision (benefit)</t>
        </is>
      </c>
      <c r="B11" s="6" t="n">
        <v>-6065</v>
      </c>
      <c r="C11" s="6" t="n">
        <v>-1072</v>
      </c>
      <c r="D11" s="6" t="n">
        <v>7402</v>
      </c>
    </row>
    <row r="12">
      <c r="A12" s="4" t="inlineStr">
        <is>
          <t>Provision (benefit) for income taxes</t>
        </is>
      </c>
      <c r="B12" s="5" t="n">
        <v>-5515</v>
      </c>
      <c r="C12" s="5" t="n">
        <v>-444</v>
      </c>
      <c r="D12" s="5" t="n">
        <v>10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Statutory rate</t>
        </is>
      </c>
      <c r="B4" s="4" t="inlineStr">
        <is>
          <t>21.00%</t>
        </is>
      </c>
      <c r="C4" s="4" t="inlineStr">
        <is>
          <t>21.00%</t>
        </is>
      </c>
      <c r="D4" s="4" t="inlineStr">
        <is>
          <t>21.00%</t>
        </is>
      </c>
    </row>
    <row r="5">
      <c r="A5" s="4" t="inlineStr">
        <is>
          <t>Change in deferred tax assets valuation allowance</t>
        </is>
      </c>
      <c r="B5" s="5" t="n">
        <v>-7700000</v>
      </c>
      <c r="C5" s="5" t="n">
        <v>-1200000</v>
      </c>
    </row>
    <row r="6">
      <c r="A6" s="4" t="inlineStr">
        <is>
          <t>Valuation allowance against deferred tax asset to income tax expense</t>
        </is>
      </c>
      <c r="C6" s="6" t="n">
        <v>7700000</v>
      </c>
    </row>
    <row r="7">
      <c r="A7" s="4" t="inlineStr">
        <is>
          <t>NOL carryforward</t>
        </is>
      </c>
      <c r="B7" s="6" t="n">
        <v>28700000</v>
      </c>
      <c r="C7" s="6" t="n">
        <v>28100000</v>
      </c>
    </row>
    <row r="8">
      <c r="A8" s="4" t="inlineStr">
        <is>
          <t>NOL carryforward, indefinite life</t>
        </is>
      </c>
      <c r="B8" s="6" t="n">
        <v>25600000</v>
      </c>
      <c r="C8" s="6" t="n">
        <v>28100000</v>
      </c>
    </row>
    <row r="9">
      <c r="A9" s="4" t="inlineStr">
        <is>
          <t>NOL carryforward, definite life</t>
        </is>
      </c>
      <c r="B9" s="6" t="n">
        <v>3100000</v>
      </c>
    </row>
    <row r="10">
      <c r="A10" s="4" t="inlineStr">
        <is>
          <t>Deferred tax asset related to NOL</t>
        </is>
      </c>
      <c r="B10" s="6" t="n">
        <v>5300000</v>
      </c>
      <c r="C10" s="6" t="n">
        <v>5300000</v>
      </c>
    </row>
    <row r="11">
      <c r="A11" s="4" t="inlineStr">
        <is>
          <t>CIR carryforward</t>
        </is>
      </c>
      <c r="B11" s="6" t="n">
        <v>4800000</v>
      </c>
      <c r="C11" s="6" t="n">
        <v>8700000</v>
      </c>
    </row>
    <row r="12">
      <c r="A12" s="4" t="inlineStr">
        <is>
          <t>Reduction in deferred tax asset related to utilization of CIR</t>
        </is>
      </c>
      <c r="B12" s="6" t="n">
        <v>-3900000</v>
      </c>
    </row>
    <row r="13">
      <c r="A13" s="4" t="inlineStr">
        <is>
          <t>Unrecognized tax positions</t>
        </is>
      </c>
      <c r="B13" s="6" t="n">
        <v>0</v>
      </c>
      <c r="C13" s="6" t="n">
        <v>0</v>
      </c>
    </row>
    <row r="14">
      <c r="A14" s="4" t="inlineStr">
        <is>
          <t>Income tax (benefit) expense</t>
        </is>
      </c>
      <c r="B14" s="5" t="n">
        <v>-5515000</v>
      </c>
      <c r="C14" s="5" t="n">
        <v>-444000</v>
      </c>
      <c r="D14" s="5" t="n">
        <v>10280000</v>
      </c>
    </row>
    <row r="15">
      <c r="A15" s="4" t="inlineStr">
        <is>
          <t>Effective tax rate</t>
        </is>
      </c>
      <c r="B15" s="4" t="inlineStr">
        <is>
          <t>(17.30%)</t>
        </is>
      </c>
      <c r="C15" s="4" t="inlineStr">
        <is>
          <t>(2.40%)</t>
        </is>
      </c>
      <c r="D15" s="4" t="inlineStr">
        <is>
          <t>(140.40%)</t>
        </is>
      </c>
    </row>
    <row r="16">
      <c r="A16" s="4" t="inlineStr">
        <is>
          <t>Non-Recurring Tax Benefit Related to Valuation Allowance</t>
        </is>
      </c>
      <c r="B16" s="5" t="n">
        <v>7700000</v>
      </c>
    </row>
    <row r="17">
      <c r="A17" s="4" t="inlineStr">
        <is>
          <t>Research and Development</t>
        </is>
      </c>
    </row>
    <row r="18">
      <c r="A18" s="3" t="inlineStr">
        <is>
          <t>Schedule Of Income Taxes [Line Items]</t>
        </is>
      </c>
    </row>
    <row r="19">
      <c r="A19" s="4" t="inlineStr">
        <is>
          <t>NOL carryforward, definite life</t>
        </is>
      </c>
      <c r="B19" s="6" t="n">
        <v>800000</v>
      </c>
    </row>
    <row r="20">
      <c r="A20" s="4" t="inlineStr">
        <is>
          <t>Tax credit carryforward</t>
        </is>
      </c>
      <c r="B20" s="6" t="n">
        <v>1500000</v>
      </c>
      <c r="C20" s="5" t="n">
        <v>1500000</v>
      </c>
    </row>
    <row r="21">
      <c r="A21" s="4" t="inlineStr">
        <is>
          <t>Tax credit carryforward, indefinite life</t>
        </is>
      </c>
      <c r="B21" s="5" t="n">
        <v>700000</v>
      </c>
      <c r="C21" s="5" t="n">
        <v>1500000</v>
      </c>
    </row>
    <row r="22">
      <c r="A22" s="4" t="inlineStr">
        <is>
          <t>UK</t>
        </is>
      </c>
    </row>
    <row r="23">
      <c r="A23" s="3" t="inlineStr">
        <is>
          <t>Schedule Of Income Taxes [Line Items]</t>
        </is>
      </c>
    </row>
    <row r="24">
      <c r="A24" s="4" t="inlineStr">
        <is>
          <t>Statutory rate</t>
        </is>
      </c>
      <c r="B24" s="4" t="inlineStr">
        <is>
          <t>19.00%</t>
        </is>
      </c>
      <c r="C24" s="4" t="inlineStr">
        <is>
          <t>19.00%</t>
        </is>
      </c>
      <c r="D24" s="4" t="inlineStr">
        <is>
          <t>19.00%</t>
        </is>
      </c>
    </row>
    <row r="25">
      <c r="A25" s="4" t="inlineStr">
        <is>
          <t>Tax returns open, tax years</t>
        </is>
      </c>
      <c r="B25" s="4" t="inlineStr">
        <is>
          <t>2018 2019 2020</t>
        </is>
      </c>
    </row>
    <row r="26">
      <c r="A26" s="4" t="inlineStr">
        <is>
          <t>California | Research and Development</t>
        </is>
      </c>
    </row>
    <row r="27">
      <c r="A27" s="3" t="inlineStr">
        <is>
          <t>Schedule Of Income Taxes [Line Items]</t>
        </is>
      </c>
    </row>
    <row r="28">
      <c r="A28" s="4" t="inlineStr">
        <is>
          <t>Change in deferred tax assets valuation allowance</t>
        </is>
      </c>
      <c r="B28" s="5" t="n">
        <v>200000</v>
      </c>
    </row>
    <row r="29">
      <c r="A29" s="4" t="inlineStr">
        <is>
          <t>Additional valuation allowance on the related deferred tax asset</t>
        </is>
      </c>
      <c r="C29" s="5" t="n">
        <v>400000</v>
      </c>
    </row>
    <row r="30">
      <c r="A30" s="4" t="inlineStr">
        <is>
          <t>Valuation allowance on the related deferred tax asset</t>
        </is>
      </c>
      <c r="B30" s="5" t="n">
        <v>500000</v>
      </c>
      <c r="C30" s="5" t="n">
        <v>700000</v>
      </c>
    </row>
    <row r="31">
      <c r="A31" s="4" t="inlineStr">
        <is>
          <t>India | Earliest Tax Year</t>
        </is>
      </c>
    </row>
    <row r="32">
      <c r="A32" s="3" t="inlineStr">
        <is>
          <t>Schedule Of Income Taxes [Line Items]</t>
        </is>
      </c>
    </row>
    <row r="33">
      <c r="A33" s="4" t="inlineStr">
        <is>
          <t>Tax returns open, tax years</t>
        </is>
      </c>
      <c r="B33" s="4" t="inlineStr">
        <is>
          <t>2017</t>
        </is>
      </c>
    </row>
    <row r="34">
      <c r="A34" s="4" t="inlineStr">
        <is>
          <t>India | Latest Tax Year</t>
        </is>
      </c>
    </row>
    <row r="35">
      <c r="A35" s="3" t="inlineStr">
        <is>
          <t>Schedule Of Income Taxes [Line Items]</t>
        </is>
      </c>
    </row>
    <row r="36">
      <c r="A36" s="4" t="inlineStr">
        <is>
          <t>Tax returns open, tax years</t>
        </is>
      </c>
      <c r="B36" s="4" t="inlineStr">
        <is>
          <t>2021</t>
        </is>
      </c>
    </row>
    <row r="37">
      <c r="A37" s="4" t="inlineStr">
        <is>
          <t>US | Earliest Tax Year</t>
        </is>
      </c>
    </row>
    <row r="38">
      <c r="A38" s="3" t="inlineStr">
        <is>
          <t>Schedule Of Income Taxes [Line Items]</t>
        </is>
      </c>
    </row>
    <row r="39">
      <c r="A39" s="4" t="inlineStr">
        <is>
          <t>Tax returns open, tax years</t>
        </is>
      </c>
      <c r="B39" s="4" t="inlineStr">
        <is>
          <t>2018</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Provision (Benefit) of Income Taxes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federal statutory rate</t>
        </is>
      </c>
      <c r="B4" s="5" t="n">
        <v>6700</v>
      </c>
      <c r="C4" s="5" t="n">
        <v>3808</v>
      </c>
      <c r="D4" s="5" t="n">
        <v>-1537</v>
      </c>
    </row>
    <row r="5">
      <c r="A5" s="4" t="inlineStr">
        <is>
          <t>State and local income taxes net of federal benefit</t>
        </is>
      </c>
      <c r="B5" s="6" t="n">
        <v>10</v>
      </c>
      <c r="C5" s="6" t="n">
        <v>-295</v>
      </c>
      <c r="D5" s="6" t="n">
        <v>540</v>
      </c>
    </row>
    <row r="6">
      <c r="A6" s="4" t="inlineStr">
        <is>
          <t>Tax rate changes</t>
        </is>
      </c>
      <c r="B6" s="6" t="n">
        <v>21</v>
      </c>
      <c r="C6" s="6" t="n">
        <v>-925</v>
      </c>
      <c r="D6" s="6" t="n">
        <v>662</v>
      </c>
    </row>
    <row r="7">
      <c r="A7" s="4" t="inlineStr">
        <is>
          <t>Valuation allowance changes</t>
        </is>
      </c>
      <c r="B7" s="6" t="n">
        <v>-7902</v>
      </c>
      <c r="C7" s="6" t="n">
        <v>-1226</v>
      </c>
      <c r="D7" s="6" t="n">
        <v>9599</v>
      </c>
    </row>
    <row r="8">
      <c r="A8" s="4" t="inlineStr">
        <is>
          <t>Foreign rate differential</t>
        </is>
      </c>
      <c r="B8" s="6" t="n">
        <v>-164</v>
      </c>
      <c r="C8" s="6" t="n">
        <v>-181</v>
      </c>
      <c r="D8" s="6" t="n">
        <v>369</v>
      </c>
    </row>
    <row r="9">
      <c r="A9" s="4" t="inlineStr">
        <is>
          <t>Research and development</t>
        </is>
      </c>
      <c r="B9" s="6" t="n">
        <v>811</v>
      </c>
      <c r="C9" s="6" t="n">
        <v>-1455</v>
      </c>
      <c r="D9" s="6" t="n">
        <v>-1286</v>
      </c>
    </row>
    <row r="10">
      <c r="A10" s="4" t="inlineStr">
        <is>
          <t>Share-based compensation</t>
        </is>
      </c>
      <c r="B10" s="6" t="n">
        <v>-3444</v>
      </c>
      <c r="C10" s="6" t="n">
        <v>-171</v>
      </c>
      <c r="D10" s="6" t="n">
        <v>2807</v>
      </c>
    </row>
    <row r="11">
      <c r="A11" s="4" t="inlineStr">
        <is>
          <t>Foreign derived intangible income</t>
        </is>
      </c>
      <c r="C11" s="6" t="n">
        <v>-349</v>
      </c>
      <c r="D11" s="6" t="n">
        <v>-1166</v>
      </c>
    </row>
    <row r="12">
      <c r="A12" s="4" t="inlineStr">
        <is>
          <t>Other</t>
        </is>
      </c>
      <c r="B12" s="6" t="n">
        <v>75</v>
      </c>
      <c r="C12" s="6" t="n">
        <v>350</v>
      </c>
      <c r="D12" s="6" t="n">
        <v>292</v>
      </c>
    </row>
    <row r="13">
      <c r="A13" s="4" t="inlineStr">
        <is>
          <t>Provision (benefit) for income taxes</t>
        </is>
      </c>
      <c r="B13" s="5" t="n">
        <v>-5515</v>
      </c>
      <c r="C13" s="5" t="n">
        <v>-444</v>
      </c>
      <c r="D13" s="5" t="n">
        <v>102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OL and tax credit carryforwards</t>
        </is>
      </c>
      <c r="B3" s="5" t="n">
        <v>6886</v>
      </c>
      <c r="C3" s="5" t="n">
        <v>6997</v>
      </c>
    </row>
    <row r="4">
      <c r="A4" s="4" t="inlineStr">
        <is>
          <t>Disallowed interest carryforwards</t>
        </is>
      </c>
      <c r="B4" s="6" t="n">
        <v>909</v>
      </c>
      <c r="C4" s="6" t="n">
        <v>1654</v>
      </c>
    </row>
    <row r="5">
      <c r="A5" s="4" t="inlineStr">
        <is>
          <t>Lease liability</t>
        </is>
      </c>
      <c r="B5" s="6" t="n">
        <v>584</v>
      </c>
      <c r="C5" s="6" t="n">
        <v>993</v>
      </c>
    </row>
    <row r="6">
      <c r="A6" s="4" t="inlineStr">
        <is>
          <t>Property and equipment</t>
        </is>
      </c>
      <c r="B6" s="6" t="n">
        <v>27</v>
      </c>
      <c r="C6" s="6" t="n">
        <v>573</v>
      </c>
    </row>
    <row r="7">
      <c r="A7" s="4" t="inlineStr">
        <is>
          <t>Share-based compensation</t>
        </is>
      </c>
      <c r="B7" s="6" t="n">
        <v>1130</v>
      </c>
      <c r="C7" s="6" t="n">
        <v>1163</v>
      </c>
    </row>
    <row r="8">
      <c r="A8" s="4" t="inlineStr">
        <is>
          <t>Intangible assets</t>
        </is>
      </c>
      <c r="B8" s="6" t="n">
        <v>221</v>
      </c>
      <c r="C8" s="6" t="n">
        <v>105</v>
      </c>
    </row>
    <row r="9">
      <c r="A9" s="4" t="inlineStr">
        <is>
          <t>Other</t>
        </is>
      </c>
      <c r="B9" s="6" t="n">
        <v>353</v>
      </c>
      <c r="C9" s="6" t="n">
        <v>250</v>
      </c>
    </row>
    <row r="10">
      <c r="A10" s="4" t="inlineStr">
        <is>
          <t>Subtotal</t>
        </is>
      </c>
      <c r="B10" s="6" t="n">
        <v>10110</v>
      </c>
      <c r="C10" s="6" t="n">
        <v>11735</v>
      </c>
    </row>
    <row r="11">
      <c r="A11" s="4" t="inlineStr">
        <is>
          <t>Less: Valuation allowance</t>
        </is>
      </c>
      <c r="B11" s="6" t="n">
        <v>-471</v>
      </c>
      <c r="C11" s="6" t="n">
        <v>-8373</v>
      </c>
    </row>
    <row r="12">
      <c r="A12" s="4" t="inlineStr">
        <is>
          <t>Net deferred tax assets</t>
        </is>
      </c>
      <c r="B12" s="6" t="n">
        <v>9639</v>
      </c>
      <c r="C12" s="6" t="n">
        <v>3362</v>
      </c>
    </row>
    <row r="13">
      <c r="A13" s="4" t="inlineStr">
        <is>
          <t>Operating lease assets</t>
        </is>
      </c>
      <c r="B13" s="6" t="n">
        <v>-505</v>
      </c>
      <c r="C13" s="6" t="n">
        <v>-884</v>
      </c>
    </row>
    <row r="14">
      <c r="A14" s="4" t="inlineStr">
        <is>
          <t>Prepaid expenses and other assets</t>
        </is>
      </c>
      <c r="B14" s="6" t="n">
        <v>-400</v>
      </c>
      <c r="C14" s="6" t="n">
        <v>-278</v>
      </c>
    </row>
    <row r="15">
      <c r="A15" s="4" t="inlineStr">
        <is>
          <t>Capitalized software development costs</t>
        </is>
      </c>
      <c r="B15" s="6" t="n">
        <v>-1141</v>
      </c>
      <c r="C15" s="6" t="n">
        <v>-453</v>
      </c>
    </row>
    <row r="16">
      <c r="A16" s="4" t="inlineStr">
        <is>
          <t>Other</t>
        </is>
      </c>
      <c r="C16" s="6" t="n">
        <v>-219</v>
      </c>
    </row>
    <row r="17">
      <c r="A17" s="4" t="inlineStr">
        <is>
          <t>Subtotal</t>
        </is>
      </c>
      <c r="B17" s="6" t="n">
        <v>-2046</v>
      </c>
      <c r="C17" s="6" t="n">
        <v>-1834</v>
      </c>
    </row>
    <row r="18">
      <c r="A18" s="4" t="inlineStr">
        <is>
          <t>Net deferred tax liabilities</t>
        </is>
      </c>
      <c r="B18" s="6" t="n">
        <v>-2046</v>
      </c>
      <c r="C18" s="6" t="n">
        <v>-1834</v>
      </c>
    </row>
    <row r="19">
      <c r="A19" s="4" t="inlineStr">
        <is>
          <t>Total deferred tax assets, net</t>
        </is>
      </c>
      <c r="B19" s="5" t="n">
        <v>7593</v>
      </c>
      <c r="C19" s="5" t="n">
        <v>1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Deficit) Equity (Parenthetical) $ in Thousands</t>
        </is>
      </c>
      <c r="B1" s="2" t="inlineStr">
        <is>
          <t>12 Months Ended</t>
        </is>
      </c>
    </row>
    <row r="2">
      <c r="B2" s="2" t="inlineStr">
        <is>
          <t>Dec. 31, 2019USD ($)</t>
        </is>
      </c>
    </row>
    <row r="3">
      <c r="A3" s="3" t="inlineStr">
        <is>
          <t>Statement Of Stockholders Equity [Abstract]</t>
        </is>
      </c>
    </row>
    <row r="4">
      <c r="A4" s="4" t="inlineStr">
        <is>
          <t>Share issuance costs</t>
        </is>
      </c>
      <c r="B4" s="5" t="n">
        <v>82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Included in Balance Sheet (Details) - USD ($) $ in Thousands</t>
        </is>
      </c>
      <c r="B1" s="2" t="inlineStr">
        <is>
          <t>Dec. 31, 2021</t>
        </is>
      </c>
      <c r="C1" s="2" t="inlineStr">
        <is>
          <t>Dec. 31, 2020</t>
        </is>
      </c>
    </row>
    <row r="2">
      <c r="A2" s="3" t="inlineStr">
        <is>
          <t>Income Tax Disclosure [Abstract]</t>
        </is>
      </c>
    </row>
    <row r="3">
      <c r="A3" s="4" t="inlineStr">
        <is>
          <t>Deferred tax assets - non-current</t>
        </is>
      </c>
      <c r="B3" s="5" t="n">
        <v>7604</v>
      </c>
      <c r="C3" s="5" t="n">
        <v>1537</v>
      </c>
    </row>
    <row r="4">
      <c r="A4" s="4" t="inlineStr">
        <is>
          <t>Deferred tax liabilities - non-current (included in Other noncurrent liabilities)</t>
        </is>
      </c>
      <c r="B4" s="6" t="n">
        <v>11</v>
      </c>
      <c r="C4" s="6" t="n">
        <v>9</v>
      </c>
    </row>
    <row r="5">
      <c r="A5" s="4" t="inlineStr">
        <is>
          <t>Total deferred tax assets, net</t>
        </is>
      </c>
      <c r="B5" s="5" t="n">
        <v>7593</v>
      </c>
      <c r="C5" s="5" t="n">
        <v>15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on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8373</v>
      </c>
      <c r="C4" s="5" t="n">
        <v>9599</v>
      </c>
    </row>
    <row r="5">
      <c r="A5" s="4" t="inlineStr">
        <is>
          <t>Release of valuation allowance</t>
        </is>
      </c>
      <c r="B5" s="6" t="n">
        <v>-7902</v>
      </c>
      <c r="C5" s="6" t="n">
        <v>-1226</v>
      </c>
    </row>
    <row r="6">
      <c r="A6" s="4" t="inlineStr">
        <is>
          <t>Ending balance</t>
        </is>
      </c>
      <c r="B6" s="5" t="n">
        <v>471</v>
      </c>
      <c r="C6" s="5" t="n">
        <v>83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NOL Carryforwards Expire (Details) - USD ($) $ in Millions</t>
        </is>
      </c>
      <c r="B1" s="2" t="inlineStr">
        <is>
          <t>Dec. 31, 2021</t>
        </is>
      </c>
      <c r="C1" s="2" t="inlineStr">
        <is>
          <t>Dec. 31, 2020</t>
        </is>
      </c>
    </row>
    <row r="2">
      <c r="A2" s="3" t="inlineStr">
        <is>
          <t>Income Tax Disclosure [Abstract]</t>
        </is>
      </c>
    </row>
    <row r="3">
      <c r="A3" s="4" t="inlineStr">
        <is>
          <t>NOL, Unlimited carryforward</t>
        </is>
      </c>
      <c r="B3" s="10" t="n">
        <v>25.6</v>
      </c>
      <c r="C3" s="10" t="n">
        <v>28.1</v>
      </c>
    </row>
    <row r="4">
      <c r="A4" s="4" t="inlineStr">
        <is>
          <t>NOL, 10+ year carryforward</t>
        </is>
      </c>
      <c r="B4" s="10"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and Expiration (Details) - Research and Development - USD ($) $ in Millions</t>
        </is>
      </c>
      <c r="B1" s="2" t="inlineStr">
        <is>
          <t>Dec. 31, 2021</t>
        </is>
      </c>
      <c r="C1" s="2" t="inlineStr">
        <is>
          <t>Dec. 31, 2020</t>
        </is>
      </c>
    </row>
    <row r="2">
      <c r="A2" s="3" t="inlineStr">
        <is>
          <t>Tax Credit Carryforward [Line Items]</t>
        </is>
      </c>
    </row>
    <row r="3">
      <c r="A3" s="4" t="inlineStr">
        <is>
          <t>Tax credit carryforwards, Unlimited carryforward</t>
        </is>
      </c>
      <c r="B3" s="10" t="n">
        <v>0.7</v>
      </c>
      <c r="C3" s="10" t="n">
        <v>1.5</v>
      </c>
    </row>
    <row r="4">
      <c r="A4" s="4" t="inlineStr">
        <is>
          <t>Tax credit carryforwards, 10+ year carryforward</t>
        </is>
      </c>
      <c r="B4" s="10"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CIR Carryforwards Expire (Details) - USD ($) $ in Millions</t>
        </is>
      </c>
      <c r="B1" s="2" t="inlineStr">
        <is>
          <t>Dec. 31, 2021</t>
        </is>
      </c>
      <c r="C1" s="2" t="inlineStr">
        <is>
          <t>Dec. 31, 2020</t>
        </is>
      </c>
    </row>
    <row r="2">
      <c r="A2" s="3" t="inlineStr">
        <is>
          <t>Income Tax Disclosure [Abstract]</t>
        </is>
      </c>
    </row>
    <row r="3">
      <c r="A3" s="4" t="inlineStr">
        <is>
          <t>Corporate interest restriction disallowance, Unlimited carryforward</t>
        </is>
      </c>
      <c r="B3" s="10" t="n">
        <v>4.8</v>
      </c>
      <c r="C3" s="10" t="n">
        <v>8.6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Product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335854</v>
      </c>
      <c r="C4" s="5" t="n">
        <v>278459</v>
      </c>
      <c r="D4" s="5" t="n">
        <v>267028</v>
      </c>
    </row>
    <row r="5">
      <c r="A5" s="4" t="inlineStr">
        <is>
          <t>Sales Revenue, Product Line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row>
    <row r="8">
      <c r="A8" s="4" t="inlineStr">
        <is>
          <t>Point-to-Multi-Point</t>
        </is>
      </c>
    </row>
    <row r="9">
      <c r="A9" s="3" t="inlineStr">
        <is>
          <t>Disaggregation of Revenue [Line Items]</t>
        </is>
      </c>
    </row>
    <row r="10">
      <c r="A10" s="4" t="inlineStr">
        <is>
          <t>Revenues</t>
        </is>
      </c>
      <c r="B10" s="5" t="n">
        <v>204756</v>
      </c>
      <c r="C10" s="5" t="n">
        <v>172601</v>
      </c>
      <c r="D10" s="5" t="n">
        <v>156157</v>
      </c>
    </row>
    <row r="11">
      <c r="A11" s="4" t="inlineStr">
        <is>
          <t>Point-to-Multi-Point | Sales Revenue, Product Line | Product Concentration Risk</t>
        </is>
      </c>
    </row>
    <row r="12">
      <c r="A12" s="3" t="inlineStr">
        <is>
          <t>Disaggregation of Revenue [Line Items]</t>
        </is>
      </c>
    </row>
    <row r="13">
      <c r="A13" s="4" t="inlineStr">
        <is>
          <t>Concentration risk, percentage</t>
        </is>
      </c>
      <c r="B13" s="4" t="inlineStr">
        <is>
          <t>61.00%</t>
        </is>
      </c>
      <c r="C13" s="4" t="inlineStr">
        <is>
          <t>62.00%</t>
        </is>
      </c>
      <c r="D13" s="4" t="inlineStr">
        <is>
          <t>59.00%</t>
        </is>
      </c>
    </row>
    <row r="14">
      <c r="A14" s="4" t="inlineStr">
        <is>
          <t>Point-to-Point</t>
        </is>
      </c>
    </row>
    <row r="15">
      <c r="A15" s="3" t="inlineStr">
        <is>
          <t>Disaggregation of Revenue [Line Items]</t>
        </is>
      </c>
    </row>
    <row r="16">
      <c r="A16" s="4" t="inlineStr">
        <is>
          <t>Revenues</t>
        </is>
      </c>
      <c r="B16" s="5" t="n">
        <v>60761</v>
      </c>
      <c r="C16" s="5" t="n">
        <v>60435</v>
      </c>
      <c r="D16" s="5" t="n">
        <v>71618</v>
      </c>
    </row>
    <row r="17">
      <c r="A17" s="4" t="inlineStr">
        <is>
          <t>Point-to-Point | Sales Revenue, Product Line | Product Concentration Risk</t>
        </is>
      </c>
    </row>
    <row r="18">
      <c r="A18" s="3" t="inlineStr">
        <is>
          <t>Disaggregation of Revenue [Line Items]</t>
        </is>
      </c>
    </row>
    <row r="19">
      <c r="A19" s="4" t="inlineStr">
        <is>
          <t>Concentration risk, percentage</t>
        </is>
      </c>
      <c r="B19" s="4" t="inlineStr">
        <is>
          <t>18.00%</t>
        </is>
      </c>
      <c r="C19" s="4" t="inlineStr">
        <is>
          <t>22.00%</t>
        </is>
      </c>
      <c r="D19" s="4" t="inlineStr">
        <is>
          <t>27.00%</t>
        </is>
      </c>
    </row>
    <row r="20">
      <c r="A20" s="4" t="inlineStr">
        <is>
          <t>Wi-Fi</t>
        </is>
      </c>
    </row>
    <row r="21">
      <c r="A21" s="3" t="inlineStr">
        <is>
          <t>Disaggregation of Revenue [Line Items]</t>
        </is>
      </c>
    </row>
    <row r="22">
      <c r="A22" s="4" t="inlineStr">
        <is>
          <t>Revenues</t>
        </is>
      </c>
      <c r="B22" s="5" t="n">
        <v>66933</v>
      </c>
      <c r="C22" s="5" t="n">
        <v>39990</v>
      </c>
      <c r="D22" s="5" t="n">
        <v>35678</v>
      </c>
    </row>
    <row r="23">
      <c r="A23" s="4" t="inlineStr">
        <is>
          <t>Wi-Fi | Sales Revenue, Product Line | Product Concentration Risk</t>
        </is>
      </c>
    </row>
    <row r="24">
      <c r="A24" s="3" t="inlineStr">
        <is>
          <t>Disaggregation of Revenue [Line Items]</t>
        </is>
      </c>
    </row>
    <row r="25">
      <c r="A25" s="4" t="inlineStr">
        <is>
          <t>Concentration risk, percentage</t>
        </is>
      </c>
      <c r="B25" s="4" t="inlineStr">
        <is>
          <t>20.00%</t>
        </is>
      </c>
      <c r="C25" s="4" t="inlineStr">
        <is>
          <t>14.00%</t>
        </is>
      </c>
      <c r="D25" s="4" t="inlineStr">
        <is>
          <t>13.00%</t>
        </is>
      </c>
    </row>
    <row r="26">
      <c r="A26" s="4" t="inlineStr">
        <is>
          <t>Other</t>
        </is>
      </c>
    </row>
    <row r="27">
      <c r="A27" s="3" t="inlineStr">
        <is>
          <t>Disaggregation of Revenue [Line Items]</t>
        </is>
      </c>
    </row>
    <row r="28">
      <c r="A28" s="4" t="inlineStr">
        <is>
          <t>Revenues</t>
        </is>
      </c>
      <c r="B28" s="5" t="n">
        <v>3404</v>
      </c>
      <c r="C28" s="5" t="n">
        <v>5433</v>
      </c>
      <c r="D28" s="5" t="n">
        <v>3575</v>
      </c>
    </row>
    <row r="29">
      <c r="A29" s="4" t="inlineStr">
        <is>
          <t>Other | Sales Revenue, Product Line | Product Concentration Risk</t>
        </is>
      </c>
    </row>
    <row r="30">
      <c r="A30" s="3" t="inlineStr">
        <is>
          <t>Disaggregation of Revenue [Line Items]</t>
        </is>
      </c>
    </row>
    <row r="31">
      <c r="A31" s="4" t="inlineStr">
        <is>
          <t>Concentration risk, percentage</t>
        </is>
      </c>
      <c r="B31" s="4" t="inlineStr">
        <is>
          <t>1.00%</t>
        </is>
      </c>
      <c r="C31" s="4" t="inlineStr">
        <is>
          <t>2.00%</t>
        </is>
      </c>
      <c r="D31" s="4" t="inlineStr">
        <is>
          <t>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335854</v>
      </c>
      <c r="C4" s="5" t="n">
        <v>278459</v>
      </c>
      <c r="D4" s="5" t="n">
        <v>267028</v>
      </c>
    </row>
    <row r="5">
      <c r="A5" s="4" t="inlineStr">
        <is>
          <t>Sales Revenue, Product Line | Geographic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row>
    <row r="8">
      <c r="A8" s="4" t="inlineStr">
        <is>
          <t>North America</t>
        </is>
      </c>
    </row>
    <row r="9">
      <c r="A9" s="3" t="inlineStr">
        <is>
          <t>Disaggregation of Revenue [Line Items]</t>
        </is>
      </c>
    </row>
    <row r="10">
      <c r="A10" s="4" t="inlineStr">
        <is>
          <t>Revenues</t>
        </is>
      </c>
      <c r="B10" s="5" t="n">
        <v>173491</v>
      </c>
      <c r="C10" s="5" t="n">
        <v>147328</v>
      </c>
      <c r="D10" s="5" t="n">
        <v>122565</v>
      </c>
    </row>
    <row r="11">
      <c r="A11" s="4" t="inlineStr">
        <is>
          <t>North America | Sales Revenue, Product Line | Geographic Concentration Risk</t>
        </is>
      </c>
    </row>
    <row r="12">
      <c r="A12" s="3" t="inlineStr">
        <is>
          <t>Disaggregation of Revenue [Line Items]</t>
        </is>
      </c>
    </row>
    <row r="13">
      <c r="A13" s="4" t="inlineStr">
        <is>
          <t>Concentration risk, percentage</t>
        </is>
      </c>
      <c r="B13" s="4" t="inlineStr">
        <is>
          <t>52.00%</t>
        </is>
      </c>
      <c r="C13" s="4" t="inlineStr">
        <is>
          <t>53.00%</t>
        </is>
      </c>
      <c r="D13" s="4" t="inlineStr">
        <is>
          <t>46.00%</t>
        </is>
      </c>
    </row>
    <row r="14">
      <c r="A14" s="4" t="inlineStr">
        <is>
          <t>Europe, Middle East and Africa</t>
        </is>
      </c>
    </row>
    <row r="15">
      <c r="A15" s="3" t="inlineStr">
        <is>
          <t>Disaggregation of Revenue [Line Items]</t>
        </is>
      </c>
    </row>
    <row r="16">
      <c r="A16" s="4" t="inlineStr">
        <is>
          <t>Revenues</t>
        </is>
      </c>
      <c r="B16" s="5" t="n">
        <v>93082</v>
      </c>
      <c r="C16" s="5" t="n">
        <v>80927</v>
      </c>
      <c r="D16" s="5" t="n">
        <v>85930</v>
      </c>
    </row>
    <row r="17">
      <c r="A17" s="4" t="inlineStr">
        <is>
          <t>Europe, Middle East and Africa | Sales Revenue, Product Line | Geographic Concentration Risk</t>
        </is>
      </c>
    </row>
    <row r="18">
      <c r="A18" s="3" t="inlineStr">
        <is>
          <t>Disaggregation of Revenue [Line Items]</t>
        </is>
      </c>
    </row>
    <row r="19">
      <c r="A19" s="4" t="inlineStr">
        <is>
          <t>Concentration risk, percentage</t>
        </is>
      </c>
      <c r="B19" s="4" t="inlineStr">
        <is>
          <t>28.00%</t>
        </is>
      </c>
      <c r="C19" s="4" t="inlineStr">
        <is>
          <t>29.00%</t>
        </is>
      </c>
      <c r="D19" s="4" t="inlineStr">
        <is>
          <t>32.00%</t>
        </is>
      </c>
    </row>
    <row r="20">
      <c r="A20" s="4" t="inlineStr">
        <is>
          <t>Caribbean and Latin America</t>
        </is>
      </c>
    </row>
    <row r="21">
      <c r="A21" s="3" t="inlineStr">
        <is>
          <t>Disaggregation of Revenue [Line Items]</t>
        </is>
      </c>
    </row>
    <row r="22">
      <c r="A22" s="4" t="inlineStr">
        <is>
          <t>Revenues</t>
        </is>
      </c>
      <c r="B22" s="5" t="n">
        <v>40974</v>
      </c>
      <c r="C22" s="5" t="n">
        <v>29418</v>
      </c>
      <c r="D22" s="5" t="n">
        <v>31767</v>
      </c>
    </row>
    <row r="23">
      <c r="A23" s="4" t="inlineStr">
        <is>
          <t>Caribbean and Latin America | Sales Revenue, Product Line | Geographic Concentration Risk</t>
        </is>
      </c>
    </row>
    <row r="24">
      <c r="A24" s="3" t="inlineStr">
        <is>
          <t>Disaggregation of Revenue [Line Items]</t>
        </is>
      </c>
    </row>
    <row r="25">
      <c r="A25" s="4" t="inlineStr">
        <is>
          <t>Concentration risk, percentage</t>
        </is>
      </c>
      <c r="B25" s="4" t="inlineStr">
        <is>
          <t>12.00%</t>
        </is>
      </c>
      <c r="C25" s="4" t="inlineStr">
        <is>
          <t>11.00%</t>
        </is>
      </c>
      <c r="D25" s="4" t="inlineStr">
        <is>
          <t>12.00%</t>
        </is>
      </c>
    </row>
    <row r="26">
      <c r="A26" s="4" t="inlineStr">
        <is>
          <t>Asia Pacific</t>
        </is>
      </c>
    </row>
    <row r="27">
      <c r="A27" s="3" t="inlineStr">
        <is>
          <t>Disaggregation of Revenue [Line Items]</t>
        </is>
      </c>
    </row>
    <row r="28">
      <c r="A28" s="4" t="inlineStr">
        <is>
          <t>Revenues</t>
        </is>
      </c>
      <c r="B28" s="5" t="n">
        <v>28307</v>
      </c>
      <c r="C28" s="5" t="n">
        <v>20786</v>
      </c>
      <c r="D28" s="5" t="n">
        <v>26766</v>
      </c>
    </row>
    <row r="29">
      <c r="A29" s="4" t="inlineStr">
        <is>
          <t>Asia Pacific | Sales Revenue, Product Line | Geographic Concentration Risk</t>
        </is>
      </c>
    </row>
    <row r="30">
      <c r="A30" s="3" t="inlineStr">
        <is>
          <t>Disaggregation of Revenue [Line Items]</t>
        </is>
      </c>
    </row>
    <row r="31">
      <c r="A31" s="4" t="inlineStr">
        <is>
          <t>Concentration risk, percentage</t>
        </is>
      </c>
      <c r="B31" s="4" t="inlineStr">
        <is>
          <t>8.00%</t>
        </is>
      </c>
      <c r="C31" s="4" t="inlineStr">
        <is>
          <t>7.00%</t>
        </is>
      </c>
      <c r="D31" s="4" t="inlineStr">
        <is>
          <t>1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ustomers with Accounts Receivables and Customer with Net Revenues of 10% or Greater (Details) - Customer Concentration Risk</t>
        </is>
      </c>
      <c r="B1" s="2" t="inlineStr">
        <is>
          <t>12 Months Ended</t>
        </is>
      </c>
    </row>
    <row r="2">
      <c r="B2" s="2" t="inlineStr">
        <is>
          <t>Dec. 31, 2021</t>
        </is>
      </c>
      <c r="C2" s="2" t="inlineStr">
        <is>
          <t>Dec. 31, 2020</t>
        </is>
      </c>
      <c r="D2" s="2" t="inlineStr">
        <is>
          <t>Dec. 31, 2019</t>
        </is>
      </c>
    </row>
    <row r="3">
      <c r="A3" s="4" t="inlineStr">
        <is>
          <t>Customer A | Sales Revenue, Product Line</t>
        </is>
      </c>
    </row>
    <row r="4">
      <c r="A4" s="3" t="inlineStr">
        <is>
          <t>Disaggregation of Revenue [Line Items]</t>
        </is>
      </c>
    </row>
    <row r="5">
      <c r="A5" s="4" t="inlineStr">
        <is>
          <t>Concentration risk, percentage</t>
        </is>
      </c>
      <c r="B5" s="4" t="inlineStr">
        <is>
          <t>20.00%</t>
        </is>
      </c>
      <c r="C5" s="4" t="inlineStr">
        <is>
          <t>19.00%</t>
        </is>
      </c>
      <c r="D5" s="4" t="inlineStr">
        <is>
          <t>16.00%</t>
        </is>
      </c>
    </row>
    <row r="6">
      <c r="A6" s="4" t="inlineStr">
        <is>
          <t>Customer A | Accounts Receivables</t>
        </is>
      </c>
    </row>
    <row r="7">
      <c r="A7" s="3" t="inlineStr">
        <is>
          <t>Disaggregation of Revenue [Line Items]</t>
        </is>
      </c>
    </row>
    <row r="8">
      <c r="A8" s="4" t="inlineStr">
        <is>
          <t>Concentration risk, percentage</t>
        </is>
      </c>
      <c r="B8" s="4" t="inlineStr">
        <is>
          <t>25.00%</t>
        </is>
      </c>
      <c r="C8" s="4" t="inlineStr">
        <is>
          <t>31.00%</t>
        </is>
      </c>
    </row>
    <row r="9">
      <c r="A9" s="4" t="inlineStr">
        <is>
          <t>Customer B | Sales Revenue, Product Line</t>
        </is>
      </c>
    </row>
    <row r="10">
      <c r="A10" s="3" t="inlineStr">
        <is>
          <t>Disaggregation of Revenue [Line Items]</t>
        </is>
      </c>
    </row>
    <row r="11">
      <c r="A11" s="4" t="inlineStr">
        <is>
          <t>Concentration risk, percentage</t>
        </is>
      </c>
      <c r="D11" s="4" t="inlineStr">
        <is>
          <t>11.00%</t>
        </is>
      </c>
    </row>
    <row r="12">
      <c r="A12" s="4" t="inlineStr">
        <is>
          <t>Customer C | Sales Revenue, Product Line</t>
        </is>
      </c>
    </row>
    <row r="13">
      <c r="A13" s="3" t="inlineStr">
        <is>
          <t>Disaggregation of Revenue [Line Items]</t>
        </is>
      </c>
    </row>
    <row r="14">
      <c r="A14" s="4" t="inlineStr">
        <is>
          <t>Concentration risk, percentage</t>
        </is>
      </c>
      <c r="B14" s="4" t="inlineStr">
        <is>
          <t>15.00%</t>
        </is>
      </c>
      <c r="C14" s="4" t="inlineStr">
        <is>
          <t>14.00%</t>
        </is>
      </c>
    </row>
    <row r="15">
      <c r="A15" s="4" t="inlineStr">
        <is>
          <t>Customer D | Accounts Receivables</t>
        </is>
      </c>
    </row>
    <row r="16">
      <c r="A16" s="3" t="inlineStr">
        <is>
          <t>Disaggregation of Revenue [Line Items]</t>
        </is>
      </c>
    </row>
    <row r="17">
      <c r="A17" s="4" t="inlineStr">
        <is>
          <t>Concentration risk, percentage</t>
        </is>
      </c>
      <c r="C17" s="4" t="inlineStr">
        <is>
          <t>1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Details) - USD ($) $ in Thousands</t>
        </is>
      </c>
      <c r="B1" s="2" t="inlineStr">
        <is>
          <t>Dec. 31, 2021</t>
        </is>
      </c>
      <c r="C1" s="2" t="inlineStr">
        <is>
          <t>Dec. 31, 2020</t>
        </is>
      </c>
    </row>
    <row r="2">
      <c r="A2" s="3" t="inlineStr">
        <is>
          <t>Revenue From Contract With Customer [Abstract]</t>
        </is>
      </c>
    </row>
    <row r="3">
      <c r="A3" s="4" t="inlineStr">
        <is>
          <t>Trade accounts receivable, net of estimate for credit losses</t>
        </is>
      </c>
      <c r="B3" s="5" t="n">
        <v>68788</v>
      </c>
      <c r="C3" s="5" t="n">
        <v>56798</v>
      </c>
    </row>
    <row r="4">
      <c r="A4" s="4" t="inlineStr">
        <is>
          <t>Deferred revenue - current</t>
        </is>
      </c>
      <c r="B4" s="6" t="n">
        <v>6880</v>
      </c>
      <c r="C4" s="6" t="n">
        <v>6471</v>
      </c>
    </row>
    <row r="5">
      <c r="A5" s="4" t="inlineStr">
        <is>
          <t>Deferred revenue - noncurrent</t>
        </is>
      </c>
      <c r="B5" s="6" t="n">
        <v>5363</v>
      </c>
      <c r="C5" s="6" t="n">
        <v>4448</v>
      </c>
    </row>
    <row r="6">
      <c r="A6" s="4" t="inlineStr">
        <is>
          <t>Refund liability</t>
        </is>
      </c>
      <c r="B6" s="5" t="n">
        <v>2516</v>
      </c>
      <c r="C6" s="5" t="n">
        <v>24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B4" s="5" t="n">
        <v>12200</v>
      </c>
      <c r="C4" s="5" t="n">
        <v>10900</v>
      </c>
    </row>
    <row r="5">
      <c r="A5" s="4" t="inlineStr">
        <is>
          <t>Revenue remaining performance obligation</t>
        </is>
      </c>
      <c r="B5" s="6" t="n">
        <v>6900</v>
      </c>
      <c r="C5" s="6" t="n">
        <v>6500</v>
      </c>
    </row>
    <row r="6">
      <c r="A6" s="4" t="inlineStr">
        <is>
          <t>Revenue recognized</t>
        </is>
      </c>
      <c r="B6" s="5" t="n">
        <v>6300</v>
      </c>
      <c r="C6" s="6" t="n">
        <v>7300</v>
      </c>
    </row>
    <row r="7">
      <c r="A7" s="4" t="inlineStr">
        <is>
          <t>Revenue practical expedient, incremental cost of obtaining contract [true/false]</t>
        </is>
      </c>
      <c r="B7" s="4" t="inlineStr">
        <is>
          <t>true</t>
        </is>
      </c>
    </row>
    <row r="8">
      <c r="A8" s="4" t="inlineStr">
        <is>
          <t>Revenues</t>
        </is>
      </c>
      <c r="B8" s="5" t="n">
        <v>335854</v>
      </c>
      <c r="C8" s="6" t="n">
        <v>278459</v>
      </c>
      <c r="D8" s="5" t="n">
        <v>267028</v>
      </c>
    </row>
    <row r="9">
      <c r="A9" s="4" t="inlineStr">
        <is>
          <t>United States</t>
        </is>
      </c>
    </row>
    <row r="10">
      <c r="A10" s="3" t="inlineStr">
        <is>
          <t>Disaggregation of Revenue [Line Items]</t>
        </is>
      </c>
    </row>
    <row r="11">
      <c r="A11" s="4" t="inlineStr">
        <is>
          <t>Revenues</t>
        </is>
      </c>
      <c r="B11" s="5" t="n">
        <v>165300</v>
      </c>
      <c r="C11" s="6" t="n">
        <v>140700</v>
      </c>
      <c r="D11" s="6" t="n">
        <v>121300</v>
      </c>
    </row>
    <row r="12">
      <c r="A12" s="4" t="inlineStr">
        <is>
          <t>Italy</t>
        </is>
      </c>
    </row>
    <row r="13">
      <c r="A13" s="3" t="inlineStr">
        <is>
          <t>Disaggregation of Revenue [Line Items]</t>
        </is>
      </c>
    </row>
    <row r="14">
      <c r="A14" s="4" t="inlineStr">
        <is>
          <t>Revenues</t>
        </is>
      </c>
      <c r="C14" s="5" t="n">
        <v>31600</v>
      </c>
      <c r="D14" s="5" t="n">
        <v>38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37421</v>
      </c>
      <c r="C4" s="5" t="n">
        <v>18575</v>
      </c>
      <c r="D4" s="5" t="n">
        <v>-17601</v>
      </c>
    </row>
    <row r="5">
      <c r="A5" s="3" t="inlineStr">
        <is>
          <t>Adjustments to reconcile net (loss) income to net cash provided by operating activities:</t>
        </is>
      </c>
    </row>
    <row r="6">
      <c r="A6" s="4" t="inlineStr">
        <is>
          <t>Depreciation</t>
        </is>
      </c>
      <c r="B6" s="6" t="n">
        <v>3356</v>
      </c>
      <c r="C6" s="6" t="n">
        <v>3685</v>
      </c>
      <c r="D6" s="6" t="n">
        <v>3583</v>
      </c>
    </row>
    <row r="7">
      <c r="A7" s="4" t="inlineStr">
        <is>
          <t>Amortization of software and intangible assets</t>
        </is>
      </c>
      <c r="B7" s="6" t="n">
        <v>3621</v>
      </c>
      <c r="C7" s="6" t="n">
        <v>3583</v>
      </c>
      <c r="D7" s="6" t="n">
        <v>2784</v>
      </c>
    </row>
    <row r="8">
      <c r="A8" s="4" t="inlineStr">
        <is>
          <t>Amortization of debt issuance costs</t>
        </is>
      </c>
      <c r="B8" s="6" t="n">
        <v>1130</v>
      </c>
      <c r="C8" s="6" t="n">
        <v>546</v>
      </c>
      <c r="D8" s="6" t="n">
        <v>1141</v>
      </c>
    </row>
    <row r="9">
      <c r="A9" s="4" t="inlineStr">
        <is>
          <t>Share-based compensation</t>
        </is>
      </c>
      <c r="B9" s="6" t="n">
        <v>7717</v>
      </c>
      <c r="C9" s="6" t="n">
        <v>3436</v>
      </c>
      <c r="D9" s="6" t="n">
        <v>17696</v>
      </c>
    </row>
    <row r="10">
      <c r="A10" s="4" t="inlineStr">
        <is>
          <t>Deferred income taxes</t>
        </is>
      </c>
      <c r="B10" s="6" t="n">
        <v>-6065</v>
      </c>
      <c r="C10" s="6" t="n">
        <v>-1072</v>
      </c>
      <c r="D10" s="6" t="n">
        <v>7402</v>
      </c>
    </row>
    <row r="11">
      <c r="A11" s="4" t="inlineStr">
        <is>
          <t>Provision for inventory excess and obsolescence</t>
        </is>
      </c>
      <c r="B11" s="6" t="n">
        <v>11</v>
      </c>
      <c r="C11" s="6" t="n">
        <v>1896</v>
      </c>
      <c r="D11" s="6" t="n">
        <v>196</v>
      </c>
    </row>
    <row r="12">
      <c r="A12" s="4" t="inlineStr">
        <is>
          <t>Other</t>
        </is>
      </c>
      <c r="B12" s="6" t="n">
        <v>-207</v>
      </c>
      <c r="C12" s="6" t="n">
        <v>540</v>
      </c>
      <c r="D12" s="6" t="n">
        <v>115</v>
      </c>
    </row>
    <row r="13">
      <c r="A13" s="3" t="inlineStr">
        <is>
          <t>Change in assets and liabilities:</t>
        </is>
      </c>
    </row>
    <row r="14">
      <c r="A14" s="4" t="inlineStr">
        <is>
          <t>Receivables</t>
        </is>
      </c>
      <c r="B14" s="6" t="n">
        <v>-11174</v>
      </c>
      <c r="C14" s="6" t="n">
        <v>3165</v>
      </c>
      <c r="D14" s="6" t="n">
        <v>622</v>
      </c>
    </row>
    <row r="15">
      <c r="A15" s="4" t="inlineStr">
        <is>
          <t>Inventories</t>
        </is>
      </c>
      <c r="B15" s="6" t="n">
        <v>174</v>
      </c>
      <c r="C15" s="6" t="n">
        <v>5696</v>
      </c>
      <c r="D15" s="6" t="n">
        <v>-7634</v>
      </c>
    </row>
    <row r="16">
      <c r="A16" s="4" t="inlineStr">
        <is>
          <t>Prepaid expenses</t>
        </is>
      </c>
      <c r="B16" s="6" t="n">
        <v>-8034</v>
      </c>
      <c r="C16" s="6" t="n">
        <v>1163</v>
      </c>
      <c r="D16" s="6" t="n">
        <v>-1847</v>
      </c>
    </row>
    <row r="17">
      <c r="A17" s="4" t="inlineStr">
        <is>
          <t>Accounts payable</t>
        </is>
      </c>
      <c r="B17" s="6" t="n">
        <v>-2710</v>
      </c>
      <c r="C17" s="6" t="n">
        <v>6097</v>
      </c>
      <c r="D17" s="6" t="n">
        <v>2096</v>
      </c>
    </row>
    <row r="18">
      <c r="A18" s="4" t="inlineStr">
        <is>
          <t>Accrued employee compensation</t>
        </is>
      </c>
      <c r="B18" s="6" t="n">
        <v>1885</v>
      </c>
      <c r="C18" s="6" t="n">
        <v>11116</v>
      </c>
      <c r="D18" s="6" t="n">
        <v>14</v>
      </c>
    </row>
    <row r="19">
      <c r="A19" s="4" t="inlineStr">
        <is>
          <t>Accrued liabilities</t>
        </is>
      </c>
      <c r="B19" s="6" t="n">
        <v>2517</v>
      </c>
      <c r="C19" s="6" t="n">
        <v>1495</v>
      </c>
      <c r="D19" s="6" t="n">
        <v>-1296</v>
      </c>
    </row>
    <row r="20">
      <c r="A20" s="4" t="inlineStr">
        <is>
          <t>Accrued Sponsor interest and payables</t>
        </is>
      </c>
      <c r="D20" s="6" t="n">
        <v>-5457</v>
      </c>
    </row>
    <row r="21">
      <c r="A21" s="4" t="inlineStr">
        <is>
          <t>Other assets and liabilities</t>
        </is>
      </c>
      <c r="B21" s="6" t="n">
        <v>318</v>
      </c>
      <c r="C21" s="6" t="n">
        <v>-3020</v>
      </c>
      <c r="D21" s="6" t="n">
        <v>1739</v>
      </c>
    </row>
    <row r="22">
      <c r="A22" s="4" t="inlineStr">
        <is>
          <t>Net cash provided by operating activities</t>
        </is>
      </c>
      <c r="B22" s="6" t="n">
        <v>29960</v>
      </c>
      <c r="C22" s="6" t="n">
        <v>56901</v>
      </c>
      <c r="D22" s="6" t="n">
        <v>3553</v>
      </c>
    </row>
    <row r="23">
      <c r="A23" s="3" t="inlineStr">
        <is>
          <t>Cash flows from investing activities:</t>
        </is>
      </c>
    </row>
    <row r="24">
      <c r="A24" s="4" t="inlineStr">
        <is>
          <t>Purchase of property and equipment</t>
        </is>
      </c>
      <c r="B24" s="6" t="n">
        <v>-6259</v>
      </c>
      <c r="C24" s="6" t="n">
        <v>-3407</v>
      </c>
      <c r="D24" s="6" t="n">
        <v>-3002</v>
      </c>
    </row>
    <row r="25">
      <c r="A25" s="4" t="inlineStr">
        <is>
          <t>Purchase of software</t>
        </is>
      </c>
      <c r="B25" s="6" t="n">
        <v>-3907</v>
      </c>
      <c r="C25" s="6" t="n">
        <v>-1659</v>
      </c>
      <c r="D25" s="6" t="n">
        <v>-944</v>
      </c>
    </row>
    <row r="26">
      <c r="A26" s="4" t="inlineStr">
        <is>
          <t>Cash paid for acquisitions</t>
        </is>
      </c>
      <c r="C26" s="6" t="n">
        <v>-334</v>
      </c>
      <c r="D26" s="6" t="n">
        <v>-4666</v>
      </c>
    </row>
    <row r="27">
      <c r="A27" s="4" t="inlineStr">
        <is>
          <t>Net cash used in investing activities</t>
        </is>
      </c>
      <c r="B27" s="6" t="n">
        <v>-10166</v>
      </c>
      <c r="C27" s="6" t="n">
        <v>-5400</v>
      </c>
      <c r="D27" s="6" t="n">
        <v>-8612</v>
      </c>
    </row>
    <row r="28">
      <c r="A28" s="3" t="inlineStr">
        <is>
          <t>Cash flows from financing activities:</t>
        </is>
      </c>
    </row>
    <row r="29">
      <c r="A29" s="4" t="inlineStr">
        <is>
          <t>Proceeds from issuance of term loan</t>
        </is>
      </c>
      <c r="B29" s="6" t="n">
        <v>29812</v>
      </c>
    </row>
    <row r="30">
      <c r="A30" s="4" t="inlineStr">
        <is>
          <t>Proceeds from issuance of revolver debt</t>
        </is>
      </c>
      <c r="C30" s="6" t="n">
        <v>10000</v>
      </c>
    </row>
    <row r="31">
      <c r="A31" s="4" t="inlineStr">
        <is>
          <t>Repayment of term loan</t>
        </is>
      </c>
      <c r="B31" s="6" t="n">
        <v>-55250</v>
      </c>
      <c r="C31" s="6" t="n">
        <v>-10000</v>
      </c>
      <c r="D31" s="6" t="n">
        <v>-30212</v>
      </c>
    </row>
    <row r="32">
      <c r="A32" s="4" t="inlineStr">
        <is>
          <t>Repayment of revolver debt</t>
        </is>
      </c>
      <c r="C32" s="6" t="n">
        <v>-10000</v>
      </c>
      <c r="D32" s="6" t="n">
        <v>-10000</v>
      </c>
    </row>
    <row r="33">
      <c r="A33" s="4" t="inlineStr">
        <is>
          <t>Payment of debt issuance costs</t>
        </is>
      </c>
      <c r="B33" s="6" t="n">
        <v>-1220</v>
      </c>
      <c r="D33" s="6" t="n">
        <v>-336</v>
      </c>
    </row>
    <row r="34">
      <c r="A34" s="4" t="inlineStr">
        <is>
          <t>Proceeds from initial public offering, net of underwriters commission and fees</t>
        </is>
      </c>
      <c r="D34" s="6" t="n">
        <v>65988</v>
      </c>
    </row>
    <row r="35">
      <c r="A35" s="4" t="inlineStr">
        <is>
          <t>Issuance of ordinary shares</t>
        </is>
      </c>
      <c r="B35" s="6" t="n">
        <v>1756</v>
      </c>
    </row>
    <row r="36">
      <c r="A36" s="4" t="inlineStr">
        <is>
          <t>Payment of deferred offering costs</t>
        </is>
      </c>
      <c r="D36" s="6" t="n">
        <v>-4616</v>
      </c>
    </row>
    <row r="37">
      <c r="A37" s="4" t="inlineStr">
        <is>
          <t>Proceeds from share option exercises</t>
        </is>
      </c>
      <c r="B37" s="6" t="n">
        <v>4807</v>
      </c>
      <c r="C37" s="6" t="n">
        <v>1628</v>
      </c>
    </row>
    <row r="38">
      <c r="A38" s="4" t="inlineStr">
        <is>
          <t>Taxes paid related to net share settlement of equity awards</t>
        </is>
      </c>
      <c r="B38" s="6" t="n">
        <v>-2816</v>
      </c>
      <c r="C38" s="6" t="n">
        <v>4</v>
      </c>
      <c r="D38" s="6" t="n">
        <v>-802</v>
      </c>
    </row>
    <row r="39">
      <c r="A39" s="4" t="inlineStr">
        <is>
          <t>Payment to extinguish debt</t>
        </is>
      </c>
      <c r="B39" s="6" t="n">
        <v>-42</v>
      </c>
    </row>
    <row r="40">
      <c r="A40" s="4" t="inlineStr">
        <is>
          <t>Net cash provided by (used in) financing activities</t>
        </is>
      </c>
      <c r="B40" s="6" t="n">
        <v>-22953</v>
      </c>
      <c r="C40" s="6" t="n">
        <v>-8368</v>
      </c>
      <c r="D40" s="6" t="n">
        <v>20022</v>
      </c>
    </row>
    <row r="41">
      <c r="A41" s="4" t="inlineStr">
        <is>
          <t>Effect of exchange rate on cash</t>
        </is>
      </c>
      <c r="B41" s="6" t="n">
        <v>-22</v>
      </c>
      <c r="C41" s="6" t="n">
        <v>-7</v>
      </c>
      <c r="D41" s="6" t="n">
        <v>-58</v>
      </c>
    </row>
    <row r="42">
      <c r="A42" s="4" t="inlineStr">
        <is>
          <t>Net increase (decrease) in cash</t>
        </is>
      </c>
      <c r="B42" s="6" t="n">
        <v>-3181</v>
      </c>
      <c r="C42" s="6" t="n">
        <v>43126</v>
      </c>
      <c r="D42" s="6" t="n">
        <v>14905</v>
      </c>
    </row>
    <row r="43">
      <c r="A43" s="4" t="inlineStr">
        <is>
          <t>Cash, beginning of period</t>
        </is>
      </c>
      <c r="B43" s="6" t="n">
        <v>62472</v>
      </c>
      <c r="C43" s="6" t="n">
        <v>19346</v>
      </c>
      <c r="D43" s="6" t="n">
        <v>4441</v>
      </c>
    </row>
    <row r="44">
      <c r="A44" s="4" t="inlineStr">
        <is>
          <t>Cash, end of period</t>
        </is>
      </c>
      <c r="B44" s="6" t="n">
        <v>59291</v>
      </c>
      <c r="C44" s="6" t="n">
        <v>62472</v>
      </c>
      <c r="D44" s="6" t="n">
        <v>19346</v>
      </c>
    </row>
    <row r="45">
      <c r="A45" s="3" t="inlineStr">
        <is>
          <t>Supplemental disclosure of cash flow information:</t>
        </is>
      </c>
    </row>
    <row r="46">
      <c r="A46" s="4" t="inlineStr">
        <is>
          <t>Income taxes paid</t>
        </is>
      </c>
      <c r="B46" s="6" t="n">
        <v>779</v>
      </c>
      <c r="C46" s="6" t="n">
        <v>2232</v>
      </c>
      <c r="D46" s="6" t="n">
        <v>1702</v>
      </c>
    </row>
    <row r="47">
      <c r="A47" s="4" t="inlineStr">
        <is>
          <t>Interest paid</t>
        </is>
      </c>
      <c r="B47" s="5" t="n">
        <v>2062</v>
      </c>
      <c r="C47" s="5" t="n">
        <v>3998</v>
      </c>
      <c r="D47" s="6" t="n">
        <v>6455</v>
      </c>
    </row>
    <row r="48">
      <c r="A48" s="3" t="inlineStr">
        <is>
          <t>Significant non-cash activities:</t>
        </is>
      </c>
    </row>
    <row r="49">
      <c r="A49" s="4" t="inlineStr">
        <is>
          <t>Issuance of shares for unreturned capital and accumulated yield</t>
        </is>
      </c>
      <c r="D49" s="5" t="n">
        <v>492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t>
        </is>
      </c>
      <c r="B1" s="2" t="inlineStr">
        <is>
          <t>Dec. 31, 2021</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Remaining performance obligation expected to be recognized period</t>
        </is>
      </c>
      <c r="B4" s="4" t="inlineStr">
        <is>
          <t>1 year</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6" customWidth="1" min="2" max="2"/>
  </cols>
  <sheetData>
    <row r="1">
      <c r="A1" s="1" t="inlineStr">
        <is>
          <t>Leases - Additional Information (Details)</t>
        </is>
      </c>
      <c r="B1" s="2" t="inlineStr">
        <is>
          <t>12 Months Ended</t>
        </is>
      </c>
    </row>
    <row r="2">
      <c r="B2" s="2" t="inlineStr">
        <is>
          <t>Dec. 31, 2021</t>
        </is>
      </c>
    </row>
    <row r="3">
      <c r="A3" s="3" t="inlineStr">
        <is>
          <t>Leases [Line Items]</t>
        </is>
      </c>
    </row>
    <row r="4">
      <c r="A4" s="4" t="inlineStr">
        <is>
          <t>Lessee operating lease option to extend</t>
        </is>
      </c>
      <c r="B4" s="4" t="inlineStr">
        <is>
          <t>true</t>
        </is>
      </c>
    </row>
    <row r="5">
      <c r="A5" s="4" t="inlineStr">
        <is>
          <t>Minimum</t>
        </is>
      </c>
    </row>
    <row r="6">
      <c r="A6" s="3" t="inlineStr">
        <is>
          <t>Leases [Line Items]</t>
        </is>
      </c>
    </row>
    <row r="7">
      <c r="A7" s="4" t="inlineStr">
        <is>
          <t>Lessee operating lease term of contract</t>
        </is>
      </c>
      <c r="B7" s="4" t="inlineStr">
        <is>
          <t>1 year</t>
        </is>
      </c>
    </row>
    <row r="8">
      <c r="A8" s="4" t="inlineStr">
        <is>
          <t>Lessee operating lease option to extend period</t>
        </is>
      </c>
      <c r="B8" s="4" t="inlineStr">
        <is>
          <t>1 year</t>
        </is>
      </c>
    </row>
    <row r="9">
      <c r="A9" s="4" t="inlineStr">
        <is>
          <t>Maximum</t>
        </is>
      </c>
    </row>
    <row r="10">
      <c r="A10" s="3" t="inlineStr">
        <is>
          <t>Leases [Line Items]</t>
        </is>
      </c>
    </row>
    <row r="11">
      <c r="A11" s="4" t="inlineStr">
        <is>
          <t>Lessee operating lease term of contract</t>
        </is>
      </c>
      <c r="B11" s="4" t="inlineStr">
        <is>
          <t>5 years</t>
        </is>
      </c>
    </row>
    <row r="12">
      <c r="A12" s="4" t="inlineStr">
        <is>
          <t>Lessee operating lease option to extend period</t>
        </is>
      </c>
      <c r="B12"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592</v>
      </c>
      <c r="C4" s="5" t="n">
        <v>2586</v>
      </c>
    </row>
    <row r="5">
      <c r="A5" s="4" t="inlineStr">
        <is>
          <t>Short-term lease cost</t>
        </is>
      </c>
      <c r="B5" s="6" t="n">
        <v>283</v>
      </c>
      <c r="C5" s="6" t="n">
        <v>341</v>
      </c>
    </row>
    <row r="6">
      <c r="A6" s="4" t="inlineStr">
        <is>
          <t>Variable lease costs</t>
        </is>
      </c>
      <c r="B6" s="6" t="n">
        <v>500</v>
      </c>
      <c r="C6" s="6" t="n">
        <v>375</v>
      </c>
    </row>
    <row r="7">
      <c r="A7" s="4" t="inlineStr">
        <is>
          <t>Total lease expense</t>
        </is>
      </c>
      <c r="B7" s="5" t="n">
        <v>3375</v>
      </c>
      <c r="C7" s="5" t="n">
        <v>33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assets</t>
        </is>
      </c>
      <c r="B3" s="5" t="n">
        <v>5899</v>
      </c>
      <c r="C3" s="5" t="n">
        <v>5083</v>
      </c>
    </row>
    <row r="4">
      <c r="A4" s="4" t="inlineStr">
        <is>
          <t>Current lease liabilities</t>
        </is>
      </c>
      <c r="B4" s="5" t="n">
        <v>2116</v>
      </c>
      <c r="C4" s="5" t="n">
        <v>2167</v>
      </c>
    </row>
    <row r="5">
      <c r="A5" s="4" t="inlineStr">
        <is>
          <t>Operating Lease, Liability, Current, Statement of Financial Position [Extensible List]</t>
        </is>
      </c>
      <c r="B5" s="4" t="inlineStr">
        <is>
          <t>Other current liabilities</t>
        </is>
      </c>
      <c r="C5" s="4" t="inlineStr">
        <is>
          <t>Other current liabilities</t>
        </is>
      </c>
    </row>
    <row r="6">
      <c r="A6" s="4" t="inlineStr">
        <is>
          <t>Noncurrent operating lease liabilities</t>
        </is>
      </c>
      <c r="B6" s="5" t="n">
        <v>4112</v>
      </c>
      <c r="C6" s="5" t="n">
        <v>3332</v>
      </c>
    </row>
    <row r="7">
      <c r="A7" s="3" t="inlineStr">
        <is>
          <t>Weighted average remaining lease term (years):</t>
        </is>
      </c>
    </row>
    <row r="8">
      <c r="A8" s="4" t="inlineStr">
        <is>
          <t>Operating leases</t>
        </is>
      </c>
      <c r="B8" s="4" t="inlineStr">
        <is>
          <t>3 years 4 months 6 days</t>
        </is>
      </c>
      <c r="C8" s="4" t="inlineStr">
        <is>
          <t>3 years 4 months 6 days</t>
        </is>
      </c>
    </row>
    <row r="9">
      <c r="A9" s="3" t="inlineStr">
        <is>
          <t>Weighted average discount rate:</t>
        </is>
      </c>
    </row>
    <row r="10">
      <c r="A10" s="4" t="inlineStr">
        <is>
          <t>Operating leases</t>
        </is>
      </c>
      <c r="B10" s="4" t="inlineStr">
        <is>
          <t>6.15%</t>
        </is>
      </c>
      <c r="C10" s="4" t="inlineStr">
        <is>
          <t>8.3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Supplemental cash flow information:</t>
        </is>
      </c>
    </row>
    <row r="4">
      <c r="A4" s="4" t="inlineStr">
        <is>
          <t>Cash paid for amounts included in the measurement of lease liabilities</t>
        </is>
      </c>
      <c r="B4" s="5" t="n">
        <v>2674</v>
      </c>
      <c r="C4" s="5" t="n">
        <v>27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n Lease Liabilities (Details) $ in Thousands</t>
        </is>
      </c>
      <c r="B1" s="2" t="inlineStr">
        <is>
          <t>Dec. 31, 2021USD ($)</t>
        </is>
      </c>
    </row>
    <row r="2">
      <c r="A2" s="3" t="inlineStr">
        <is>
          <t>Leases [Abstract]</t>
        </is>
      </c>
    </row>
    <row r="3">
      <c r="A3" s="4" t="inlineStr">
        <is>
          <t>2022</t>
        </is>
      </c>
      <c r="B3" s="5" t="n">
        <v>2445</v>
      </c>
    </row>
    <row r="4">
      <c r="A4" s="4" t="inlineStr">
        <is>
          <t>2023</t>
        </is>
      </c>
      <c r="B4" s="6" t="n">
        <v>2108</v>
      </c>
    </row>
    <row r="5">
      <c r="A5" s="4" t="inlineStr">
        <is>
          <t>2024</t>
        </is>
      </c>
      <c r="B5" s="6" t="n">
        <v>1086</v>
      </c>
    </row>
    <row r="6">
      <c r="A6" s="4" t="inlineStr">
        <is>
          <t>2025</t>
        </is>
      </c>
      <c r="B6" s="6" t="n">
        <v>843</v>
      </c>
    </row>
    <row r="7">
      <c r="A7" s="4" t="inlineStr">
        <is>
          <t>2026</t>
        </is>
      </c>
      <c r="B7" s="6" t="n">
        <v>419</v>
      </c>
    </row>
    <row r="8">
      <c r="A8" s="4" t="inlineStr">
        <is>
          <t>Total lease payments</t>
        </is>
      </c>
      <c r="B8" s="6" t="n">
        <v>6901</v>
      </c>
    </row>
    <row r="9">
      <c r="A9" s="4" t="inlineStr">
        <is>
          <t>Less: interest</t>
        </is>
      </c>
      <c r="B9" s="6" t="n">
        <v>673</v>
      </c>
    </row>
    <row r="10">
      <c r="A10" s="4" t="inlineStr">
        <is>
          <t>Present value of the lease liabilities</t>
        </is>
      </c>
      <c r="B10" s="5" t="n">
        <v>62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 $ / shares in Units, $ in Millions</t>
        </is>
      </c>
      <c r="B1" s="2" t="inlineStr">
        <is>
          <t>Jul. 03, 2019</t>
        </is>
      </c>
      <c r="C1" s="2" t="inlineStr">
        <is>
          <t>Dec. 31, 2021</t>
        </is>
      </c>
      <c r="D1" s="2" t="inlineStr">
        <is>
          <t>Dec. 31, 2020</t>
        </is>
      </c>
      <c r="E1" s="2" t="inlineStr">
        <is>
          <t>Dec. 31, 2019</t>
        </is>
      </c>
      <c r="F1" s="2" t="inlineStr">
        <is>
          <t>Jun. 28, 2019</t>
        </is>
      </c>
    </row>
    <row r="2">
      <c r="A2" s="4" t="inlineStr">
        <is>
          <t>IPO</t>
        </is>
      </c>
    </row>
    <row r="3">
      <c r="A3" s="3" t="inlineStr">
        <is>
          <t>Related Party Transaction [Line Items]</t>
        </is>
      </c>
    </row>
    <row r="4">
      <c r="A4" s="4" t="inlineStr">
        <is>
          <t>Shares sold, price per share</t>
        </is>
      </c>
      <c r="F4" s="5" t="n">
        <v>12</v>
      </c>
    </row>
    <row r="5">
      <c r="A5" s="4" t="inlineStr">
        <is>
          <t>Vector Capital Management L.P.</t>
        </is>
      </c>
    </row>
    <row r="6">
      <c r="A6" s="3" t="inlineStr">
        <is>
          <t>Related Party Transaction [Line Items]</t>
        </is>
      </c>
    </row>
    <row r="7">
      <c r="A7" s="4" t="inlineStr">
        <is>
          <t>Management and oversight fees</t>
        </is>
      </c>
      <c r="C7" s="5" t="n">
        <v>0</v>
      </c>
      <c r="D7" s="5" t="n">
        <v>0</v>
      </c>
      <c r="E7" s="10" t="n">
        <v>0.3</v>
      </c>
    </row>
    <row r="8">
      <c r="A8" s="4" t="inlineStr">
        <is>
          <t>Payment to related party</t>
        </is>
      </c>
      <c r="B8" s="10" t="n">
        <v>5.6</v>
      </c>
    </row>
    <row r="9">
      <c r="A9" s="4" t="inlineStr">
        <is>
          <t>Due to related parties</t>
        </is>
      </c>
      <c r="C9" s="5" t="n">
        <v>0</v>
      </c>
      <c r="D9" s="5" t="n">
        <v>0</v>
      </c>
    </row>
    <row r="10">
      <c r="A10" s="4" t="inlineStr">
        <is>
          <t>VCH, L.P.</t>
        </is>
      </c>
    </row>
    <row r="11">
      <c r="A11" s="3" t="inlineStr">
        <is>
          <t>Related Party Transaction [Line Items]</t>
        </is>
      </c>
    </row>
    <row r="12">
      <c r="A12" s="4" t="inlineStr">
        <is>
          <t>Shares sold, price per share</t>
        </is>
      </c>
      <c r="F12" s="6" t="n">
        <v>12</v>
      </c>
    </row>
    <row r="13">
      <c r="A13" s="4" t="inlineStr">
        <is>
          <t>VCH, L.P. | IPO</t>
        </is>
      </c>
    </row>
    <row r="14">
      <c r="A14" s="3" t="inlineStr">
        <is>
          <t>Related Party Transaction [Line Items]</t>
        </is>
      </c>
    </row>
    <row r="15">
      <c r="A15" s="4" t="inlineStr">
        <is>
          <t>Shares sold, price per share</t>
        </is>
      </c>
      <c r="F15" s="5"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2:58Z</dcterms:created>
  <dcterms:modified xmlns:dcterms="http://purl.org/dc/terms/" xmlns:xsi="http://www.w3.org/2001/XMLSchema-instance" xsi:type="dcterms:W3CDTF">2022-02-24T21:02:58Z</dcterms:modified>
</cp:coreProperties>
</file>